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Gener" sheetId="8" state="visible" r:id="rId8"/>
    <sheet xmlns:r="http://schemas.openxmlformats.org/officeDocument/2006/relationships" name="Impact of New Accounting Pronou" sheetId="9" state="visible" r:id="rId9"/>
    <sheet xmlns:r="http://schemas.openxmlformats.org/officeDocument/2006/relationships" name="Revenues" sheetId="10" state="visible" r:id="rId10"/>
    <sheet xmlns:r="http://schemas.openxmlformats.org/officeDocument/2006/relationships" name="Earnings (Loss) Per Share" sheetId="11" state="visible" r:id="rId11"/>
    <sheet xmlns:r="http://schemas.openxmlformats.org/officeDocument/2006/relationships" name="Restructuring and Other Special"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ong-term and Short-term Financ"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Retirement and Other Benefit Pl"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asis of Presentation and Gen_2" sheetId="24" state="visible" r:id="rId24"/>
    <sheet xmlns:r="http://schemas.openxmlformats.org/officeDocument/2006/relationships" name="Revenues (Tables)" sheetId="25" state="visible" r:id="rId25"/>
    <sheet xmlns:r="http://schemas.openxmlformats.org/officeDocument/2006/relationships" name="Earnings (Loss) Per Share (Tabl" sheetId="26" state="visible" r:id="rId26"/>
    <sheet xmlns:r="http://schemas.openxmlformats.org/officeDocument/2006/relationships" name="Business Segment Information (T"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Retirement and Other Benefit _2" sheetId="33" state="visible" r:id="rId33"/>
    <sheet xmlns:r="http://schemas.openxmlformats.org/officeDocument/2006/relationships" name="Fair Value Measurements (Tables" sheetId="34" state="visible" r:id="rId34"/>
    <sheet xmlns:r="http://schemas.openxmlformats.org/officeDocument/2006/relationships" name="Basis of Presentation and Gen_3" sheetId="35" state="visible" r:id="rId35"/>
    <sheet xmlns:r="http://schemas.openxmlformats.org/officeDocument/2006/relationships" name="Revenues (Details)" sheetId="36" state="visible" r:id="rId36"/>
    <sheet xmlns:r="http://schemas.openxmlformats.org/officeDocument/2006/relationships" name="Revenues - Disaggregation of Re" sheetId="37" state="visible" r:id="rId37"/>
    <sheet xmlns:r="http://schemas.openxmlformats.org/officeDocument/2006/relationships" name="Revenues - Contract Balances (D" sheetId="38" state="visible" r:id="rId38"/>
    <sheet xmlns:r="http://schemas.openxmlformats.org/officeDocument/2006/relationships" name="Revenues - Allowance for Expect" sheetId="39" state="visible" r:id="rId39"/>
    <sheet xmlns:r="http://schemas.openxmlformats.org/officeDocument/2006/relationships" name="Earnings (Loss) Per Share (Deta" sheetId="40" state="visible" r:id="rId40"/>
    <sheet xmlns:r="http://schemas.openxmlformats.org/officeDocument/2006/relationships" name="Earnings (Loss) Per Share - Sch" sheetId="41" state="visible" r:id="rId41"/>
    <sheet xmlns:r="http://schemas.openxmlformats.org/officeDocument/2006/relationships" name="Restructuring and Other Speci_2"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Inventories - Schedule of Inven"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ong-term and Short-term Fina_2" sheetId="52" state="visible" r:id="rId52"/>
    <sheet xmlns:r="http://schemas.openxmlformats.org/officeDocument/2006/relationships" name="Shareholders' Equity (Details)" sheetId="53" state="visible" r:id="rId53"/>
    <sheet xmlns:r="http://schemas.openxmlformats.org/officeDocument/2006/relationships" name="Share-Based Compensation (Detai" sheetId="54" state="visible" r:id="rId54"/>
    <sheet xmlns:r="http://schemas.openxmlformats.org/officeDocument/2006/relationships" name="Share-Based Compensation - Rest" sheetId="55" state="visible" r:id="rId55"/>
    <sheet xmlns:r="http://schemas.openxmlformats.org/officeDocument/2006/relationships" name="Retirement and Other Benefit _3" sheetId="56" state="visible" r:id="rId56"/>
    <sheet xmlns:r="http://schemas.openxmlformats.org/officeDocument/2006/relationships" name="Fair Value Measurements (Detail" sheetId="57" state="visible" r:id="rId57"/>
    <sheet xmlns:r="http://schemas.openxmlformats.org/officeDocument/2006/relationships" name="Fair Value Measurements - Asset" sheetId="58" state="visible" r:id="rId58"/>
    <sheet xmlns:r="http://schemas.openxmlformats.org/officeDocument/2006/relationships" name="Fair Value Measurements - Impai" sheetId="59" state="visible" r:id="rId59"/>
    <sheet xmlns:r="http://schemas.openxmlformats.org/officeDocument/2006/relationships" name="Fair Value Measurements - Fair "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l. 31, 2021</t>
        </is>
      </c>
      <c r="C2" s="2" t="inlineStr">
        <is>
          <t>Aug. 27, 2021</t>
        </is>
      </c>
    </row>
    <row r="3">
      <c r="A3" s="3" t="inlineStr">
        <is>
          <t>Document And Entity Information</t>
        </is>
      </c>
    </row>
    <row r="4">
      <c r="A4" s="4" t="inlineStr">
        <is>
          <t>Entity Central Index Key</t>
        </is>
      </c>
      <c r="B4" s="4" t="inlineStr">
        <is>
          <t>0000014707</t>
        </is>
      </c>
    </row>
    <row r="5">
      <c r="A5" s="4" t="inlineStr">
        <is>
          <t>Entity Registrant Name</t>
        </is>
      </c>
      <c r="B5" s="4" t="inlineStr">
        <is>
          <t>CALERES, INC</t>
        </is>
      </c>
    </row>
    <row r="6">
      <c r="A6" s="4" t="inlineStr">
        <is>
          <t>Amendment Flag</t>
        </is>
      </c>
      <c r="B6" s="4" t="inlineStr">
        <is>
          <t>false</t>
        </is>
      </c>
    </row>
    <row r="7">
      <c r="A7" s="4" t="inlineStr">
        <is>
          <t>Current Fiscal Year End Date</t>
        </is>
      </c>
      <c r="B7" s="4" t="inlineStr">
        <is>
          <t>--01-29</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l. 31,
		2021</t>
        </is>
      </c>
    </row>
    <row r="13">
      <c r="A13" s="4" t="inlineStr">
        <is>
          <t>Document Transition Report</t>
        </is>
      </c>
      <c r="B13" s="4" t="inlineStr">
        <is>
          <t>false</t>
        </is>
      </c>
    </row>
    <row r="14">
      <c r="A14" s="4" t="inlineStr">
        <is>
          <t>Entity File Number</t>
        </is>
      </c>
      <c r="B14" s="4" t="inlineStr">
        <is>
          <t>1-2191</t>
        </is>
      </c>
    </row>
    <row r="15">
      <c r="A15" s="4" t="inlineStr">
        <is>
          <t>Entity Incorporation, State or Country Code</t>
        </is>
      </c>
      <c r="B15" s="4" t="inlineStr">
        <is>
          <t>NY</t>
        </is>
      </c>
    </row>
    <row r="16">
      <c r="A16" s="4" t="inlineStr">
        <is>
          <t>Entity Tax Identification Number</t>
        </is>
      </c>
      <c r="B16" s="4" t="inlineStr">
        <is>
          <t>43-0197190</t>
        </is>
      </c>
    </row>
    <row r="17">
      <c r="A17" s="4" t="inlineStr">
        <is>
          <t>Entity Address, Address Line One</t>
        </is>
      </c>
      <c r="B17" s="4" t="inlineStr">
        <is>
          <t>8300 Maryland Avenue</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854-4000</t>
        </is>
      </c>
    </row>
    <row r="23">
      <c r="A23" s="4" t="inlineStr">
        <is>
          <t>Title of 12(b) Security</t>
        </is>
      </c>
      <c r="B23" s="4" t="inlineStr">
        <is>
          <t>Common Stock - par value of $0.01 per share</t>
        </is>
      </c>
    </row>
    <row r="24">
      <c r="A24" s="4" t="inlineStr">
        <is>
          <t>Trading Symbol</t>
        </is>
      </c>
      <c r="B24" s="4" t="inlineStr">
        <is>
          <t>CA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268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l. 31, 2021</t>
        </is>
      </c>
    </row>
    <row r="3">
      <c r="A3" s="3" t="inlineStr">
        <is>
          <t>Revenues</t>
        </is>
      </c>
    </row>
    <row r="4">
      <c r="A4" s="4" t="inlineStr">
        <is>
          <t>Revenues</t>
        </is>
      </c>
      <c r="B4" s="4" t="inlineStr">
        <is>
          <t>Note 3 Revenues Disaggregation of Revenues The following table disaggregates revenue by segment and major source for the periods ended July 31, 2021 and August 1, 2020: ​ ​ ​ ​ ​ ​ ​ ​ ​ ​ ​ ​ ​ ​ ​ ​ Thirteen Weeks Ended July 31,2021 ​ ​ ​ ​ ​ ​ ​ ​ Eliminations and ​ ​ ​ ($ thousands) Famous Footwear Brand Portfolio Other Total ​ ​ ​ ​ ​ ​ ​ ​ ​ ​ ​ ​ ​ Retail stores ​ $ 402,178 ​ $ 12,003 ​ $ — ​ $ 414,181 Landed wholesale - e-commerce - drop ship (1) ​ — ​ 19,661 ​ (439) ​ 19,222 E-commerce - Company websites (1) ​ 51,281 ​ 49,619 ​ — ​ 100,900 Total direct-to-consumer sales ​ ​ 453,459 ​ ​ 81,283 ​ ​ (439) ​ ​ 534,303 First-cost wholesale - e-commerce (1) ​ — ​ 869 ​ — ​ 869 Landed wholesale - e-commerce (1) ​ ​ — ​ ​ 31,190 ​ ​ — ​ ​ 31,190 Landed wholesale - other ​ — ​ 99,437 ​ (16,692) ​ 82,745 First-cost wholesale ​ — ​ 23,618 ​ — ​ 23,618 Licensing and royalty ​ — ​ 2,602 ​ — ​ 2,602 Other (2) ​ 190 ​ 14 ​ — ​ 204 Net sales ​ $ 453,649 ​ $ 239,013 ​ $ (17,131) ​ $ 675,531 ​ ​ ​ ​ ​ ​ ​ ​ ​ ​ ​ ​ ​ ​ ​ Thirteen Weeks Ended August 1, 2020 ​ ​ ​ ​ ​ ​ ​ ​ Eliminations and ​ ​ ​ ($ thousands) Famous Footwear Brand Portfolio Other Total ​ ​ ​ ​ ​ ​ ​ ​ ​ ​ ​ ​ ​ Retail stores ​ $ 250,143 ​ $ 7,060 ​ $ — ​ $ 257,203 Landed wholesale - e-commerce - drop ship (1) ​ ​ — ​ ​ 20,748 ​ ​ — ​ ​ 20,748 E-commerce - Company websites (1) ​ 83,652 ​ 40,836 ​ — ​ 124,488 Total direct-to-consumer sales ​ ​ 333,795 ​ ​ 68,644 ​ ​ — ​ ​ 402,439 First-cost wholesale - e-commerce (1) ​ — ​ 256 ​ — ​ 256 Landed wholesale - e-commerce (1) ​ — ​ 23,234 ​ — ​ 23,234 Landed wholesale - other ​ — ​ 78,127 ​ (16,109) ​ 62,018 First-cost wholesale ​ — ​ 11,850 ​ — ​ 11,850 Licensing and royalty ​ — ​ 1,469 ​ — ​ 1,469 Other (2) ​ 140 ​ 42 ​ — ​ 182 Net sales ​ $ 333,935 ​ $ 183,622 ​ $ (16,109) ​ $ 501,448 ​ ​ ​ ​ ​ ​ ​ ​ ​ ​ ​ ​ ​ ​ ​ ​ Twenty-Six Weeks Ended July 31, 2021 ​ ​ ​ ​ ​ ​ ​ ​ Eliminations and ​ ​ ​ ($ thousands) Famous Footwear Brand Portfolio Other Total ​ ​ ​ ​ ​ ​ ​ ​ ​ ​ ​ ​ ​ Retail stores ​ $ 736,923 ​ $ 27,011 ​ $ — ​ $ 763,934 Landed wholesale - e-commerce - drop ship (1) ​ — ​ 40,475 ​ (833) ​ 39,642 E-commerce - Company websites (1) ​ 114,403 ​ 92,357 ​ — ​ 206,760 Total direct-to-consumer sales ​ $ 851,326 ​ $ 159,843 ​ $ (833) ​ $ 1,010,336 First-cost wholesale - e-commerce (1) ​ — ​ 1,773 ​ — ​ 1,773 Landed wholesale - e-commerce (1) ​ ​ — ​ ​ 67,766 ​ ​ — ​ ​ 67,766 Landed wholesale - other ​ — ​ 214,784 ​ (26,072) ​ 188,712 First-cost wholesale ​ — ​ 40,336 ​ — ​ 40,336 Licensing and royalty ​ — ​ 4,766 ​ — ​ 4,766 Other (2) ​ 428 ​ 50 ​ — ​ 478 Total net sales ​ $ 851,754 ​ $ 489,318 ​ $ (26,905) ​ $ 1,314,167 ​ ​ ​ ​ ​ ​ ​ ​ ​ ​ ​ ​ ​ ​ ​ ​ Twenty-Six Weeks Ended August 1, 2020 ​ ​ ​ ​ ​ ​ ​ ​ Eliminations and ​ ​ ​ ($ thousands) Famous Footwear Brand Portfolio Other Total ​ ​ ​ ​ ​ ​ ​ ​ ​ ​ ​ ​ ​ Retail stores ​ $ 387,260 ​ $ 18,881 ​ $ — ​ $ 406,141 Landed wholesale - e-commerce - drop ship (1) ​ ​ — ​ ​ 39,979 ​ ​ — ​ ​ 39,979 E-commerce - Company websites (1) ​ 137,830 ​ 73,826 ​ — ​ 211,656 Total direct-to-consumer sales ​ $ 525,090 ​ $ 132,686 ​ $ — ​ $ 657,776 First-cost wholesale - e-commerce (1) ​ — ​ 502 ​ — ​ 502 Landed wholesale - e-commerce (1) ​ ​ — ​ ​ 49,476 ​ ​ — ​ ​ 49,476 Landed wholesale - other ​ — ​ 190,695 ​ (27,415) ​ 163,280 First-cost wholesale ​ — ​ 23,771 ​ — ​ 23,771 Licensing and royalty ​ — ​ 3,655 ​ — ​ 3,655 Other (2) ​ 97 ​ 75 ​ — ​ 172 Net sales ​ $ 525,187 ​ $ 400,860 ​ $ (27,415) ​ $ 898,632 (1) Collectively referred to as "e-commerce" below (2) Includes breakage revenue from unredeemed gift cards Retail stores Traditionally, the majority of the Company’s revenue is generated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Landed wholesale Landed sales are wholesale sales in which the merchandise is shipped directly to the customer from the Company’s warehouses. Many customers purchasing footwear on a landed basi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the Company’s wholesale customers’ websites that are fulfilled on a drop-ship or first-cost basis (collectively referred to as "e-commerce"). The Company transfers control and recognizes revenue for merchandise sold that is shipped directly to an individual consumer upon delivery to the consu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 ​ ​ ($ thousands) July 31, 2021 August 1, 2020 January 30, 2021 Customer allowances and discounts ​ $ 15,867 ​ $ 18,464 ​ $ 17,043 Loyalty programs liability ​ 17,782 ​ 16,450 ​ 13,986 Returns reserve ​ 11,858 ​ 14,453 ​ 11,040 Gift card liability ​ 5,372 ​ 5,332 ​ 6,091 ​ Changes in contract balances with customers generally reflect differences in relative sales volume for the periods presented. In addition, during the twenty-six weeks ended July 31, 2021, the loyalty programs liability increased $17.1 million due to points and material rights earned on purchases and decreased $13.3 million due to expirations and redemptions. During the twenty-six weeks ended August 1, 2020, the loyalty programs liability increased $14.1 million due to points and material rights earned on purchases and decreased $14.0 million due to expirations and redemptions. ​ The following table summarizes the activity in the Company’s allowance for expected credit losses during the twenty-six weeks ended July 31, 2021 and August 1, 2020: ​ ​ ​ ​ ​ ​ ​ ​ ​ ​ Twenty-Six Weeks Ended ($ thousands) July 31, 2021 ​ August 1, 2020 Balance, beginning of period ​ $ 14,928 ​ $ 1,813 Adjustment upon adoption of ASU 2016-13 ​ ​ — ​ ​ 2,521 Provision/adjustment for expected credit losses (1) ​ ​ (2,543) ​ ​ 8,525 Uncollectible accounts written off, net of recoveries ​ ​ (2,500) ​ ​ 215 Balance, end of period ​ $ 9,885 ​ $ 13,074 (1) The Company’s provision/adjustment for expected credit losses for the twenty-six weeks ended August 1, 2020 was higher than the comparable period in 2021 as a result of the COVID-19 pandemic and its impact on the financial condition of several of the Company’s wholesale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l. 31, 2021</t>
        </is>
      </c>
    </row>
    <row r="3">
      <c r="A3" s="3" t="inlineStr">
        <is>
          <t>Earnings (Loss) Per Share</t>
        </is>
      </c>
    </row>
    <row r="4">
      <c r="A4" s="4" t="inlineStr">
        <is>
          <t>Earnings (Loss) Per Share</t>
        </is>
      </c>
      <c r="B4" s="4" t="inlineStr">
        <is>
          <t>Note 4 Earnings (Loss) Per Share The Company uses the two-class method to compute basic and diluted earnings (los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loss) per common share attributable to Caleres, Inc. shareholders for the periods ended July 31, 2021 and August 1, 2020: ​ ​ ​ ​ ​ ​ ​ ​ ​ ​ ​ ​ ​ ​ ​ ​ Thirteen Weeks Ended ​ Twenty-Six Weeks Ended ($ thousands, except per share amounts) July 31, 2021 August 1, 2020 July 31, 2021 August 1, 2020 ​ ​ ​ ​ ​ ​ ​ ​ ​ ​ ​ ​ ​ NUMERATOR ​ ​ ​ ​ ​ ​ ​ ​ ​ ​ ​ ​ Net earnings (loss) ​ $ 38,152 ​ $ (30,669) ​ $ 44,536 ​ $ (376,841) Net (earnings) loss attributable to noncontrolling interests ​ (756) ​ (48) ​ (993) ​ 286 Net earnings (loss) attributable to Caleres, Inc. ​ $ 37,396 ​ $ (30,717) ​ $ 43,543 ​ $ (376,555) Net earnings allocated to participating securities ​ (1,360) ​ — ​ (1,575) ​ — Net earnings (loss) attributable to Caleres, Inc. after allocation of earnings to participating securities ​ $ 36,036 ​ $ (30,717) ​ $ 41,968 ​ $ (376,555) ​ ​ ​ ​ ​ DENOMINATOR ​ ​ ​ ​ Denominator for basic earnings (loss) per common share attributable to Caleres, Inc. shareholders ​ 36,880 ​ 37,113 ​ 36,794 ​ 37,881 Dilutive effect of share-based awards ​ 267 ​ — ​ 212 ​ — Denominator for diluted earnings (loss) per common share attributable to Caleres, Inc. shareholders ​ 37,147 ​ 37,113 ​ 37,006 ​ 37,881 ​ ​ ​ ​ ​ Basic earnings (loss) per common share attributable to Caleres, Inc. shareholders ​ $ 0.98 ​ $ (0.83) ​ $ 1.14 ​ $ (9.94) ​ ​ ​ ​ ​ Diluted earnings (loss) per common share attributable to Caleres, Inc. shareholders ​ $ 0.97 ​ $ (0.83) ​ $ 1.13 ​ $ (9.94) ​ Options to purchase 16,667 shares of common stock for both the thirteen and twenty-six weeks ended July 31, 2021 were not included in the denominator for diluted earnings (loss) per common share attributable to Caleres, Inc. shareholders because the effect would be anti-dilutive. Options to purchase 24,667 shares of common stock were excluded from the denominator for both the thirteen and twenty-six weeks ended August 1, 2020. During the thirteen and twenty-six weeks ended August 1, 2020, the Company repurchased 1,391,234 and 2,902,122 shares, respectively, under the 2018 and 2019 publicly announced share repurchase programs, which permits repurchases of up to 2.5 million and 5.0 million shares, respectively. The Company did not repurchase any shares under the share repurchase programs during the twenty-six weeks ended July 31, 2021. Refer to further discussion in Item 2, Unregistered Sales of Equity Securities and Use of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ucturing and Other Special Charges</t>
        </is>
      </c>
      <c r="B1" s="2" t="inlineStr">
        <is>
          <t>6 Months Ended</t>
        </is>
      </c>
    </row>
    <row r="2">
      <c r="B2" s="2" t="inlineStr">
        <is>
          <t>Jul. 31, 2021</t>
        </is>
      </c>
    </row>
    <row r="3">
      <c r="A3" s="3" t="inlineStr">
        <is>
          <t>Restructuring and Other Special Charges</t>
        </is>
      </c>
    </row>
    <row r="4">
      <c r="A4" s="4" t="inlineStr">
        <is>
          <t>Restructuring and Other Special Charges</t>
        </is>
      </c>
      <c r="B4" s="4" t="inlineStr">
        <is>
          <t>Note 5 Restructuring and Other Special Charges Blowfish Mandatory Purchase Obligation In 2018, the Company acquired a controlling interest in Blowfish Malibu. The noncontrolling interest is subject to a mandatory purchase obligation after a three-year period, which ended on July 31, 2021, based upon an earnings multiple formula as specified in the purchase agreement. Approximately $9.0 million was initially assigned to the mandatory purchase obligation and remeasurement adjustments are recorded as interest expense. The fair value adjustments on the mandatory purchase obligation totaled $7.1 million ($5.3 million on an after-tax basis, or $0.14 per diluted share) and $13.5 million ($10.0 million on an after-tax basis, or $0.26 per diluted share) for the thirteen and twenty-six weeks ended July 31, 2021, respectively. The fair value adjustments totaled $6.6 million ($4.9 million on an after-tax basis, or $0.13 per diluted share) and $9.8 million ($7.3 million on an after-tax basis, or $0.19 per diluted share) for the thirteen and twenty-six weeks ended and August 1, 2020, respectively. As of July 31, 2021, the mandatory purchase obligation was valued at $52.6 million. The mandatory purchase obligation is expected to be settled during the third quarter of 2021. Refer to further discussion regarding the mandatory purchase obligation in Note 14 to the condensed consolidated financial statements. Brand Exits During the twenty-six weeks ended July 31, 2021, the Company incurred costs of $13.5 million ($11.9 million on an after-tax basis, or $0.31 per diluted share) related to the strategic realignment of the Naturalizer retail store operations. These costs primarily represented lease termination and other store closure costs, including employee severance, for the 73 stores that were closed during the first quarter of 2021. These charges are presented in restructuring and special charges on the condensed consolidated statements of earnings (loss) within the Brand Portfolio segment for the twenty-six weeks ended July 31, 2021. As of July 31, 2021, reserves of $3.3 million were included on the condensed consolidated balance sheets. During the twenty-six weeks ended August 1, 2020, the Company incurred costs of $1.6 million ($1.2 million on an after-tax basis, or $0.03 per diluted share) related to the decision to exit the Fergie brand. These charges, which represented inventory markdowns required to reduce the value of inventory to net realizable value, are presented in cost of goods sold on the condensed consolidated statements of earnings (loss) within the Brand Portfolio segment for the twenty-six weeks ended August 1, 2020. COVID-19-Related Expenses During the thirteen weeks ended August 1, 2020, the Company incurred costs associated with the COVID-19 pandemic and related impacts on the Company’s business, totaling $5.4 million ($4.7 million on an after-tax basis, or $0.13 per diluted share). These costs were primarily for employee severance and related costs, as well as the cost of supplies and deep cleaning of the Company’s facilities. Of the $5.4 million reflected as restructuring and other special charges, $4.5 million is reflected in the Brand Portfolio segment, $0.6 million is reflected in the Famous Footwear segment and $0.3 million is reflected within the Eliminations and Other category. During the twenty-six weeks ended August 1, 2020, the Company incurred costs associated with the COVID-19 pandemic and related impacts on the Company’s business totaling $99.0 million ($78.0 million on an after-tax basis, or $2.17 per diluted share). These costs included non-cash impairment of property and equipment and lease right-of-use assets, incremental inventory markdowns, employee severance and other direct expenses specific to the impact of COVID-19 on the Company’s operations. Of the $99.0 million in charges, $65.6 million is presented as restructuring and other special charges, net and $33.4 million is reflected as cost of goods sold in the condensed consolidated statements of earnings (loss). Of the $65.6 million reflected as restructuring and other special charges, $48.4 million is reflected in the Brand Portfolio segment, $16.6 million is reflected in the Famous Footwear segment and $0.6 million is reflected within the Eliminations and Other category. The $33.4 million reflected as cost of goods sold represents incremental inventory markdowns, of which $27.4 million is reflected in the Brand Portfolio segment and $6.0 million is reflected in the Famous Footwear segment. There were no corresponding special charges for the twenty-six weeks ended July 31, 2021. Refer to Note 9 to the condensed consolidated financial statements for additional information regarding the impact of COVID-19 on the Company’s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31, 2021</t>
        </is>
      </c>
    </row>
    <row r="3">
      <c r="A3" s="3" t="inlineStr">
        <is>
          <t>Business Segment Information</t>
        </is>
      </c>
    </row>
    <row r="4">
      <c r="A4" s="4" t="inlineStr">
        <is>
          <t>Business Segment Information</t>
        </is>
      </c>
      <c r="B4" s="4" t="inlineStr">
        <is>
          <t>Note 6 Business Segment Information Following is a summary of certain key financial measures for the Company’s business segments for the periods ended July 31, 2021 and August 1, 2020: ​ ​ ​ ​ ​ ​ ​ ​ ​ ​ ​ ​ ​ ​ ​ ​ Famous ​ Brand ​ Eliminations ​ ​ ​ ($ thousands) Footwear Portfolio and Other Total Thirteen Weeks Ended July 31, 2021 ​ ​ ​ ​ ​ ​ ​ ​ Net sales ​ $ 453,649 ​ $ 239,013 ​ $ (17,131) ​ $ 675,531 Intersegment sales (1) ​ — ​ ​ 17,131 ​ ​ — ​ 17,131 Operating earnings ​ 85,498 ​ 16,554 ​ (39,260) ​ 62,792 Segment assets ​ 799,324 ​ 838,236 ​ 195,338 ​ 1,832,898 ​ ​ ​ ​ ​ Thirteen Weeks Ended August 1, 2020 ​ ​ ​ ​ Net sales ​ $ 333,935 ​ $ 183,622 ​ $ (16,109) ​ $ 501,448 Intersegment sales (1) ​ — ​ 16,109 ​ — ​ 16,109 Operating earnings (loss) ​ 1,045 ​ (14,111) ​ (11,074) ​ (24,140) Segment assets ​ 885,168 ​ 952,028 ​ 275,198 ​ 2,112,394 ​ ​ ​ ​ ​ Twenty-Six Weeks Ended July 31, 2021 ​ ​ ​ ​ ​ ​ ​ ​ Net sales ​ $ 851,754 ​ $ 489,318 ​ $ (26,905) ​ $ 1,314,167 Intersegment sales (1) ​ — ​ 26,905 ​ — ​ 26,905 Operating earnings ​ 133,371 ​ 13,733 ​ (66,442) ​ 80,662 ​ ​ ​ ​ ​ Twenty-Six Weeks Ended August 1, 2020 ​ ​ ​ ​ Net sales ​ $ 525,187 ​ $ 400,860 ​ $ (27,415) ​ $ 898,632 Intersegment sales (1) ​ — ​ 27,415 ​ — ​ 27,415 Operating loss ​ (66,495) ​ (359,860) ​ (23,995) ​ (450,350) (1) Included in net sales in the Brand Portfolio segment and eliminated in the Eliminations and Other category. The Eliminations and Other category includes corporate assets, administrative expenses and other costs and recoveries, which are not allocated to the operating segments, as well as the elimination of intersegment sales and profit. Following is a reconciliation of operating earnings (loss) to earnings (loss) before income taxes: ​ ​ ​ ​ ​ ​ ​ ​ ​ ​ ​ ​ ​ ​ ​ Thirteen Weeks Ended ​ Twenty-Six Weeks Ended ($ thousands) July 31, 2021 August 1, 2020 July 31, 2021 August 1, 2020 Operating earnings (loss) ​ $ 62,792 ​ $ (24,140) ​ $ 80,662 ​ $ (450,350) Interest expense, net ​ (11,941) ​ (13,387) ​ (23,734) ​ (22,866) Other income, net ​ 3,860 ​ 3,672 ​ 7,688 ​ 7,257 Earnings (loss) before income taxes ​ $ 54,711 ​ $ (33,855) ​ $ 64,616 ​ $ (465,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l. 31, 2021</t>
        </is>
      </c>
    </row>
    <row r="3">
      <c r="A3" s="3" t="inlineStr">
        <is>
          <t>Inventories</t>
        </is>
      </c>
    </row>
    <row r="4">
      <c r="A4" s="4" t="inlineStr">
        <is>
          <t>Inventories</t>
        </is>
      </c>
      <c r="B4" s="4" t="inlineStr">
        <is>
          <t>Note 7 Inventories The Company’s net inventory balance was comprised of the following: ​ ​ ​ ​ ​ ​ ​ ​ ​ ​ ​ ($ thousands) July 31, 2021 August 1, 2020 January 30, 2021 Raw materials ​ $ 14,886 ​ $ 16,494 ​ $ 14,592 Work-in-process ​ 394 ​ 158 ​ 349 Finished goods ​ 550,232 ​ 558,178 ​ 473,014 Inventories, net ​ $ 565,512 ​ $ 574,830 ​ $ 487,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l. 31, 2021</t>
        </is>
      </c>
    </row>
    <row r="3">
      <c r="A3" s="3" t="inlineStr">
        <is>
          <t>Goodwill and Intangible Assets</t>
        </is>
      </c>
    </row>
    <row r="4">
      <c r="A4" s="4" t="inlineStr">
        <is>
          <t>Goodwill and Intangible Assets</t>
        </is>
      </c>
      <c r="B4" s="4" t="inlineStr">
        <is>
          <t>Note 8 Goodwill and Intangible Assets Goodwill and intangible assets were as follows: ​ ​ ​ ​ ​ ​ ​ ​ ​ ​ ​ ($ thousands) July 31, 2021 August 1, 2020 January 30, 2021 Intangible Assets ​ ​ ​ Famous Footwear ​ $ 2,800 ​ $ 2,800 ​ $ 2,800 Brand Portfolio ​ 342,083 ​ 365,888 ​ 342,083 Total intangible assets ​ 344,883 ​ 368,688 ​ 344,883 Accumulated amortization ​ (116,062) ​ (103,283) ​ (109,768) Total intangible assets, net ​ 228,821 ​ 265,405 ​ 235,115 Goodwill ​ ​ ​ Brand Portfolio (1) ​ 4,956 ​ 4,956 ​ 4,956 Total goodwill ​ 4,956 ​ 4,956 ​ 4,956 Goodwill and intangible assets, net ​ $ 233,777 ​ $ 270,361 ​ $ 240,071 (1) The carrying amount of goodwill as of July 31, 2021, August 1, 2020 and January 30, 2021 is presented net of accumulated impairment charges of $415.7 million. ​ The Company’s intangible assets as of July 31, 2021, August 1, 2020 and January 30, 2021 were as follows: ​ ​ ​ ​ ​ ​ ​ ​ ​ ​ ​ ​ ​ ​ ​ ​ ($ thousands) July 31, 2021 ​ Estimated Useful Lives ​ ​ Accumulated Accumulated ​ ​ ​ ​ (In Years) ​ Cost Basis (2) ​ Amortization ​ Impairment ​ Net Carrying Value Trade names 2 - 40 ​ $ 299,488 ​ $ 107,000 ​ $ 10,200 ​ $ 182,288 Trade names Indefinite ​ 107,400 ​ — ​ 92,000 ​ 15,400 Customer relationships 15 - 16 44,200 9,062 4,005 31,133 ​ ​ ​ ​ $ 451,088 ​ $ 116,062 ​ $ 106,205 ​ $ 228,821 ​ ​ ​ ​ ​ ​ ​ ​ ​ ​ ​ ​ ​ ​ ​ ​ August 1, 2020 ​ Estimated Useful Lives ​ ​ Accumulated Accumulated ​ ​ ​ ​ (In Years) ​ Cost Basis (2) ​ Amortization ​ Impairment ​ Net Carrying Value Trade names 2 - 40 ​ $ 299,488 ​ $ 96,835 ​ $ 10,200 ​ $ 192,453 Trade names Indefinite ​ 107,400 ​ — ​ 72,200 ​ 35,200 Customer relationships 15 - 16 44,200 6,448 — 37,752 ​ ​ ​ ​ $ 451,088 ​ $ 103,283 ​ $ 82,400 ​ $ 265,405 ​ ​ ​ ​ ​ ​ ​ ​ ​ ​ ​ ​ ​ ​ ​ ​ January 30, 2021 ​ Estimated Useful Lives ​ ​ Accumulated Accumulated ​ ​ ​ ​ (In Years) ​ Cost Basis (2) ​ Amortization ​ Impairment ​ Net Carrying Value Trade names 2 - 40 ​ $ 299,488 ​ $ 101,919 ​ $ 10,200 ​ $ 187,369 Trade names Indefinite ​ 107,400 ​ — ​ 92,000 ​ 15,400 Customer relationships 15 - 16 44,200 7,849 4,005 32,346 ​ ​ ​ ​ $ 451,088 ​ $ 109,768 ​ $ 106,205 ​ $ 235,115 (2) The Via Spiga trade name was reclassified from indefinite-lived trade names to definite-lived trade names. The remaining carrying value of $0.1 million as of July 31, 2021 will be fully amortized by the end of fiscal 2021. Amortization expense related to intangible assets was $3.1 million and $3.3 million for the thirteen weeks ended July 31, 2021 and August 1, 2020, respectively, and $6.3 and $6.5 million for the twenty-six weeks ended July 31, 2021 and August 1, 2020, respectively. The Company estimates that amortization expense related to intangible assets will be approximately $12.6 million in 2021, $12.1 million in 2022, $11.9 million in 2023, and $11.0 million in 2024 and 2025. Goodwill is tested for impairment at least annually, or more frequently if events or circumstances indicate it might be impaired, using either the qualitative assessment or a quantitative fair value-based test. During the first quarter of 2020, as a result of the significant decline in the Company’s share price and market capitalization and the impact of COVID-19 on the Company’s business operations, the Company determined that an interim assessment of goodwill was required. A quantitative assessment was performed for all reporting units as of May 2, 2020. The assessment indicated that the carrying value of the goodwill associated with the Brand Portfolio and Vionic reporting units was impaired, resulting in total goodwill impairment charges of $240.3 million. The Company recorded no goodwill impairment charges during the twenty-six weeks ended July 31, 2021 or the thirteen weeks ended August 1, 2020. Indefinite-lived intangible assets are tested for impairment as of the first day of the fourth quarter of each fiscal year unless events or circumstances indicate an interim test is required. As a result of the triggering event from the economic impacts of COVID-19, an interim assessment was performed as of May 2, 2020. The indefinite-lived intangible asset impairment review resulted in total impairment charges of $22.4 million during the first quarter of 2020, including $12.2 million associated with the indefinite-lived Allen Edmonds trade name and $10.2 million of impairment associated with the indefinite-lived Via Spiga trade name. The carrying value of the Via Spiga trade name of $0.5 million is being amortized over approximately two years. In addition to the interim assessment, the Company tested the indefinite-lived intangible assets as of the first day of the fourth fiscal quarter. As a result of the impairment indicator for Allen Edmonds, the Company also tested the definite-lived Allen Edmonds customer relationships intangible asset. Those assessments resulted in additional impairment totaling $23.8 million, consisting of $19.8 million associated with the Allen Edmonds trade name and $4.0 million associated with the Allen Edmonds customer relationships intangible asset. The Company recorded no impairment charges during the twenty-six weeks ended July 31, 2021 or the thirteen weeks ended August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1</t>
        </is>
      </c>
    </row>
    <row r="3">
      <c r="A3" s="3" t="inlineStr">
        <is>
          <t>Leases</t>
        </is>
      </c>
    </row>
    <row r="4">
      <c r="A4" s="4" t="inlineStr">
        <is>
          <t>Leases</t>
        </is>
      </c>
      <c r="B4" s="4" t="inlineStr">
        <is>
          <t>Note 9 Leases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information available at the commencement date to determine the present value of future payments. Lease expense for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s indicated as impaired are written down to fair value as calculated using a discounted cash flow method. The fair value of the lease right-of-use assets is determined utilizing projected cash flows for each store location, discounted using a risk-adjusted discount rate, subject to a market floor based on current market lease rates. The Company recorded asset impairment charges of $0.4 million during the thirteen weeks ended July 31, 2021. The Company did not record any impairment charges during the thirteen weeks ended August 1, 2020. The Company recorded asset impairment charges of $2.3 million and $35.2 million during the twenty-six weeks ended July 31, 2021 and August 1, 2020, respectively. The impairment charges recorded in the thirteen and twenty-six weeks ended July 31, 2021 are related to underperforming retail stores. The impairment charges recorded in the twenty-six weeks ended August 1, 2020, including $20.4 million associated with operating lease right-of-use assets and $14.8 million associated with property and equipment, reflect the impact of the COVID-19 pandemic on the Company’s retail operations and estimates of remaining cash flows for each store. Refer to Note 5 and Note 14 to the condensed consolidated financial statements for further discussion on these impairment charges. As a result of the temporary store closures during the first half of 2020 associated with the COVID-19 pandemic, certain leases were amended to provide rent abatements and/or deferral of lease payments. Deferred payments continue to be reflected in lease obligations on the condensed consolidated balance sheets. Under relief provided by the FASB, entities could make a policy election to account for COVID-19 related lease concessions as if the enforceable rights existed under the original contract, accounting for them as variable rent rather than lease modifications. The Company made a policy election to account for rent abatements as variable rent. Accordingly, during the thirteen and twenty-six weeks ended July 31, 2021, the Company recorded $0.3 million and $1.6 million, respectively, in lease concessions as a reduction of rent expense within selling and administrative expenses in the condensed consolidated statements of earnings (loss). The Company recorded $2.0 million in lease concessions during the thirteen and twenty-six weeks ended August 1, 2020. Rent concessions for leases that were extended were recognized as a lease modification. During the twenty-six weeks ended July 31, 2021, the Company entered into new or amended leases that resulted in the recognition of right-of-use assets and lease obligations of $45.5 million on the condensed consolidated balance sheets. As of July 31, 2021, the Company has entered into lease commitments for two retail locations for which the leases have not yet commenced. The Company anticipates that both leases will begin in the next fiscal year. Upon commencement, right-of-use assets and lease liabilities of approximately $1.3 million will be recorded in the next The components of lease expense for the thirteen and twenty-six weeks ended July 31, 2021 and August 1, 2020 were as follows: ​ ​ ​ ​ ​ ​ ​ ​ ​ ​ Thirteen Weeks Ended ($ thousands) ​ July 31, 2021 August 1, 2020 Operating lease expense $ 37,121 $ 41,088 Variable lease expense ​ 8,513 ​ 12,007 Short-term lease expense ​ 708 ​ 1,385 Sublease income ​ (29) ​ (28) Total lease expense ​ $ 46,313 ​ $ 54,452 ​ ​ ​ ​ ​ ​ ​ ​ ​ ​ Twenty-Six Weeks Ended ($ thousands) ​ July 31, 2021 August 1, 2020 Operating lease expense $ 77,698 $ 86,338 Variable lease expense ​ 20,003 ​ 23,331 Short-term lease expense ​ 1,273 ​ 2,097 Sublease income ​ (58) ​ (47) Total lease expense ​ $ 98,916 ​ $ 111,719 ​ Supplemental cash flow information related to leases is as follows: ​ ​ ​ ​ ​ ​ ​ ​ ​ ​ Twenty-Six Weeks Ended ($ thousands) July 31, 2021 August 1, 2020 Cash paid for lease liabilities (1) ​ $ 104,384 ​ $ 43,150 Cash received from sublease income ​ 58 ​ 47 ​ (1) Cash paid for lease liabilities for the twenty-six weeks ended July 31, 2021 includes payment of certain lease payments deferred in 2020, as described above, as well as lease termination costs associated with the Naturalizer retail store closings, as further discussed in Note 5 to the condensed consolidated financial statements. In addition, cash paid for lease liabilities during the twenty-six weeks ended August 1, 2020 was significantly lower than comparable periods, reflecting the deferral of lease payments during the onset of the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and Short-term Financing Arrangements</t>
        </is>
      </c>
      <c r="B1" s="2" t="inlineStr">
        <is>
          <t>6 Months Ended</t>
        </is>
      </c>
    </row>
    <row r="2">
      <c r="B2" s="2" t="inlineStr">
        <is>
          <t>Jul. 31, 2021</t>
        </is>
      </c>
    </row>
    <row r="3">
      <c r="A3" s="3" t="inlineStr">
        <is>
          <t>Long-term and Short-term Financing Arrangements</t>
        </is>
      </c>
    </row>
    <row r="4">
      <c r="A4" s="4" t="inlineStr">
        <is>
          <t>Long-term and Short-term Financing Arrangements</t>
        </is>
      </c>
      <c r="B4" s="4" t="inlineStr">
        <is>
          <t>Note 10 Long-term and Short-term Financing Arrangements Credit Agreement The Company maintains a revolving credit facility for working capital needs. The Company is the lead borrower, and Sidney Rich Associates, Inc., BG Retail, LLC, Allen Edmonds, LLC, Vionic Group, LLC and Vionic International, LLC are each co-borrowers and guarantors. On April 14, 2020, the Company entered into a Fourth Amendment to Fourth Amended and Restated Credit Agreement (as so amended, the "Credit Agreement") which, among other modifications, increased the amount available under the revolving credit facility by $100.0 million to an aggregate amount of up to $600.0 million, subject to borrowing base restrictions, and may be further increased by up to $150.0 million. The Credit Agreement increased the spread applied to the LIBOR or prime rate by a total of 75 basis points and increased the unused line fee by 5 basis points.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with a floor of 1.0% imposed by the Credit Agreement)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esser of the Loan Cap and $40.0 million for three consecutive business days, and the fixed charge coverage ratio is less than 1.0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July 31, 2021. At July 31, 2021, the Company had $100.0 million of borrowings outstanding and $12.5 million in letters of credit outstanding under the Credit Agreement. Total additional borrowing availability was $364.5 million at July 31, 2021. $200 Million Senior Notes On July 27, 2015, the Company issued $200.0 million aggregate principal amount of Senior Notes due on August 15, 2023 (the "Senior Notes"). The Senior Notes bear interest at 6.25%, which is payable on February 15 and August 15 of each year. The Senior Notes are guaranteed on a senior unsecured basis by each of the Company’s subsidiaries that is a borrower or guarantor under the Credit Agreement. The Company may redeem some or all of the Senior Notes at a redemption price (expressed as a percentage of principal amount) of 101.563% if redeemed prior to August 15, 2021 and 100.000% if redeemed after August 15, 2021, plus accrued and unpaid interest and Additional Interest (as defined in the Senior Notes indenture). During the thirteen weeks ended July 31, 2021, the Company determined that it would redeem a portion of its Senior Notes on August 16, 2021. Accordingly, the Company classified $100.0 million aggregate principal amount of its Senior Notes as a current liability. On August 16, 2021, the Company redeemed $100.0 million of Senior Notes at 100.000% using borrowings under the revolving credit agreement. If the Company experiences specific kinds of changes of control, it would be required to offer to purchase the Senior Notes at a purchase price equal to 101% of the principal amount, plus accrued and unpaid interest and Additional Interest, if any, to, but not including, the date of repurchase. The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July 31, 2021, the Company was in compliance with all covenants and restrictions relating to the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1</t>
        </is>
      </c>
    </row>
    <row r="3">
      <c r="A3" s="3" t="inlineStr">
        <is>
          <t>Shareholders' Equity</t>
        </is>
      </c>
    </row>
    <row r="4">
      <c r="A4" s="4" t="inlineStr">
        <is>
          <t>Shareholders' Equity</t>
        </is>
      </c>
      <c r="B4" s="4" t="inlineStr">
        <is>
          <t>Note 11 Shareholders’ Equity Accumulated Other Comprehensive Loss The following table sets forth the changes in accumulated other comprehensive loss (OCL) by component for the periods ended July 31, 2021 and August 1, 2020: ​ ​ ​ ​ ​ ​ ​ ​ ​ ​ ​ ​ ​ ​ ​ ​ ​ Pension and Derivative ​ ​ ​ ​ ​ ​ ​ Other ​ Financial ​ Accumulated ​ ​ Foreign ​ Postretirement ​ Instrument ​ Other ​ ​ Currency ​ Transactions ​ Transactions ​ Comprehensive ($ thousands) ​ Translation ​ (1) ​ (2) ​ (Loss) Income Balance at May 1, 2021 ​ $ (277) ​ $ (8,659) ​ $ — ​ $ (8,936) Other comprehensive income before reclassifications ​ ​ 17 ​ ​ — ​ ​ — ​ ​ 17 Reclassifications: ​ ​ ​ ​ ​ ​ ​ ​ Amounts reclassified from accumulated other comprehensive loss ​ ​ — ​ ​ 432 ​ ​ — ​ ​ 432 Tax benefit ​ — ​ (85) ​ — ​ (85) Net reclassifications ​ — ​ 347 ​ — ​ 347 Other comprehensive income ​ 17 ​ 347 ​ — ​ 364 Balance at July 31, 2021 ​ $ (260) ​ $ (8,312) ​ $ — ​ $ (8,572) ​ ​ ​ ​ ​ ​ ​ ​ ​ ​ ​ ​ ​ Balance at May 2, 2020 ​ $ (2,111) ​ $ (31,105) ​ $ — ​ $ (33,216) Other comprehensive income before reclassifications ​ 721 ​ — ​ — ​ 721 Reclassifications: ​ ​ ​ ​ Amounts reclassified from accumulated other comprehensive loss ​ — ​ 810 ​ — ​ 810 Tax provision (3) ​ — ​ 248 ​ — ​ 248 Net reclassifications ​ — ​ 1,058 ​ — ​ 1,058 Other comprehensive income ​ 721 ​ 1,058 ​ — ​ 1,779 Balance at August 1, 2020 ​ $ (1,390) ​ $ (30,047) ​ $ — ​ $ (31,437) ​ ​ ​ ​ ​ ​ ​ ​ ​ ​ ​ ​ ​ Balance at January 30, 2021 ​ $ (111) ​ $ (9,025) ​ $ — ​ $ (9,136) Other comprehensive loss before reclassifications ​ (149) ​ — ​ — ​ (149) Reclassifications: ​ ​ ​ ​ ​ Amounts reclassified from accumulated other comprehensive loss ​ — ​ 895 ​ — ​ 895 Tax benefit ​ — ​ (182) ​ — ​ (182) Net reclassifications ​ — ​ 713 ​ — ​ 713 Other comprehensive (loss) income ​ (149) ​ 713 ​ — ​ 564 Balance at July 31, 2021 ​ $ (260) ​ $ (8,312) ​ $ — ​ $ (8,572) ​ ​ ​ ​ ​ ​ ​ ​ ​ ​ ​ ​ ​ Balance at February 1, 2020 ​ $ (580) ​ $ (31,171) ​ $ (92) ​ $ (31,843) Other comprehensive (loss) income before reclassifications ​ (810) ​ — ​ 87 ​ (723) Reclassifications: ​ ​ ​ ​ Amounts reclassified from accumulated other comprehensive loss ​ — ​ 1,504 ​ 6 ​ 1,510 Tax benefit (3) ​ — ​ (380) ​ (1) ​ (381) Net reclassifications ​ — ​ 1,124 ​ 5 ​ 1,129 Other comprehensive (loss) income ​ (810) ​ 1,124 ​ 92 ​ 406 Balance at August 1, 2020 ​ $ (1,390) ​ $ (30,047) ​ $ — ​ $ (31,437) (1) Amounts reclassified are included in other income, net. Refer to Note 13 to the condensed consolidated financial statements for additional information related to pension and other postretirement benefits. (2) Amounts reclassified are included in net sales, costs of goods sold and selling and administrative expenses. Refer to Note 1 to the condensed consolidated financial statements for additional information related to derivative financial instruments . (3) Includes approximately $0.5 million of expense related to a valuation allowance on net deferred taxes, including those related to other comprehensive income, for the Company’s Canadian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l. 31, 2021</t>
        </is>
      </c>
    </row>
    <row r="3">
      <c r="A3" s="3" t="inlineStr">
        <is>
          <t>Share-Based Compensation</t>
        </is>
      </c>
    </row>
    <row r="4">
      <c r="A4" s="4" t="inlineStr">
        <is>
          <t>Share-Based Compensation</t>
        </is>
      </c>
      <c r="B4" s="4" t="inlineStr">
        <is>
          <t>Note 12 Share-Based Compensation The Company recognized share-based compensation expense of $3.0 and $2.1 million during the thirteen weeks and $5.4 million and $4.4 million during the twenty-six weeks ended July 31, 2021 and August 1, 2020, respectively. The Company had net (repurchases) issuances of (25,408) and 3,400 shares of common stock during the thirteen weeks ended July 31, 2021 and August 1, 2020, respectively, for restricted stock grants, stock performance awards issued to employees and common and restricted stock grants issued to non-employee directors, net of forfeitures and shares withheld to satisfy the tax withholding requirement. During the twenty-six weeks ended July 31, 2021 and August 1, 2020, the Company had net issuances of 301,860 and 417,521 shares of common stock, respectively, related to the share-based plans. Restricted Stock The following table summarizes restricted stock activity for the periods ended July 31, 2021 and August 1, 2020: ​ ​ ​ ​ ​ ​ ​ ​ ​ ​ ​ ​ ​ ​ ​ ​ Thirteen Weeks Ended ​ ​ ​ Thirteen Weeks Ended ​ ​ July 31, 2021 ​ ​ ​ August 1, 2020 ​ ​ ​ ​ ​ Weighted- ​ ​ ​ ​ ​ ​ Weighted- ​ ​ Total Number ​ ​ Average ​ ​ ​ Total Number ​ ​ Average ​ ​ of Restricted ​ ​ Grant Date ​ ​ ​ of Restricted ​ ​ Grant Date ​ Shares ​ Fair Value ​ Shares ​ Fair Value May 1, 2021 ​ 1,428,844 ​ $ 14.04 ​ May 2, 2020 ​ 1,421,743 ​ $ 18.20 Granted ​ 6,410 ​ ​ 27.50 ​ Granted ​ 12,748 ​ ​ 10.59 Forfeited ​ (22,375) ​ ​ 13.51 ​ Forfeited ​ (35,225) ​ ​ 20.73 Vested (32,633) ​ 15.95 Vested (38,664) ​ 27.37 July 31, 2021 1,380,246 ​ $ 14.05 ​ August 1, 2020 1,360,602 ​ $ 17.81 ​ ​ ​ ​ ​ ​ ​ ​ ​ ​ ​ ​ ​ ​ ​ ​ Twenty-Six Weeks Ended ​ ​ ​ Twenty-Six Weeks Ended ​ July 31, 2021 ​ August 1, 2020 ​ ​ ​ ​ Weighted- ​ ​ ​ ​ ​ Weighted- ​ ​ Total Number ​ Average ​ ​ ​ Total Number ​ Average ​ ​ of Restricted ​ Grant Date ​ ​ ​ of Restricted ​ Grant Date ​ ​ Shares ​ Fair Value ​ ​ ​ Shares ​ Fair Value January 30, 2021 1,397,227 ​ $ 16.74 ​ February 1, 2020 1,271,795 ​ $ 26.77 Granted 568,916 ​ 18.73 ​ Granted 563,431 ​ 5.92 Forfeited (68,875) ​ 15.45 ​ Forfeited (67,912) ​ 23.21 Vested (517,022) ​ 26.26 ​ Vested (406,712) ​ 28.28 July 31, 2021 1,380,246 ​ $ 14.05 ​ August 1, 2020 1,360,602 ​ $ 17.81 ​ Of the 6,410 restricted shares granted during the thirteen weeks ended July 31, 2021, 4,910 shares have a cliff-vesting term of one year and 1,500 shares have a graded-vesting term of three years, with 50% vesting after two years and 50% after three years. Of the 568,916 restricted shares granted during the twenty-six weeks ended July 31, 2021, 4,910 shares have a cliff-vesting term of one year, 20,000 shares have a cliff-vesting term of two years and 544,006 shares have a graded-vesting term of three years, with 50% vesting after two years and 50% after three years. All of the restricted shares granted during the thirteen weeks ended August 1, 2020 have a cliff-vesting term of one year. Of the 563,431 restricted shares granted during the twenty-six weeks ended August 1, 2020, 12,748 shares have a cliff-vesting term of one year and 550,683 shares have a graded-vesting term of three years, with 50% vesting after two years and 50% after three years. Share-based compensation expense for graded-vesting grants is recognized ratably over the respective vesting periods. Performance Share Awards During the twenty-six weeks ended July 31, 2021, the Company granted performance share awards for a targeted 175,500 shares, with a weighted-average grant date fair value of $18.63 in connection with the 2020 performance award. There were no performance-based share awards granted by the Company during the thirteen weeks ended July 31, 2021 or for the twenty-six weeks ended August 1, 2020. Vesting of performance-based awards is generally dependent upon the financial performance of the Company and the attainment of certain financial goals during the three-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for each tranche in accordance with the vesting schedule of the units over the three-year service period. During the twenty-six weeks ended July 31, 2021, the Company granted long-term incentive awards payable in cash for the 2021-2023 performance period, with a target value of $6.5 million and a maximum value of $13.0 million. These awards, which vest after a three-year period, are dependent upon the attainment of certain financial goals of the Company for each of the three years and individual achievement of strategic initiatives over the cumulative period of the award. The estimated value of the award, which is reflected within other liabilities on the condensed consolidated balance sheets, is being accrued over the three-year performance period. There were no long-term incentive awards granted by the Company during the thirteen weeks ended July 31, 2021 or during the twenty-six weeks ended August 1, 2020. ​ Restricted Stock Units for Non-Employee Directors Equity-based grants may be made to non-employee directors in the form of restricted stock units ("RSUs") payable in cash or common stock at no cost to the non-employee director. The RSUs earn dividend equivalents at the same rate as dividends on the Company’s common stock. The dividend equivalents, which vest immediately, are automatically re-invested in additional RSUs. Expense related to the initial grant of RSUs is recognized ratably over the vesting period based upon the fair value of the RSUs. The RSUs payable in cash are remeasured at the end of each period. Expense for the dividend equivalents is recognized at fair value when the dividend equivalents are granted. The Company granted 40,729 and 106,222 RSUs to non-employee directors, including 1,449 and 4,238 for dividend equivalents, during the thirteen weeks ended July 31, 2021 and August 1, 2020, respectively, with weighted-average grant date fair values of $27.48 and $10.50, respectively. The Company granted 42,441 and 114,531 RSUs to non-employee directors, including 3,161 and 12,548 for dividend equivalents, during the twenty-six weeks ended July 31, 2021 and August 1, 2020, respectively, with weighted-average grant date fair values of $27.21 and $10.0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l. 31, 2021</t>
        </is>
      </c>
      <c r="C1" s="2" t="inlineStr">
        <is>
          <t>Jan. 30, 2021</t>
        </is>
      </c>
      <c r="D1" s="2" t="inlineStr">
        <is>
          <t>Aug. 01, 2020</t>
        </is>
      </c>
    </row>
    <row r="2">
      <c r="A2" s="3" t="inlineStr">
        <is>
          <t>Current assets:</t>
        </is>
      </c>
    </row>
    <row r="3">
      <c r="A3" s="4" t="inlineStr">
        <is>
          <t>Cash and cash equivalents</t>
        </is>
      </c>
      <c r="B3" s="6" t="n">
        <v>54684</v>
      </c>
      <c r="C3" s="6" t="n">
        <v>88295</v>
      </c>
      <c r="D3" s="6" t="n">
        <v>148544</v>
      </c>
    </row>
    <row r="4">
      <c r="A4" s="4" t="inlineStr">
        <is>
          <t>Receivables, net</t>
        </is>
      </c>
      <c r="B4" s="5" t="n">
        <v>110522</v>
      </c>
      <c r="C4" s="5" t="n">
        <v>126994</v>
      </c>
      <c r="D4" s="5" t="n">
        <v>110249</v>
      </c>
    </row>
    <row r="5">
      <c r="A5" s="4" t="inlineStr">
        <is>
          <t>Inventories, net</t>
        </is>
      </c>
      <c r="B5" s="5" t="n">
        <v>565512</v>
      </c>
      <c r="C5" s="5" t="n">
        <v>487955</v>
      </c>
      <c r="D5" s="5" t="n">
        <v>574830</v>
      </c>
    </row>
    <row r="6">
      <c r="A6" s="4" t="inlineStr">
        <is>
          <t>Income taxes</t>
        </is>
      </c>
      <c r="B6" s="5" t="n">
        <v>35026</v>
      </c>
      <c r="C6" s="5" t="n">
        <v>33925</v>
      </c>
      <c r="D6" s="5" t="n">
        <v>52658</v>
      </c>
    </row>
    <row r="7">
      <c r="A7" s="4" t="inlineStr">
        <is>
          <t>Prepaid expenses and other current assets</t>
        </is>
      </c>
      <c r="B7" s="5" t="n">
        <v>41619</v>
      </c>
      <c r="C7" s="5" t="n">
        <v>45387</v>
      </c>
      <c r="D7" s="5" t="n">
        <v>43768</v>
      </c>
    </row>
    <row r="8">
      <c r="A8" s="4" t="inlineStr">
        <is>
          <t>Total current assets</t>
        </is>
      </c>
      <c r="B8" s="5" t="n">
        <v>807363</v>
      </c>
      <c r="C8" s="5" t="n">
        <v>782556</v>
      </c>
      <c r="D8" s="5" t="n">
        <v>930049</v>
      </c>
    </row>
    <row r="9">
      <c r="A9" s="4" t="inlineStr">
        <is>
          <t>Prepaid pension costs</t>
        </is>
      </c>
      <c r="B9" s="5" t="n">
        <v>94083</v>
      </c>
      <c r="C9" s="5" t="n">
        <v>88833</v>
      </c>
      <c r="D9" s="5" t="n">
        <v>55431</v>
      </c>
    </row>
    <row r="10">
      <c r="A10" s="4" t="inlineStr">
        <is>
          <t>Lease right-of-use assets</t>
        </is>
      </c>
      <c r="B10" s="5" t="n">
        <v>508597</v>
      </c>
      <c r="C10" s="5" t="n">
        <v>554303</v>
      </c>
      <c r="D10" s="5" t="n">
        <v>624881</v>
      </c>
    </row>
    <row r="11">
      <c r="A11" s="4" t="inlineStr">
        <is>
          <t>Property and equipment, net</t>
        </is>
      </c>
      <c r="B11" s="5" t="n">
        <v>161066</v>
      </c>
      <c r="C11" s="5" t="n">
        <v>172437</v>
      </c>
      <c r="D11" s="5" t="n">
        <v>193593</v>
      </c>
    </row>
    <row r="12">
      <c r="A12" s="4" t="inlineStr">
        <is>
          <t>Deferred income taxes</t>
        </is>
      </c>
      <c r="B12" s="5" t="n">
        <v>0</v>
      </c>
      <c r="C12" s="5" t="n">
        <v>0</v>
      </c>
      <c r="D12" s="5" t="n">
        <v>9456</v>
      </c>
    </row>
    <row r="13">
      <c r="A13" s="4" t="inlineStr">
        <is>
          <t>Goodwill and intangible assets, net</t>
        </is>
      </c>
      <c r="B13" s="5" t="n">
        <v>233777</v>
      </c>
      <c r="C13" s="5" t="n">
        <v>240071</v>
      </c>
      <c r="D13" s="5" t="n">
        <v>270361</v>
      </c>
    </row>
    <row r="14">
      <c r="A14" s="4" t="inlineStr">
        <is>
          <t>Other assets</t>
        </is>
      </c>
      <c r="B14" s="5" t="n">
        <v>28012</v>
      </c>
      <c r="C14" s="5" t="n">
        <v>28850</v>
      </c>
      <c r="D14" s="5" t="n">
        <v>28623</v>
      </c>
    </row>
    <row r="15">
      <c r="A15" s="4" t="inlineStr">
        <is>
          <t>Total assets</t>
        </is>
      </c>
      <c r="B15" s="5" t="n">
        <v>1832898</v>
      </c>
      <c r="C15" s="5" t="n">
        <v>1867050</v>
      </c>
      <c r="D15" s="5" t="n">
        <v>2112394</v>
      </c>
    </row>
    <row r="16">
      <c r="A16" s="3" t="inlineStr">
        <is>
          <t>Current liabilities:</t>
        </is>
      </c>
    </row>
    <row r="17">
      <c r="A17" s="4" t="inlineStr">
        <is>
          <t>Borrowings under revolving credit agreement</t>
        </is>
      </c>
      <c r="B17" s="5" t="n">
        <v>100000</v>
      </c>
      <c r="C17" s="5" t="n">
        <v>250000</v>
      </c>
      <c r="D17" s="5" t="n">
        <v>350000</v>
      </c>
    </row>
    <row r="18">
      <c r="A18" s="4" t="inlineStr">
        <is>
          <t>Current portion of long-term debt</t>
        </is>
      </c>
      <c r="B18" s="5" t="n">
        <v>99540</v>
      </c>
      <c r="C18" s="5" t="n">
        <v>0</v>
      </c>
      <c r="D18" s="5" t="n">
        <v>0</v>
      </c>
    </row>
    <row r="19">
      <c r="A19" s="4" t="inlineStr">
        <is>
          <t>Mandatory purchase obligation - Blowfish Malibu</t>
        </is>
      </c>
      <c r="B19" s="5" t="n">
        <v>52639</v>
      </c>
      <c r="C19" s="5" t="n">
        <v>39134</v>
      </c>
      <c r="D19" s="5" t="n">
        <v>0</v>
      </c>
    </row>
    <row r="20">
      <c r="A20" s="4" t="inlineStr">
        <is>
          <t>Trade accounts payable</t>
        </is>
      </c>
      <c r="B20" s="5" t="n">
        <v>348795</v>
      </c>
      <c r="C20" s="5" t="n">
        <v>280501</v>
      </c>
      <c r="D20" s="5" t="n">
        <v>280319</v>
      </c>
    </row>
    <row r="21">
      <c r="A21" s="4" t="inlineStr">
        <is>
          <t>Income taxes</t>
        </is>
      </c>
      <c r="B21" s="5" t="n">
        <v>17311</v>
      </c>
      <c r="C21" s="5" t="n">
        <v>5069</v>
      </c>
      <c r="D21" s="5" t="n">
        <v>8310</v>
      </c>
    </row>
    <row r="22">
      <c r="A22" s="4" t="inlineStr">
        <is>
          <t>Lease obligations</t>
        </is>
      </c>
      <c r="B22" s="5" t="n">
        <v>126820</v>
      </c>
      <c r="C22" s="5" t="n">
        <v>153060</v>
      </c>
      <c r="D22" s="5" t="n">
        <v>171247</v>
      </c>
    </row>
    <row r="23">
      <c r="A23" s="4" t="inlineStr">
        <is>
          <t>Other accrued expenses</t>
        </is>
      </c>
      <c r="B23" s="5" t="n">
        <v>233564</v>
      </c>
      <c r="C23" s="5" t="n">
        <v>177745</v>
      </c>
      <c r="D23" s="5" t="n">
        <v>208024</v>
      </c>
    </row>
    <row r="24">
      <c r="A24" s="4" t="inlineStr">
        <is>
          <t>Total current liabilities</t>
        </is>
      </c>
      <c r="B24" s="5" t="n">
        <v>978669</v>
      </c>
      <c r="C24" s="5" t="n">
        <v>905509</v>
      </c>
      <c r="D24" s="5" t="n">
        <v>1017900</v>
      </c>
    </row>
    <row r="25">
      <c r="A25" s="3" t="inlineStr">
        <is>
          <t>Other liabilities:</t>
        </is>
      </c>
    </row>
    <row r="26">
      <c r="A26" s="4" t="inlineStr">
        <is>
          <t>Noncurrent lease obligations</t>
        </is>
      </c>
      <c r="B26" s="5" t="n">
        <v>463746</v>
      </c>
      <c r="C26" s="5" t="n">
        <v>518942</v>
      </c>
      <c r="D26" s="5" t="n">
        <v>579399</v>
      </c>
    </row>
    <row r="27">
      <c r="A27" s="4" t="inlineStr">
        <is>
          <t>Long-term debt</t>
        </is>
      </c>
      <c r="B27" s="5" t="n">
        <v>99540</v>
      </c>
      <c r="C27" s="5" t="n">
        <v>198851</v>
      </c>
      <c r="D27" s="5" t="n">
        <v>198621</v>
      </c>
    </row>
    <row r="28">
      <c r="A28" s="4" t="inlineStr">
        <is>
          <t>Income taxes</t>
        </is>
      </c>
      <c r="B28" s="5" t="n">
        <v>2464</v>
      </c>
      <c r="C28" s="5" t="n">
        <v>5038</v>
      </c>
      <c r="D28" s="5" t="n">
        <v>7786</v>
      </c>
    </row>
    <row r="29">
      <c r="A29" s="4" t="inlineStr">
        <is>
          <t>Deferred income taxes</t>
        </is>
      </c>
      <c r="B29" s="5" t="n">
        <v>13574</v>
      </c>
      <c r="C29" s="5" t="n">
        <v>8244</v>
      </c>
      <c r="D29" s="5" t="n">
        <v>13051</v>
      </c>
    </row>
    <row r="30">
      <c r="A30" s="4" t="inlineStr">
        <is>
          <t>Other liabilities</t>
        </is>
      </c>
      <c r="B30" s="5" t="n">
        <v>29614</v>
      </c>
      <c r="C30" s="5" t="n">
        <v>26612</v>
      </c>
      <c r="D30" s="5" t="n">
        <v>50503</v>
      </c>
    </row>
    <row r="31">
      <c r="A31" s="4" t="inlineStr">
        <is>
          <t>Total other liabilities</t>
        </is>
      </c>
      <c r="B31" s="5" t="n">
        <v>608938</v>
      </c>
      <c r="C31" s="5" t="n">
        <v>757687</v>
      </c>
      <c r="D31" s="5" t="n">
        <v>849360</v>
      </c>
    </row>
    <row r="32">
      <c r="A32" s="3" t="inlineStr">
        <is>
          <t>Equity:</t>
        </is>
      </c>
    </row>
    <row r="33">
      <c r="A33" s="4" t="inlineStr">
        <is>
          <t>Common stock</t>
        </is>
      </c>
      <c r="B33" s="5" t="n">
        <v>383</v>
      </c>
      <c r="C33" s="5" t="n">
        <v>380</v>
      </c>
      <c r="D33" s="5" t="n">
        <v>379</v>
      </c>
    </row>
    <row r="34">
      <c r="A34" s="4" t="inlineStr">
        <is>
          <t>Additional paid-in capital</t>
        </is>
      </c>
      <c r="B34" s="5" t="n">
        <v>162122</v>
      </c>
      <c r="C34" s="5" t="n">
        <v>160446</v>
      </c>
      <c r="D34" s="5" t="n">
        <v>156913</v>
      </c>
    </row>
    <row r="35">
      <c r="A35" s="4" t="inlineStr">
        <is>
          <t>Accumulated other comprehensive loss</t>
        </is>
      </c>
      <c r="B35" s="5" t="n">
        <v>-8572</v>
      </c>
      <c r="C35" s="5" t="n">
        <v>-9136</v>
      </c>
      <c r="D35" s="5" t="n">
        <v>-31437</v>
      </c>
    </row>
    <row r="36">
      <c r="A36" s="4" t="inlineStr">
        <is>
          <t>Retained earnings</t>
        </is>
      </c>
      <c r="B36" s="5" t="n">
        <v>86764</v>
      </c>
      <c r="C36" s="5" t="n">
        <v>48557</v>
      </c>
      <c r="D36" s="5" t="n">
        <v>116385</v>
      </c>
    </row>
    <row r="37">
      <c r="A37" s="4" t="inlineStr">
        <is>
          <t>Total Caleres, Inc. shareholders' equity</t>
        </is>
      </c>
      <c r="B37" s="5" t="n">
        <v>240697</v>
      </c>
      <c r="C37" s="5" t="n">
        <v>200247</v>
      </c>
      <c r="D37" s="5" t="n">
        <v>242240</v>
      </c>
    </row>
    <row r="38">
      <c r="A38" s="4" t="inlineStr">
        <is>
          <t>Noncontrolling interests</t>
        </is>
      </c>
      <c r="B38" s="5" t="n">
        <v>4594</v>
      </c>
      <c r="C38" s="5" t="n">
        <v>3607</v>
      </c>
      <c r="D38" s="5" t="n">
        <v>2894</v>
      </c>
    </row>
    <row r="39">
      <c r="A39" s="4" t="inlineStr">
        <is>
          <t>Total equity</t>
        </is>
      </c>
      <c r="B39" s="5" t="n">
        <v>245291</v>
      </c>
      <c r="C39" s="5" t="n">
        <v>203854</v>
      </c>
      <c r="D39" s="5" t="n">
        <v>245134</v>
      </c>
    </row>
    <row r="40">
      <c r="A40" s="4" t="inlineStr">
        <is>
          <t>Total liabilities and equity</t>
        </is>
      </c>
      <c r="B40" s="6" t="n">
        <v>1832898</v>
      </c>
      <c r="C40" s="6" t="n">
        <v>1867050</v>
      </c>
      <c r="D40" s="6" t="n">
        <v>2112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6 Months Ended</t>
        </is>
      </c>
    </row>
    <row r="2">
      <c r="B2" s="2" t="inlineStr">
        <is>
          <t>Jul. 31, 2021</t>
        </is>
      </c>
    </row>
    <row r="3">
      <c r="A3" s="3" t="inlineStr">
        <is>
          <t>Retirement and Other Benefit Plans</t>
        </is>
      </c>
    </row>
    <row r="4">
      <c r="A4" s="4" t="inlineStr">
        <is>
          <t>Retirement and Other Benefit Plans</t>
        </is>
      </c>
      <c r="B4" s="4" t="inlineStr">
        <is>
          <t>Note 13 Retirement and Other Benefit Plans The following table sets forth the components of net periodic benefit income for the Company, including domestic and Canadian plans: ​ ​ ​ ​ ​ ​ ​ ​ ​ ​ ​ ​ ​ ​ ​ ​ Pension Benefits ​ Other Postretirement Benefits ​ Thirteen Weeks Ended Thirteen Weeks Ended ($ thousands) ​ July 31, 2021 August 1, 2020 July 31, 2021 August 1, 2020 Service cost ​ $ 1,801 ​ $ 2,247 ​ $ — ​ $ — Interest cost ​ 2,806 ​ 3,128 ​ 10 ​ 11 Expected return on assets ​ (7,108) ​ (7,432) ​ — ​ — Amortization of: ​ ​ ​ ​ ​ ​ Actuarial loss (gain) ​ 592 ​ 1,183 ​ (28) ​ (16) Prior service income ​ (132) ​ (357) ​ — ​ — Settlement cost ​ — ​ 222 ​ — ​ — Curtailment gain ​ — ​ (189) ​ — ​ — Total net periodic benefit income ​ $ (2,041) ​ $ (1,198) ​ $ (18) ​ $ (5) ​ ​ ​ ​ ​ ​ ​ ​ ​ ​ ​ ​ ​ ​ ​ ​ Pension Benefits ​ Other Postretirement Benefits ​ Twenty-Six Weeks Ended Twenty-Six Weeks Ended ($ thousands) July 31, 2021 August 1, 2020 July 31, 2021 August 1, 2020 Service cost ​ $ 3,743 ​ $ 4,407 ​ $ — ​ $ — Interest cost ​ 5,619 ​ 6,282 ​ 20 ​ 30 Expected return on assets ​ (14,222) ​ (14,875) ​ — ​ — Amortization of: ​ ​ ​ ​ ​ ​ ​ ​ ​ ​ Actuarial loss (gain) ​ 1,207 ​ 2,266 ​ (55) ​ (54) Prior service income ​ (257) ​ (707) ​ — ​ — Settlement cost ​ — ​ 222 ​ — ​ — Curtailment gain ​ — ​ (189) ​ — ​ — Total net periodic benefit income ​ $ (3,910) ​ $ (2,594) ​ $ (35) ​ $ (24) ​ The non-service cost components of net periodic benefit income are included in other income, net in the condensed consolidated statements of earnings (loss). Service cost is included in selling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Measurements</t>
        </is>
      </c>
    </row>
    <row r="4">
      <c r="A4" s="4" t="inlineStr">
        <is>
          <t>Fair Value Measurements</t>
        </is>
      </c>
      <c r="B4" s="4" t="inlineStr">
        <is>
          <t>Note 14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los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is based on an unadjusted quoted market price for the Company’s common stock in an active market with sufficient volume and frequency on each measurement date (Level 1). Additional information related to RSUs for non-employee directors is disclosed in Note 12 to the condensed consolidated financial statements. Mandatory Purchase Obligation The Company recorded a mandatory purchase obligation of the noncontrolling interest in conjunction with the acquisition of Blowfish Malibu in July of 2018. The fair value of the mandatory purchase obligation is based on the earnings formula specified in the purchase agreement (Level 3). Fair value adjustments on the mandatory purchase obligation are recorded as interest expense. During the thirteen weeks ended July 31, 2021 and August 1, 2020, the Company recorded fair value adjustments of $7.1 million and $6.6 million, respectively. During the twenty-six weeks ended July 31, 2021 and August 1, 2020, the Company recorded fair value adjustments of $13.5 million and $9.8 million, respectively. Refer to further discussion of the mandatory purchase obligation in Note 5 to the condensed consolidated financial statements. The following table presents the Company’s assets and liabilities that are measured at fair value on a recurring basis at July 31, 2021, August 1, 2020 and January 30, 2021. During the twenty-six weeks ended July 31, 2021 and August 1, 2020, there were no transfers into or out of Level 3. ​ ​ ​ ​ ​ ​ ​ ​ ​ ​ ​ ​ ​ ​ ​ Fair Value Measurements ($ thousands) Total Level 1 Level 2 Level 3 Asset (Liability) ​ ​ ​ ​ ​ ​ ​ ​ July 31, 2021: ​ ​ ​ ​ ​ ​ ​ ​ Cash equivalents – money market funds ​ $ 4,000 ​ $ 4,000 ​ $ — ​ $ — Non-qualified deferred compensation plan assets ​ 8,361 ​ 8,361 ​ — ​ ​ — Non-qualified deferred compensation plan liabilities ​ (8,361) ​ (8,361) ​ — ​ ​ — Deferred compensation plan liabilities for non-employee directors ​ (1,991) ​ (1,991) ​ — ​ ​ — Restricted stock units for non-employee directors ​ (2,735) ​ (2,735) ​ — ​ ​ — Mandatory purchase obligation - Blowfish Malibu ​ (52,639) ​ — ​ — ​ ​ (52,639) August 1, 2020: ​ ​ ​ ​ ​ ​ ​ ​ Cash equivalents – money market funds ​ $ 99,001 ​ $ 99,001 ​ $ — ​ $ — Non-qualified deferred compensation plan assets ​ ​ 7,690 ​ ​ 7,690 ​ ​ — ​ ​ — Non-qualified deferred compensation plan liabilities ​ (7,690) ​ (7,690) ​ — ​ ​ — Deferred compensation plan liabilities for non-employee directors ​ (780) ​ (780) ​ — ​ ​ — Restricted stock units for non-employee directors ​ (686) ​ (686) ​ — ​ ​ — Mandatory purchase obligation - Blowfish Malibu ​ (25,022) ​ — ​ — ​ ​ (25,022) January 30, 2021: ​ ​ ​ ​ ​ ​ ​ ​ Cash equivalents – money market funds ​ $ 45,000 ​ $ 45,000 ​ $ — ​ $ — Non-qualified deferred compensation plan assets ​ 7,918 ​ 7,918 ​ — ​ ​ — Non-qualified deferred compensation plan liabilities ​ (7,918) ​ (7,918) ​ — ​ ​ — Deferred compensation plan liabilities for non-employee directors ​ (989) ​ (989) ​ — ​ ​ — Restricted stock units for non-employee directors ​ (1,661) ​ (1,661) ​ — ​ ​ — Mandatory purchase obligation - Blowfish Malibu ​ (39,134) ​ — ​ — ​ ​ (39,134)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 ​ ​ ​ ​ ​ ​ ​ ​ ​ ​ ​ ​ ​ ​ Thirteen Weeks Ended ​ Twenty-Six Weeks Ended ($ thousands) July 31, 2021 August 1, 2020 July 31, 2021 August 1, 2020 Long-Lived Asset Impairment Charges ​ ​ ​ ​ Famous Footwear ​ $ 400 ​ $ — ​ $ 800 ​ $ 14,896 Brand Portfolio ​ — ​ — ​ 1,488 ​ 20,326 Total long-lived asset impairment charges ​ $ 400 ​ $ — ​ $ 2,288 ​ $ 35,222 ​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 ​ ​ ​ ​ ​ ​ ​ ​ ​ ​ ​ ​ ​ ​ ​ ​ ​ ​ ​ ​ July 31, 2021 August 1, 2020 January 30, 2021 ​ ​ Carrying ​ ​ ​ ​ Carrying ​ ​ ​ ​ Carrying ​ ​ ​ ($ thousands) Value (1) Fair Value Value (1) Fair Value Value (1) Fair Value Borrowings under revolving credit agreement ​ $ 100,000 ​ $ 100,000 ​ $ 350,000 ​ $ 350,000 ​ $ 250,000 ​ $ 250,000 Current portion of long-term debt ​ ​ 100,000 ​ ​ 100,000 ​ ​ — ​ ​ — ​ ​ — ​ ​ — Long-term debt ​ 100,000 ​ 100,000 ​ 200,000 ​ 174,000 ​ 200,000 ​ 201,000 Total debt ​ $ 300,000 ​ $ 300,000 ​ $ 550,000 ​ $ 524,000 ​ $ 450,000 ​ $ 451,000 (1) Excludes unamortized debt issuance costs and debt discount The fair values of borrowings under the revolving credit agreement and current portion of long-term debt approximate their carrying values due to the short-term nature of these borrowings (Level 1). The fair value of the Company’s long-term debt was based upon quoted prices in an inactive market as of the end of the respective period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1, 2021</t>
        </is>
      </c>
    </row>
    <row r="3">
      <c r="A3" s="3" t="inlineStr">
        <is>
          <t>Income Taxes</t>
        </is>
      </c>
    </row>
    <row r="4">
      <c r="A4" s="4" t="inlineStr">
        <is>
          <t>Income Taxes</t>
        </is>
      </c>
      <c r="B4" s="4" t="inlineStr">
        <is>
          <t>Note 15 Income Taxes The Company’s consolidated effective tax rate can vary considerably from period to period, depending on a number of factors. The Company’s consolidated effective tax rates were a provision of 30.3% and a benefit of 9.4% for the thirteen weeks ended July 31, 2021 and August 1, 2020, respectively. The higher tax rate for the thirteen weeks ended July 31, 2021 was driven by discrete tax adjustments totaling $2.9 million, inclusive of $3.3 million of incremental valuation allowances on the Company’s deferred tax assets, as the Company is in a full valuation allowance position for federal, state and certain international jurisdictions. During the thirteen weeks ended August 1, 2020, the Company's effective tax rate was impacted by several discrete tax items totaling $2.7 million, including the non-deductibility of losses at the Company’s Canadian business division. Offsetting this impact was a benefit associated with the CARES Act, which permits the Company to carry back 2020 losses to years with a higher federal tax rate. The Company’s consolidated effective tax rate was a provision of 31.1% for the twenty-six weeks ended July 31, 2021, compared to a benefit of 19.1% for the twenty-six weeks ended August 1, 2020. The higher tax rate for the twenty-six weeks ended July 31, 2021 primarily reflects the incremental valuation allowances recorded in the second quarter, as described above, and the non-deductibility of losses at the Company’s Canadian business division, which were driven by exit-related costs associated with Naturalizer retail stores during the first quarter. The Company's effective tax rate for the twenty-six weeks ended August 1, 2020 was impacted by several discrete tax items, including the non-deductibility of a portion of the Company's intangible asset impairment charges, the provision of a valuation allowance related to certain state and Canada deferred tax assets, and the incremental tax provision related to the vesting of stock awards. Offsetting these impacts was a benefit associated with the CARES ACT, which permits the Company to carry back 2020 losses to years with a higher federal tax rate. As of July 31, 2021, no deferred taxes have been provided on the accumulated unremitted earnings of the Company’s foreign subsidiaries that are not subject to United States income tax, beyond the amounts recorded for the one-time transition tax for the mandatory deemed repatriation of cumulative foreign earnings, as required by the Tax Cuts and Jobs Act. The Company periodically evaluates its foreign investment opportunities and plans, as well as its foreign working capital needs, to determine the level of investment required and, accordingly, determines the level of foreign earnings that is considered indefinitely reinvested. Based upon that evaluation, earnings of the Company’s foreign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t>
        </is>
      </c>
    </row>
    <row r="4">
      <c r="A4" s="4" t="inlineStr">
        <is>
          <t>Commitments and Contingencies</t>
        </is>
      </c>
      <c r="B4" s="4" t="inlineStr">
        <is>
          <t>Note 16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Based on the progress of the direct remedial action of on-site conditions, the Company submitted a request to the oversight authorities for permission to convert the perimeter pump and treat active remediation system to a passive one. In 2019, a final response was received from the oversight authorities, which is allowing the Company to proceed with implementation of the revised plan. The Company continues to work with outside experts and the oversight authorities on the off-site work plan. The cumulative expenditures for both on-site and off-site remediation through July 31, 2021 were $32.1 million. The Company has recovered a portion of these expenditures from insurers and other third parties. The reserve for the anticipated future remediation activities at July 31, 2021 is $9.9 million, of which $9.0 million is recorded within other liabilities and $0.9 million is recorded within other accrued expenses. Of the total $9.9 million reserve, $5.1 million is for off-site remediation and $4.8 million is for on-site remediation. The liability for the on-site remediation was discounted at 4.8%. On an undiscounted basis, the on-site remediation liability would be $13.6 million as of July 31, 2021. The Company expects to spend approximately $0.5 million in 2 0 21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General (Policies)</t>
        </is>
      </c>
      <c r="B1" s="2" t="inlineStr">
        <is>
          <t>6 Months Ended</t>
        </is>
      </c>
    </row>
    <row r="2">
      <c r="B2" s="2" t="inlineStr">
        <is>
          <t>Jul. 31, 2021</t>
        </is>
      </c>
    </row>
    <row r="3">
      <c r="A3" s="3" t="inlineStr">
        <is>
          <t>Basis of Presentation and General</t>
        </is>
      </c>
    </row>
    <row r="4">
      <c r="A4" s="4" t="inlineStr">
        <is>
          <t>Basis of Presentation</t>
        </is>
      </c>
      <c r="B4" s="4" t="inlineStr">
        <is>
          <t>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and footnotes have been reclassified to conform to the current period presentation. These reclassifications did not affect net earnings (loss) attributable to Caleres, Inc. The accompanying condensed consolidated financial statements and footnotes should be read in conjunction with the consolidated financial statements and footnotes included in the Company’s Annual Report on Form 10-K for the year ended January 30, 2021.</t>
        </is>
      </c>
    </row>
    <row r="5">
      <c r="A5" s="4" t="inlineStr">
        <is>
          <t>Noncontrolling Interests</t>
        </is>
      </c>
      <c r="B5" s="4" t="inlineStr">
        <is>
          <t>Noncontrolling Interests During 2019, the Company entered into a joint venture with Brand Investment Holding Limited (“Brand Investment Holding”), a member of the Gemkell Group. The Company and Brand Investment Holding are each 50% owners of the joint venture, which is named CLT Brand Solutions (“CLT”). Net sales and operating earnings were not significant during the thirteen or twenty-six weeks ended July 31, 2021 and August 1, 2020. The Company had a joint venture agreement with a subsidiary of C. banner International Holdings Limited (“CBI”) to market Naturalizer footwear in China. The Company was a 51% owner of the joint venture (“B&amp;H Footwear”), with CBI owning the other 49%. The license enabling the joint venture to market the footwear expired in August 2017 and the parties are in the process of dissolving their joint venture agreements. The Company anticipates the liquidation to be completed during 2021. The Company consolidates CLT and B&amp;H Footwear into its condensed consolidated financial statements. Net earnings (loss) attributable to noncontrolling interests represents the share of net earnings or losses that are attributable to Brand Investment Holding equity. Transactions between the Company and the joint ventures have been eliminated in the condensed consolidated financial statements.</t>
        </is>
      </c>
    </row>
    <row r="6">
      <c r="A6" s="4" t="inlineStr">
        <is>
          <t>Use of Estimates</t>
        </is>
      </c>
      <c r="B6" s="4" t="inlineStr">
        <is>
          <t>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t>
        </is>
      </c>
    </row>
    <row r="7">
      <c r="A7" s="4" t="inlineStr">
        <is>
          <t>Derivative Financial Instruments</t>
        </is>
      </c>
      <c r="B7" s="4" t="inlineStr">
        <is>
          <t xml:space="preserve">Derivative Financial Instruments The Company’s hedging policy permits the use of forward contracts as cash flow hedging instruments to manage its currency exposures in foreign currency-denominated assets, liabilities and cash flows. These derivative financial instruments are viewed as risk management tools and are not used for trading or speculative purposes. The Company recognizes all derivative financial instruments as either assets or liabilities in the condensed consolidated balance sheets and measures those instruments at fair value. </t>
        </is>
      </c>
    </row>
    <row r="8">
      <c r="A8" s="4" t="inlineStr">
        <is>
          <t>COVID-19 Pandemic</t>
        </is>
      </c>
      <c r="B8" s="4" t="inlineStr">
        <is>
          <t xml:space="preserve">COVID-19 Pandemic The United States economy and the retail industry have begun to recover from the adverse impact of the coronavirus (“COVID-19”) pandemic. The Company’s financial results were negatively impacted during the first half of 2020 as a result of the temporary closure of all retail stores beginning in mid-March. The Company experienced sequential improvement in sales in the second half of 2020, driven by the reopening of the retail stores, and continued solid growth of the e-commerce business. During the first half of 2021, as the vaccines became widely distributed and governments continued to ease restrictions, consumer sentiment and spending began to improve. In addition, the additional stimulus measures approved by the federal government provided a boost in consumer spending. These factors strengthened demand for our products in the first half of 2021, which contributed to higher store traffic and strong growth in the Company’s net sales and operating earnings. On March 27, 2020, the Coronavirus Aid, Relief and Economic Security ("CARES") Act was enacted. The CARES Act includes a provision that allows the Company to defer the employer portion of social security payroll tax payments that would have been paid between the enactment date and December 31, 2020, with 50% payable by December 31, 2021 and 50% payable by December 31, 2022. During 2020, the Company deferred approximately $9.4 million of employer social security payroll taxes. As of July 31, 2021, approximately $4.7 million is recorded in other accrued expenses and $4.7 million is recorded in other liabilities on the condensed consolidated balance sheets. </t>
        </is>
      </c>
    </row>
    <row r="9">
      <c r="A9" s="4" t="inlineStr">
        <is>
          <t>Corporate Headquarters</t>
        </is>
      </c>
      <c r="B9" s="4" t="inlineStr">
        <is>
          <t>Corporate Headquarters Campus In April 2021, the Company announced that it would begin marketing for sale its nine-acre corporate headquarters campus (“campus”) located in Clayton, Missouri. The Company is in the process of evaluating offers as well as exploring relocation options. The Company does not anticipate the campus to qualify as a completed sale within the next twelve months. Accordingly, as of July 31, 2021, the campus is considered held and used and classified within property and equipment, net on the condensed consolidated balance sheets. In addition, the Company evaluated the campus asset group for impairment indicators and determined that no indicators were pres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6 Months Ended</t>
        </is>
      </c>
    </row>
    <row r="2">
      <c r="B2" s="2" t="inlineStr">
        <is>
          <t>Jul. 31, 2021</t>
        </is>
      </c>
    </row>
    <row r="3">
      <c r="A3" s="3" t="inlineStr">
        <is>
          <t>Revenues</t>
        </is>
      </c>
    </row>
    <row r="4">
      <c r="A4" s="4" t="inlineStr">
        <is>
          <t>Schedule of disaggregated revenue by segment and major source</t>
        </is>
      </c>
      <c r="B4" s="4" t="inlineStr">
        <is>
          <t>​ ​ ​ ​ ​ ​ ​ ​ ​ ​ ​ ​ ​ ​ ​ ​ Thirteen Weeks Ended July 31,2021 ​ ​ ​ ​ ​ ​ ​ ​ Eliminations and ​ ​ ​ ($ thousands) Famous Footwear Brand Portfolio Other Total ​ ​ ​ ​ ​ ​ ​ ​ ​ ​ ​ ​ ​ Retail stores ​ $ 402,178 ​ $ 12,003 ​ $ — ​ $ 414,181 Landed wholesale - e-commerce - drop ship (1) ​ — ​ 19,661 ​ (439) ​ 19,222 E-commerce - Company websites (1) ​ 51,281 ​ 49,619 ​ — ​ 100,900 Total direct-to-consumer sales ​ ​ 453,459 ​ ​ 81,283 ​ ​ (439) ​ ​ 534,303 First-cost wholesale - e-commerce (1) ​ — ​ 869 ​ — ​ 869 Landed wholesale - e-commerce (1) ​ ​ — ​ ​ 31,190 ​ ​ — ​ ​ 31,190 Landed wholesale - other ​ — ​ 99,437 ​ (16,692) ​ 82,745 First-cost wholesale ​ — ​ 23,618 ​ — ​ 23,618 Licensing and royalty ​ — ​ 2,602 ​ — ​ 2,602 Other (2) ​ 190 ​ 14 ​ — ​ 204 Net sales ​ $ 453,649 ​ $ 239,013 ​ $ (17,131) ​ $ 675,531 ​ ​ ​ ​ ​ ​ ​ ​ ​ ​ ​ ​ ​ ​ ​ Thirteen Weeks Ended August 1, 2020 ​ ​ ​ ​ ​ ​ ​ ​ Eliminations and ​ ​ ​ ($ thousands) Famous Footwear Brand Portfolio Other Total ​ ​ ​ ​ ​ ​ ​ ​ ​ ​ ​ ​ ​ Retail stores ​ $ 250,143 ​ $ 7,060 ​ $ — ​ $ 257,203 Landed wholesale - e-commerce - drop ship (1) ​ ​ — ​ ​ 20,748 ​ ​ — ​ ​ 20,748 E-commerce - Company websites (1) ​ 83,652 ​ 40,836 ​ — ​ 124,488 Total direct-to-consumer sales ​ ​ 333,795 ​ ​ 68,644 ​ ​ — ​ ​ 402,439 First-cost wholesale - e-commerce (1) ​ — ​ 256 ​ — ​ 256 Landed wholesale - e-commerce (1) ​ — ​ 23,234 ​ — ​ 23,234 Landed wholesale - other ​ — ​ 78,127 ​ (16,109) ​ 62,018 First-cost wholesale ​ — ​ 11,850 ​ — ​ 11,850 Licensing and royalty ​ — ​ 1,469 ​ — ​ 1,469 Other (2) ​ 140 ​ 42 ​ — ​ 182 Net sales ​ $ 333,935 ​ $ 183,622 ​ $ (16,109) ​ $ 501,448 ​ ​ ​ ​ ​ ​ ​ ​ ​ ​ ​ ​ ​ ​ ​ ​ Twenty-Six Weeks Ended July 31, 2021 ​ ​ ​ ​ ​ ​ ​ ​ Eliminations and ​ ​ ​ ($ thousands) Famous Footwear Brand Portfolio Other Total ​ ​ ​ ​ ​ ​ ​ ​ ​ ​ ​ ​ ​ Retail stores ​ $ 736,923 ​ $ 27,011 ​ $ — ​ $ 763,934 Landed wholesale - e-commerce - drop ship (1) ​ — ​ 40,475 ​ (833) ​ 39,642 E-commerce - Company websites (1) ​ 114,403 ​ 92,357 ​ — ​ 206,760 Total direct-to-consumer sales ​ $ 851,326 ​ $ 159,843 ​ $ (833) ​ $ 1,010,336 First-cost wholesale - e-commerce (1) ​ — ​ 1,773 ​ — ​ 1,773 Landed wholesale - e-commerce (1) ​ ​ — ​ ​ 67,766 ​ ​ — ​ ​ 67,766 Landed wholesale - other ​ — ​ 214,784 ​ (26,072) ​ 188,712 First-cost wholesale ​ — ​ 40,336 ​ — ​ 40,336 Licensing and royalty ​ — ​ 4,766 ​ — ​ 4,766 Other (2) ​ 428 ​ 50 ​ — ​ 478 Total net sales ​ $ 851,754 ​ $ 489,318 ​ $ (26,905) ​ $ 1,314,167 ​ ​ ​ ​ ​ ​ ​ ​ ​ ​ ​ ​ ​ ​ ​ ​ Twenty-Six Weeks Ended August 1, 2020 ​ ​ ​ ​ ​ ​ ​ ​ Eliminations and ​ ​ ​ ($ thousands) Famous Footwear Brand Portfolio Other Total ​ ​ ​ ​ ​ ​ ​ ​ ​ ​ ​ ​ ​ Retail stores ​ $ 387,260 ​ $ 18,881 ​ $ — ​ $ 406,141 Landed wholesale - e-commerce - drop ship (1) ​ ​ — ​ ​ 39,979 ​ ​ — ​ ​ 39,979 E-commerce - Company websites (1) ​ 137,830 ​ 73,826 ​ — ​ 211,656 Total direct-to-consumer sales ​ $ 525,090 ​ $ 132,686 ​ $ — ​ $ 657,776 First-cost wholesale - e-commerce (1) ​ — ​ 502 ​ — ​ 502 Landed wholesale - e-commerce (1) ​ ​ — ​ ​ 49,476 ​ ​ — ​ ​ 49,476 Landed wholesale - other ​ — ​ 190,695 ​ (27,415) ​ 163,280 First-cost wholesale ​ — ​ 23,771 ​ — ​ 23,771 Licensing and royalty ​ — ​ 3,655 ​ — ​ 3,655 Other (2) ​ 97 ​ 75 ​ — ​ 172 Net sales ​ $ 525,187 ​ $ 400,860 ​ $ (27,415) ​ $ 898,632 (1) Collectively referred to as "e-commerce" below (2) Includes breakage revenue from unredeemed gift cards</t>
        </is>
      </c>
    </row>
    <row r="5">
      <c r="A5" s="4" t="inlineStr">
        <is>
          <t>Schedule of significant contract balances from contracts with customers</t>
        </is>
      </c>
      <c r="B5" s="4" t="inlineStr">
        <is>
          <t>​ ​ ​ ​ ​ ​ ​ ​ ​ ​ ​ ($ thousands) July 31, 2021 August 1, 2020 January 30, 2021 Customer allowances and discounts ​ $ 15,867 ​ $ 18,464 ​ $ 17,043 Loyalty programs liability ​ 17,782 ​ 16,450 ​ 13,986 Returns reserve ​ 11,858 ​ 14,453 ​ 11,040 Gift card liability ​ 5,372 ​ 5,332 ​ 6,091</t>
        </is>
      </c>
    </row>
    <row r="6">
      <c r="A6" s="4" t="inlineStr">
        <is>
          <t>Schedule of allowance for expected credit losses</t>
        </is>
      </c>
      <c r="B6" s="4" t="inlineStr">
        <is>
          <t>​ ​ ​ ​ ​ ​ ​ ​ ​ ​ Twenty-Six Weeks Ended ($ thousands) July 31, 2021 ​ August 1, 2020 Balance, beginning of period ​ $ 14,928 ​ $ 1,813 Adjustment upon adoption of ASU 2016-13 ​ ​ — ​ ​ 2,521 Provision/adjustment for expected credit losses (1) ​ ​ (2,543) ​ ​ 8,525 Uncollectible accounts written off, net of recoveries ​ ​ (2,500) ​ ​ 215 Balance, end of period ​ $ 9,885 ​ $ 13,074 (1) The Company’s provision/adjustment for expected credit losses for the twenty-six weeks ended August 1, 2020 was higher than the comparable period in 2021 as a result of the COVID-19 pandemic and its impact on the financial condition of several of the Company’s wholesale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l. 31, 2021</t>
        </is>
      </c>
    </row>
    <row r="3">
      <c r="A3" s="3" t="inlineStr">
        <is>
          <t>Earnings (Loss) Per Share</t>
        </is>
      </c>
    </row>
    <row r="4">
      <c r="A4" s="4" t="inlineStr">
        <is>
          <t>Schedule of earnings per share, basic and diluted</t>
        </is>
      </c>
      <c r="B4" s="4" t="inlineStr">
        <is>
          <t>​ ​ ​ ​ ​ ​ ​ ​ ​ ​ ​ ​ ​ ​ ​ ​ Thirteen Weeks Ended ​ Twenty-Six Weeks Ended ($ thousands, except per share amounts) July 31, 2021 August 1, 2020 July 31, 2021 August 1, 2020 ​ ​ ​ ​ ​ ​ ​ ​ ​ ​ ​ ​ ​ NUMERATOR ​ ​ ​ ​ ​ ​ ​ ​ ​ ​ ​ ​ Net earnings (loss) ​ $ 38,152 ​ $ (30,669) ​ $ 44,536 ​ $ (376,841) Net (earnings) loss attributable to noncontrolling interests ​ (756) ​ (48) ​ (993) ​ 286 Net earnings (loss) attributable to Caleres, Inc. ​ $ 37,396 ​ $ (30,717) ​ $ 43,543 ​ $ (376,555) Net earnings allocated to participating securities ​ (1,360) ​ — ​ (1,575) ​ — Net earnings (loss) attributable to Caleres, Inc. after allocation of earnings to participating securities ​ $ 36,036 ​ $ (30,717) ​ $ 41,968 ​ $ (376,555) ​ ​ ​ ​ ​ DENOMINATOR ​ ​ ​ ​ Denominator for basic earnings (loss) per common share attributable to Caleres, Inc. shareholders ​ 36,880 ​ 37,113 ​ 36,794 ​ 37,881 Dilutive effect of share-based awards ​ 267 ​ — ​ 212 ​ — Denominator for diluted earnings (loss) per common share attributable to Caleres, Inc. shareholders ​ 37,147 ​ 37,113 ​ 37,006 ​ 37,881 ​ ​ ​ ​ ​ Basic earnings (loss) per common share attributable to Caleres, Inc. shareholders ​ $ 0.98 ​ $ (0.83) ​ $ 1.14 ​ $ (9.94) ​ ​ ​ ​ ​ Diluted earnings (loss) per common share attributable to Caleres, Inc. shareholders ​ $ 0.97 ​ $ (0.83) ​ $ 1.13 ​ $ (9.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6 Months Ended</t>
        </is>
      </c>
    </row>
    <row r="2">
      <c r="B2" s="2" t="inlineStr">
        <is>
          <t>Jul. 31, 2021</t>
        </is>
      </c>
    </row>
    <row r="3">
      <c r="A3" s="3" t="inlineStr">
        <is>
          <t>Business Segment Information</t>
        </is>
      </c>
    </row>
    <row r="4">
      <c r="A4" s="4" t="inlineStr">
        <is>
          <t>Schedule of segment reporting information, by segment</t>
        </is>
      </c>
      <c r="B4" s="4" t="inlineStr">
        <is>
          <t>​ ​ ​ ​ ​ ​ ​ ​ ​ ​ ​ ​ ​ ​ ​ ​ Famous ​ Brand ​ Eliminations ​ ​ ​ ($ thousands) Footwear Portfolio and Other Total Thirteen Weeks Ended July 31, 2021 ​ ​ ​ ​ ​ ​ ​ ​ Net sales ​ $ 453,649 ​ $ 239,013 ​ $ (17,131) ​ $ 675,531 Intersegment sales (1) ​ — ​ ​ 17,131 ​ ​ — ​ 17,131 Operating earnings ​ 85,498 ​ 16,554 ​ (39,260) ​ 62,792 Segment assets ​ 799,324 ​ 838,236 ​ 195,338 ​ 1,832,898 ​ ​ ​ ​ ​ Thirteen Weeks Ended August 1, 2020 ​ ​ ​ ​ Net sales ​ $ 333,935 ​ $ 183,622 ​ $ (16,109) ​ $ 501,448 Intersegment sales (1) ​ — ​ 16,109 ​ — ​ 16,109 Operating earnings (loss) ​ 1,045 ​ (14,111) ​ (11,074) ​ (24,140) Segment assets ​ 885,168 ​ 952,028 ​ 275,198 ​ 2,112,394 ​ ​ ​ ​ ​ Twenty-Six Weeks Ended July 31, 2021 ​ ​ ​ ​ ​ ​ ​ ​ Net sales ​ $ 851,754 ​ $ 489,318 ​ $ (26,905) ​ $ 1,314,167 Intersegment sales (1) ​ — ​ 26,905 ​ — ​ 26,905 Operating earnings ​ 133,371 ​ 13,733 ​ (66,442) ​ 80,662 ​ ​ ​ ​ ​ Twenty-Six Weeks Ended August 1, 2020 ​ ​ ​ ​ Net sales ​ $ 525,187 ​ $ 400,860 ​ $ (27,415) ​ $ 898,632 Intersegment sales (1) ​ — ​ 27,415 ​ — ​ 27,415 Operating loss ​ (66,495) ​ (359,860) ​ (23,995) ​ (450,350) (1) Included in net sales in the Brand Portfolio segment and eliminated in the Eliminations and Other category.</t>
        </is>
      </c>
    </row>
    <row r="5">
      <c r="A5" s="4" t="inlineStr">
        <is>
          <t>Reconciliation of operating profit (loss) from segments to consolidated</t>
        </is>
      </c>
      <c r="B5" s="4" t="inlineStr">
        <is>
          <t>​ ​ ​ ​ ​ ​ ​ ​ ​ ​ ​ ​ ​ ​ ​ Thirteen Weeks Ended ​ Twenty-Six Weeks Ended ($ thousands) July 31, 2021 August 1, 2020 July 31, 2021 August 1, 2020 Operating earnings (loss) ​ $ 62,792 ​ $ (24,140) ​ $ 80,662 ​ $ (450,350) Interest expense, net ​ (11,941) ​ (13,387) ​ (23,734) ​ (22,866) Other income, net ​ 3,860 ​ 3,672 ​ 7,688 ​ 7,257 Earnings (loss) before income taxes ​ $ 54,711 ​ $ (33,855) ​ $ 64,616 ​ $ (465,9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Jul. 31, 2021</t>
        </is>
      </c>
    </row>
    <row r="3">
      <c r="A3" s="3" t="inlineStr">
        <is>
          <t>Inventories</t>
        </is>
      </c>
    </row>
    <row r="4">
      <c r="A4" s="4" t="inlineStr">
        <is>
          <t>Schedule of inventory, current</t>
        </is>
      </c>
      <c r="B4" s="4" t="inlineStr">
        <is>
          <t>​ ​ ​ ​ ​ ​ ​ ​ ​ ​ ​ ($ thousands) July 31, 2021 August 1, 2020 January 30, 2021 Raw materials ​ $ 14,886 ​ $ 16,494 ​ $ 14,592 Work-in-process ​ 394 ​ 158 ​ 349 Finished goods ​ 550,232 ​ 558,178 ​ 473,014 Inventories, net ​ $ 565,512 ​ $ 574,830 ​ $ 487,9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l. 31, 2021</t>
        </is>
      </c>
    </row>
    <row r="3">
      <c r="A3" s="3" t="inlineStr">
        <is>
          <t>Goodwill and Intangible Assets</t>
        </is>
      </c>
    </row>
    <row r="4">
      <c r="A4" s="4" t="inlineStr">
        <is>
          <t>Schedule of intangible assets and goodwill</t>
        </is>
      </c>
      <c r="B4" s="4" t="inlineStr">
        <is>
          <t>​ ​ ​ ​ ​ ​ ​ ​ ​ ​ ​ ($ thousands) July 31, 2021 August 1, 2020 January 30, 2021 Intangible Assets ​ ​ ​ Famous Footwear ​ $ 2,800 ​ $ 2,800 ​ $ 2,800 Brand Portfolio ​ 342,083 ​ 365,888 ​ 342,083 Total intangible assets ​ 344,883 ​ 368,688 ​ 344,883 Accumulated amortization ​ (116,062) ​ (103,283) ​ (109,768) Total intangible assets, net ​ 228,821 ​ 265,405 ​ 235,115 Goodwill ​ ​ ​ Brand Portfolio (1) ​ 4,956 ​ 4,956 ​ 4,956 Total goodwill ​ 4,956 ​ 4,956 ​ 4,956 Goodwill and intangible assets, net ​ $ 233,777 ​ $ 270,361 ​ $ 240,071</t>
        </is>
      </c>
    </row>
    <row r="5">
      <c r="A5" s="4" t="inlineStr">
        <is>
          <t>Schedule of finite-lived and indefinite lived intangible assets</t>
        </is>
      </c>
      <c r="B5" s="4" t="inlineStr">
        <is>
          <t>​ ​ ​ ​ ​ ​ ​ ​ ​ ​ ​ ​ ​ ​ ​ ​ ($ thousands) July 31, 2021 ​ Estimated Useful Lives ​ ​ Accumulated Accumulated ​ ​ ​ ​ (In Years) ​ Cost Basis (2) ​ Amortization ​ Impairment ​ Net Carrying Value Trade names 2 - 40 ​ $ 299,488 ​ $ 107,000 ​ $ 10,200 ​ $ 182,288 Trade names Indefinite ​ 107,400 ​ — ​ 92,000 ​ 15,400 Customer relationships 15 - 16 44,200 9,062 4,005 31,133 ​ ​ ​ ​ $ 451,088 ​ $ 116,062 ​ $ 106,205 ​ $ 228,821 ​ ​ ​ ​ ​ ​ ​ ​ ​ ​ ​ ​ ​ ​ ​ ​ August 1, 2020 ​ Estimated Useful Lives ​ ​ Accumulated Accumulated ​ ​ ​ ​ (In Years) ​ Cost Basis (2) ​ Amortization ​ Impairment ​ Net Carrying Value Trade names 2 - 40 ​ $ 299,488 ​ $ 96,835 ​ $ 10,200 ​ $ 192,453 Trade names Indefinite ​ 107,400 ​ — ​ 72,200 ​ 35,200 Customer relationships 15 - 16 44,200 6,448 — 37,752 ​ ​ ​ ​ $ 451,088 ​ $ 103,283 ​ $ 82,400 ​ $ 265,405 ​ ​ ​ ​ ​ ​ ​ ​ ​ ​ ​ ​ ​ ​ ​ ​ January 30, 2021 ​ Estimated Useful Lives ​ ​ Accumulated Accumulated ​ ​ ​ ​ (In Years) ​ Cost Basis (2) ​ Amortization ​ Impairment ​ Net Carrying Value Trade names 2 - 40 ​ $ 299,488 ​ $ 101,919 ​ $ 10,200 ​ $ 187,369 Trade names Indefinite ​ 107,400 ​ — ​ 92,000 ​ 15,400 Customer relationships 15 - 16 44,200 7,849 4,005 32,346 ​ ​ ​ ​ $ 451,088 ​ $ 109,768 ​ $ 106,205 ​ $ 235,115 (2) The Via Spiga trade name was reclassified from indefinite-lived trade names to definite-lived trade names. The remaining carrying value of $0.1 million as of July 31, 2021 will be fully amortized by the end of fiscal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EARNINGS (LOSS)</t>
        </is>
      </c>
    </row>
    <row r="4">
      <c r="A4" s="4" t="inlineStr">
        <is>
          <t>Net sales</t>
        </is>
      </c>
      <c r="B4" s="6" t="n">
        <v>675531</v>
      </c>
      <c r="C4" s="6" t="n">
        <v>501448</v>
      </c>
      <c r="D4" s="6" t="n">
        <v>1314167</v>
      </c>
      <c r="E4" s="6" t="n">
        <v>898632</v>
      </c>
    </row>
    <row r="5">
      <c r="A5" s="4" t="inlineStr">
        <is>
          <t>Cost of goods sold</t>
        </is>
      </c>
      <c r="B5" s="5" t="n">
        <v>353238</v>
      </c>
      <c r="C5" s="5" t="n">
        <v>318828</v>
      </c>
      <c r="D5" s="5" t="n">
        <v>716987</v>
      </c>
      <c r="E5" s="5" t="n">
        <v>594114</v>
      </c>
    </row>
    <row r="6">
      <c r="A6" s="4" t="inlineStr">
        <is>
          <t>Gross profit</t>
        </is>
      </c>
      <c r="B6" s="5" t="n">
        <v>322293</v>
      </c>
      <c r="C6" s="5" t="n">
        <v>182620</v>
      </c>
      <c r="D6" s="5" t="n">
        <v>597180</v>
      </c>
      <c r="E6" s="5" t="n">
        <v>304518</v>
      </c>
    </row>
    <row r="7">
      <c r="A7" s="4" t="inlineStr">
        <is>
          <t>Selling and administrative expenses</t>
        </is>
      </c>
      <c r="B7" s="5" t="n">
        <v>259501</v>
      </c>
      <c r="C7" s="5" t="n">
        <v>201331</v>
      </c>
      <c r="D7" s="5" t="n">
        <v>503036</v>
      </c>
      <c r="E7" s="5" t="n">
        <v>426524</v>
      </c>
    </row>
    <row r="8">
      <c r="A8" s="4" t="inlineStr">
        <is>
          <t>Impairment of goodwill and intangible assets</t>
        </is>
      </c>
      <c r="B8" s="5" t="n">
        <v>0</v>
      </c>
      <c r="C8" s="5" t="n">
        <v>0</v>
      </c>
      <c r="D8" s="5" t="n">
        <v>0</v>
      </c>
      <c r="E8" s="5" t="n">
        <v>262719</v>
      </c>
    </row>
    <row r="9">
      <c r="A9" s="4" t="inlineStr">
        <is>
          <t>Restructuring and other special charges, net</t>
        </is>
      </c>
      <c r="B9" s="5" t="n">
        <v>0</v>
      </c>
      <c r="C9" s="5" t="n">
        <v>5429</v>
      </c>
      <c r="D9" s="5" t="n">
        <v>13482</v>
      </c>
      <c r="E9" s="5" t="n">
        <v>65625</v>
      </c>
    </row>
    <row r="10">
      <c r="A10" s="4" t="inlineStr">
        <is>
          <t>Operating earnings (loss)</t>
        </is>
      </c>
      <c r="B10" s="5" t="n">
        <v>62792</v>
      </c>
      <c r="C10" s="5" t="n">
        <v>-24140</v>
      </c>
      <c r="D10" s="5" t="n">
        <v>80662</v>
      </c>
      <c r="E10" s="5" t="n">
        <v>-450350</v>
      </c>
    </row>
    <row r="11">
      <c r="A11" s="4" t="inlineStr">
        <is>
          <t>Interest expense, net</t>
        </is>
      </c>
      <c r="B11" s="5" t="n">
        <v>-11941</v>
      </c>
      <c r="C11" s="5" t="n">
        <v>-13387</v>
      </c>
      <c r="D11" s="5" t="n">
        <v>-23734</v>
      </c>
      <c r="E11" s="5" t="n">
        <v>-22866</v>
      </c>
    </row>
    <row r="12">
      <c r="A12" s="4" t="inlineStr">
        <is>
          <t>Other income, net</t>
        </is>
      </c>
      <c r="B12" s="5" t="n">
        <v>3860</v>
      </c>
      <c r="C12" s="5" t="n">
        <v>3672</v>
      </c>
      <c r="D12" s="5" t="n">
        <v>7688</v>
      </c>
      <c r="E12" s="5" t="n">
        <v>7257</v>
      </c>
    </row>
    <row r="13">
      <c r="A13" s="4" t="inlineStr">
        <is>
          <t>Earnings (loss) before income taxes</t>
        </is>
      </c>
      <c r="B13" s="5" t="n">
        <v>54711</v>
      </c>
      <c r="C13" s="5" t="n">
        <v>-33855</v>
      </c>
      <c r="D13" s="5" t="n">
        <v>64616</v>
      </c>
      <c r="E13" s="5" t="n">
        <v>-465959</v>
      </c>
    </row>
    <row r="14">
      <c r="A14" s="4" t="inlineStr">
        <is>
          <t>Income tax (provision) benefit</t>
        </is>
      </c>
      <c r="B14" s="5" t="n">
        <v>-16559</v>
      </c>
      <c r="C14" s="5" t="n">
        <v>3186</v>
      </c>
      <c r="D14" s="5" t="n">
        <v>-20080</v>
      </c>
      <c r="E14" s="5" t="n">
        <v>89118</v>
      </c>
    </row>
    <row r="15">
      <c r="A15" s="4" t="inlineStr">
        <is>
          <t>Net earnings (loss)</t>
        </is>
      </c>
      <c r="B15" s="5" t="n">
        <v>38152</v>
      </c>
      <c r="C15" s="5" t="n">
        <v>-30669</v>
      </c>
      <c r="D15" s="5" t="n">
        <v>44536</v>
      </c>
      <c r="E15" s="5" t="n">
        <v>-376841</v>
      </c>
    </row>
    <row r="16">
      <c r="A16" s="4" t="inlineStr">
        <is>
          <t>Net earnings (loss) attributable to noncontrolling interests</t>
        </is>
      </c>
      <c r="B16" s="5" t="n">
        <v>756</v>
      </c>
      <c r="C16" s="5" t="n">
        <v>48</v>
      </c>
      <c r="D16" s="5" t="n">
        <v>993</v>
      </c>
      <c r="E16" s="5" t="n">
        <v>-286</v>
      </c>
    </row>
    <row r="17">
      <c r="A17" s="4" t="inlineStr">
        <is>
          <t>Net earnings (loss) attributable to Caleres, Inc.</t>
        </is>
      </c>
      <c r="B17" s="6" t="n">
        <v>37396</v>
      </c>
      <c r="C17" s="6" t="n">
        <v>-30717</v>
      </c>
      <c r="D17" s="6" t="n">
        <v>43543</v>
      </c>
      <c r="E17" s="6" t="n">
        <v>-376555</v>
      </c>
    </row>
    <row r="18">
      <c r="A18" s="4" t="inlineStr">
        <is>
          <t>Basic earnings (loss) per common share attributable to Caleres, Inc. shareholders</t>
        </is>
      </c>
      <c r="B18" s="7" t="n">
        <v>0.98</v>
      </c>
      <c r="C18" s="7" t="n">
        <v>-0.83</v>
      </c>
      <c r="D18" s="7" t="n">
        <v>1.14</v>
      </c>
      <c r="E18" s="7" t="n">
        <v>-9.94</v>
      </c>
    </row>
    <row r="19">
      <c r="A19" s="4" t="inlineStr">
        <is>
          <t>Diluted earnings (loss) per common share attributable to Caleres, Inc. shareholders</t>
        </is>
      </c>
      <c r="B19" s="7" t="n">
        <v>0.97</v>
      </c>
      <c r="C19" s="7" t="n">
        <v>-0.83</v>
      </c>
      <c r="D19" s="7" t="n">
        <v>1.13</v>
      </c>
      <c r="E19" s="7" t="n">
        <v>-9.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1</t>
        </is>
      </c>
    </row>
    <row r="3">
      <c r="A3" s="3" t="inlineStr">
        <is>
          <t>Leases</t>
        </is>
      </c>
    </row>
    <row r="4">
      <c r="A4" s="4" t="inlineStr">
        <is>
          <t>Schedule of components of lease expenses</t>
        </is>
      </c>
      <c r="B4" s="4" t="inlineStr">
        <is>
          <t>​ ​ ​ ​ ​ ​ ​ ​ ​ ​ Thirteen Weeks Ended ($ thousands) ​ July 31, 2021 August 1, 2020 Operating lease expense $ 37,121 $ 41,088 Variable lease expense ​ 8,513 ​ 12,007 Short-term lease expense ​ 708 ​ 1,385 Sublease income ​ (29) ​ (28) Total lease expense ​ $ 46,313 ​ $ 54,452 ​ ​ ​ ​ ​ ​ ​ ​ ​ ​ Twenty-Six Weeks Ended ($ thousands) ​ July 31, 2021 August 1, 2020 Operating lease expense $ 77,698 $ 86,338 Variable lease expense ​ 20,003 ​ 23,331 Short-term lease expense ​ 1,273 ​ 2,097 Sublease income ​ (58) ​ (47) Total lease expense ​ $ 98,916 ​ $ 111,719</t>
        </is>
      </c>
    </row>
    <row r="5">
      <c r="A5" s="4" t="inlineStr">
        <is>
          <t>Schedule of supplemental cash flow information related to leases</t>
        </is>
      </c>
      <c r="B5" s="4" t="inlineStr">
        <is>
          <t>​ ​ ​ ​ ​ ​ ​ ​ ​ ​ Twenty-Six Weeks Ended ($ thousands) July 31, 2021 August 1, 2020 Cash paid for lease liabilities (1) ​ $ 104,384 ​ $ 43,150 Cash received from sublease income ​ 58 ​ 47 ​ (1) Cash paid for lease liabilities for the twenty-six weeks ended July 31, 2021 includes payment of certain lease payments deferred in 2020, as described above, as well as lease termination costs associated with the Naturalizer retail store closings, as further discussed in Note 5 to the condensed consolidated financial statements. In addition, cash paid for lease liabilities during the twenty-six weeks ended August 1, 2020 was significantly lower than comparable periods, reflecting the deferral of lease payments during the onset of the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l. 31, 2021</t>
        </is>
      </c>
    </row>
    <row r="3">
      <c r="A3" s="3" t="inlineStr">
        <is>
          <t>Shareholders' Equity</t>
        </is>
      </c>
    </row>
    <row r="4">
      <c r="A4" s="4" t="inlineStr">
        <is>
          <t>Schedule of accumulated other comprehensive income (loss)</t>
        </is>
      </c>
      <c r="B4" s="4" t="inlineStr">
        <is>
          <t>​ ​ ​ ​ ​ ​ ​ ​ ​ ​ ​ ​ ​ ​ ​ ​ ​ Pension and Derivative ​ ​ ​ ​ ​ ​ ​ Other ​ Financial ​ Accumulated ​ ​ Foreign ​ Postretirement ​ Instrument ​ Other ​ ​ Currency ​ Transactions ​ Transactions ​ Comprehensive ($ thousands) ​ Translation ​ (1) ​ (2) ​ (Loss) Income Balance at May 1, 2021 ​ $ (277) ​ $ (8,659) ​ $ — ​ $ (8,936) Other comprehensive income before reclassifications ​ ​ 17 ​ ​ — ​ ​ — ​ ​ 17 Reclassifications: ​ ​ ​ ​ ​ ​ ​ ​ Amounts reclassified from accumulated other comprehensive loss ​ ​ — ​ ​ 432 ​ ​ — ​ ​ 432 Tax benefit ​ — ​ (85) ​ — ​ (85) Net reclassifications ​ — ​ 347 ​ — ​ 347 Other comprehensive income ​ 17 ​ 347 ​ — ​ 364 Balance at July 31, 2021 ​ $ (260) ​ $ (8,312) ​ $ — ​ $ (8,572) ​ ​ ​ ​ ​ ​ ​ ​ ​ ​ ​ ​ ​ Balance at May 2, 2020 ​ $ (2,111) ​ $ (31,105) ​ $ — ​ $ (33,216) Other comprehensive income before reclassifications ​ 721 ​ — ​ — ​ 721 Reclassifications: ​ ​ ​ ​ Amounts reclassified from accumulated other comprehensive loss ​ — ​ 810 ​ — ​ 810 Tax provision (3) ​ — ​ 248 ​ — ​ 248 Net reclassifications ​ — ​ 1,058 ​ — ​ 1,058 Other comprehensive income ​ 721 ​ 1,058 ​ — ​ 1,779 Balance at August 1, 2020 ​ $ (1,390) ​ $ (30,047) ​ $ — ​ $ (31,437) ​ ​ ​ ​ ​ ​ ​ ​ ​ ​ ​ ​ ​ Balance at January 30, 2021 ​ $ (111) ​ $ (9,025) ​ $ — ​ $ (9,136) Other comprehensive loss before reclassifications ​ (149) ​ — ​ — ​ (149) Reclassifications: ​ ​ ​ ​ ​ Amounts reclassified from accumulated other comprehensive loss ​ — ​ 895 ​ — ​ 895 Tax benefit ​ — ​ (182) ​ — ​ (182) Net reclassifications ​ — ​ 713 ​ — ​ 713 Other comprehensive (loss) income ​ (149) ​ 713 ​ — ​ 564 Balance at July 31, 2021 ​ $ (260) ​ $ (8,312) ​ $ — ​ $ (8,572) ​ ​ ​ ​ ​ ​ ​ ​ ​ ​ ​ ​ ​ Balance at February 1, 2020 ​ $ (580) ​ $ (31,171) ​ $ (92) ​ $ (31,843) Other comprehensive (loss) income before reclassifications ​ (810) ​ — ​ 87 ​ (723) Reclassifications: ​ ​ ​ ​ Amounts reclassified from accumulated other comprehensive loss ​ — ​ 1,504 ​ 6 ​ 1,510 Tax benefit (3) ​ — ​ (380) ​ (1) ​ (381) Net reclassifications ​ — ​ 1,124 ​ 5 ​ 1,129 Other comprehensive (loss) income ​ (810) ​ 1,124 ​ 92 ​ 406 Balance at August 1, 2020 ​ $ (1,390) ​ $ (30,047) ​ $ — ​ $ (31,437) (1) Amounts reclassified are included in other income, net. Refer to Note 13 to the condensed consolidated financial statements for additional information related to pension and other postretirement benefits. (2) Amounts reclassified are included in net sales, costs of goods sold and selling and administrative expenses. Refer to Note 1 to the condensed consolidated financial statements for additional information related to derivative financial instruments . (3) Includes approximately $0.5 million of expense related to a valuation allowance on net deferred taxes, including those related to other comprehensive income, for the Company’s Canadian subsidi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l. 31, 2021</t>
        </is>
      </c>
    </row>
    <row r="3">
      <c r="A3" s="3" t="inlineStr">
        <is>
          <t>Share-Based Compensation</t>
        </is>
      </c>
    </row>
    <row r="4">
      <c r="A4" s="4" t="inlineStr">
        <is>
          <t>Share-based payment arrangement, restricted stock and restricted stock unit, activity</t>
        </is>
      </c>
      <c r="B4" s="4" t="inlineStr">
        <is>
          <t>​ ​ ​ ​ ​ ​ ​ ​ ​ ​ ​ ​ ​ ​ ​ ​ Thirteen Weeks Ended ​ ​ ​ Thirteen Weeks Ended ​ ​ July 31, 2021 ​ ​ ​ August 1, 2020 ​ ​ ​ ​ ​ Weighted- ​ ​ ​ ​ ​ ​ Weighted- ​ ​ Total Number ​ ​ Average ​ ​ ​ Total Number ​ ​ Average ​ ​ of Restricted ​ ​ Grant Date ​ ​ ​ of Restricted ​ ​ Grant Date ​ Shares ​ Fair Value ​ Shares ​ Fair Value May 1, 2021 ​ 1,428,844 ​ $ 14.04 ​ May 2, 2020 ​ 1,421,743 ​ $ 18.20 Granted ​ 6,410 ​ ​ 27.50 ​ Granted ​ 12,748 ​ ​ 10.59 Forfeited ​ (22,375) ​ ​ 13.51 ​ Forfeited ​ (35,225) ​ ​ 20.73 Vested (32,633) ​ 15.95 Vested (38,664) ​ 27.37 July 31, 2021 1,380,246 ​ $ 14.05 ​ August 1, 2020 1,360,602 ​ $ 17.81 ​ ​ ​ ​ ​ ​ ​ ​ ​ ​ ​ ​ ​ ​ ​ ​ Twenty-Six Weeks Ended ​ ​ ​ Twenty-Six Weeks Ended ​ July 31, 2021 ​ August 1, 2020 ​ ​ ​ ​ Weighted- ​ ​ ​ ​ ​ Weighted- ​ ​ Total Number ​ Average ​ ​ ​ Total Number ​ Average ​ ​ of Restricted ​ Grant Date ​ ​ ​ of Restricted ​ Grant Date ​ ​ Shares ​ Fair Value ​ ​ ​ Shares ​ Fair Value January 30, 2021 1,397,227 ​ $ 16.74 ​ February 1, 2020 1,271,795 ​ $ 26.77 Granted 568,916 ​ 18.73 ​ Granted 563,431 ​ 5.92 Forfeited (68,875) ​ 15.45 ​ Forfeited (67,912) ​ 23.21 Vested (517,022) ​ 26.26 ​ Vested (406,712) ​ 28.28 July 31, 2021 1,380,246 ​ $ 14.05 ​ August 1, 2020 1,360,602 ​ $ 17.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Other Benefit Plans (Tables)</t>
        </is>
      </c>
      <c r="B1" s="2" t="inlineStr">
        <is>
          <t>6 Months Ended</t>
        </is>
      </c>
    </row>
    <row r="2">
      <c r="B2" s="2" t="inlineStr">
        <is>
          <t>Jul. 31, 2021</t>
        </is>
      </c>
    </row>
    <row r="3">
      <c r="A3" s="3" t="inlineStr">
        <is>
          <t>Notes Tables</t>
        </is>
      </c>
    </row>
    <row r="4">
      <c r="A4" s="4" t="inlineStr">
        <is>
          <t>Schedule of net benefit costs</t>
        </is>
      </c>
      <c r="B4" s="4" t="inlineStr">
        <is>
          <t>​ ​ ​ ​ ​ ​ ​ ​ ​ ​ ​ ​ ​ ​ ​ ​ Pension Benefits ​ Other Postretirement Benefits ​ Thirteen Weeks Ended Thirteen Weeks Ended ($ thousands) ​ July 31, 2021 August 1, 2020 July 31, 2021 August 1, 2020 Service cost ​ $ 1,801 ​ $ 2,247 ​ $ — ​ $ — Interest cost ​ 2,806 ​ 3,128 ​ 10 ​ 11 Expected return on assets ​ (7,108) ​ (7,432) ​ — ​ — Amortization of: ​ ​ ​ ​ ​ ​ Actuarial loss (gain) ​ 592 ​ 1,183 ​ (28) ​ (16) Prior service income ​ (132) ​ (357) ​ — ​ — Settlement cost ​ — ​ 222 ​ — ​ — Curtailment gain ​ — ​ (189) ​ — ​ — Total net periodic benefit income ​ $ (2,041) ​ $ (1,198) ​ $ (18) ​ $ (5) ​ ​ ​ ​ ​ ​ ​ ​ ​ ​ ​ ​ ​ ​ ​ ​ Pension Benefits ​ Other Postretirement Benefits ​ Twenty-Six Weeks Ended Twenty-Six Weeks Ended ($ thousands) July 31, 2021 August 1, 2020 July 31, 2021 August 1, 2020 Service cost ​ $ 3,743 ​ $ 4,407 ​ $ — ​ $ — Interest cost ​ 5,619 ​ 6,282 ​ 20 ​ 30 Expected return on assets ​ (14,222) ​ (14,875) ​ — ​ — Amortization of: ​ ​ ​ ​ ​ ​ ​ ​ ​ ​ Actuarial loss (gain) ​ 1,207 ​ 2,266 ​ (55) ​ (54) Prior service income ​ (257) ​ (707) ​ — ​ — Settlement cost ​ — ​ 222 ​ — ​ — Curtailment gain ​ — ​ (189) ​ — ​ — Total net periodic benefit income ​ $ (3,910) ​ $ (2,594) ​ $ (35) ​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Measurements</t>
        </is>
      </c>
    </row>
    <row r="4">
      <c r="A4" s="4" t="inlineStr">
        <is>
          <t>Schedule of fair value, assets and liabilities measured on recurring basis</t>
        </is>
      </c>
      <c r="B4" s="4" t="inlineStr">
        <is>
          <t>​ ​ ​ ​ ​ ​ ​ ​ ​ ​ ​ ​ ​ ​ ​ Fair Value Measurements ($ thousands) Total Level 1 Level 2 Level 3 Asset (Liability) ​ ​ ​ ​ ​ ​ ​ ​ July 31, 2021: ​ ​ ​ ​ ​ ​ ​ ​ Cash equivalents – money market funds ​ $ 4,000 ​ $ 4,000 ​ $ — ​ $ — Non-qualified deferred compensation plan assets ​ 8,361 ​ 8,361 ​ — ​ ​ — Non-qualified deferred compensation plan liabilities ​ (8,361) ​ (8,361) ​ — ​ ​ — Deferred compensation plan liabilities for non-employee directors ​ (1,991) ​ (1,991) ​ — ​ ​ — Restricted stock units for non-employee directors ​ (2,735) ​ (2,735) ​ — ​ ​ — Mandatory purchase obligation - Blowfish Malibu ​ (52,639) ​ — ​ — ​ ​ (52,639) August 1, 2020: ​ ​ ​ ​ ​ ​ ​ ​ Cash equivalents – money market funds ​ $ 99,001 ​ $ 99,001 ​ $ — ​ $ — Non-qualified deferred compensation plan assets ​ ​ 7,690 ​ ​ 7,690 ​ ​ — ​ ​ — Non-qualified deferred compensation plan liabilities ​ (7,690) ​ (7,690) ​ — ​ ​ — Deferred compensation plan liabilities for non-employee directors ​ (780) ​ (780) ​ — ​ ​ — Restricted stock units for non-employee directors ​ (686) ​ (686) ​ — ​ ​ — Mandatory purchase obligation - Blowfish Malibu ​ (25,022) ​ — ​ — ​ ​ (25,022) January 30, 2021: ​ ​ ​ ​ ​ ​ ​ ​ Cash equivalents – money market funds ​ $ 45,000 ​ $ 45,000 ​ $ — ​ $ — Non-qualified deferred compensation plan assets ​ 7,918 ​ 7,918 ​ — ​ ​ — Non-qualified deferred compensation plan liabilities ​ (7,918) ​ (7,918) ​ — ​ ​ — Deferred compensation plan liabilities for non-employee directors ​ (989) ​ (989) ​ — ​ ​ — Restricted stock units for non-employee directors ​ (1,661) ​ (1,661) ​ — ​ ​ — Mandatory purchase obligation - Blowfish Malibu ​ (39,134) ​ — ​ — ​ ​ (39,134)</t>
        </is>
      </c>
    </row>
    <row r="5">
      <c r="A5" s="4" t="inlineStr">
        <is>
          <t>Details of long-lived asset impairment charges</t>
        </is>
      </c>
      <c r="B5" s="4" t="inlineStr">
        <is>
          <t>​ ​ ​ ​ ​ ​ ​ ​ ​ ​ ​ ​ ​ ​ ​ ​ Thirteen Weeks Ended ​ Twenty-Six Weeks Ended ($ thousands) July 31, 2021 August 1, 2020 July 31, 2021 August 1, 2020 Long-Lived Asset Impairment Charges ​ ​ ​ ​ Famous Footwear ​ $ 400 ​ $ — ​ $ 800 ​ $ 14,896 Brand Portfolio ​ — ​ — ​ 1,488 ​ 20,326 Total long-lived asset impairment charges ​ $ 400 ​ $ — ​ $ 2,288 ​ $ 35,222</t>
        </is>
      </c>
    </row>
    <row r="6">
      <c r="A6" s="4" t="inlineStr">
        <is>
          <t>Fair value, by balance Sheet grouping</t>
        </is>
      </c>
      <c r="B6" s="4" t="inlineStr">
        <is>
          <t>​ ​ ​ ​ ​ ​ ​ ​ ​ ​ ​ ​ ​ ​ ​ ​ ​ ​ ​ ​ ​ July 31, 2021 August 1, 2020 January 30, 2021 ​ ​ Carrying ​ ​ ​ ​ Carrying ​ ​ ​ ​ Carrying ​ ​ ​ ($ thousands) Value (1) Fair Value Value (1) Fair Value Value (1) Fair Value Borrowings under revolving credit agreement ​ $ 100,000 ​ $ 100,000 ​ $ 350,000 ​ $ 350,000 ​ $ 250,000 ​ $ 250,000 Current portion of long-term debt ​ ​ 100,000 ​ ​ 100,000 ​ ​ — ​ ​ — ​ ​ — ​ ​ — Long-term debt ​ 100,000 ​ 100,000 ​ 200,000 ​ 174,000 ​ 200,000 ​ 201,000 Total debt ​ $ 300,000 ​ $ 300,000 ​ $ 550,000 ​ $ 524,000 ​ $ 450,000 ​ $ 451,000 (1) Excludes unamortized debt issuance costs and debt disc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sis of Presentation and General (Details) - USD ($) $ in Millions</t>
        </is>
      </c>
      <c r="B1" s="2" t="inlineStr">
        <is>
          <t>Jul. 31, 2021</t>
        </is>
      </c>
      <c r="C1" s="2" t="inlineStr">
        <is>
          <t>Jan. 30, 2021</t>
        </is>
      </c>
    </row>
    <row r="2">
      <c r="A2" s="3" t="inlineStr">
        <is>
          <t>Basis of Presentation</t>
        </is>
      </c>
    </row>
    <row r="3">
      <c r="A3" s="4" t="inlineStr">
        <is>
          <t>Deferred employer social security payroll taxes, CARES Act</t>
        </is>
      </c>
      <c r="C3" s="8" t="n">
        <v>9.4</v>
      </c>
    </row>
    <row r="4">
      <c r="A4" s="4" t="inlineStr">
        <is>
          <t>Other Accrued Liabilities</t>
        </is>
      </c>
    </row>
    <row r="5">
      <c r="A5" s="3" t="inlineStr">
        <is>
          <t>Basis of Presentation</t>
        </is>
      </c>
    </row>
    <row r="6">
      <c r="A6" s="4" t="inlineStr">
        <is>
          <t>Deferred employer social security payroll taxes, CARES Act</t>
        </is>
      </c>
      <c r="B6" s="8" t="n">
        <v>4.7</v>
      </c>
    </row>
    <row r="7">
      <c r="A7" s="4" t="inlineStr">
        <is>
          <t>Other Noncurrent Liabilities</t>
        </is>
      </c>
    </row>
    <row r="8">
      <c r="A8" s="3" t="inlineStr">
        <is>
          <t>Basis of Presentation</t>
        </is>
      </c>
    </row>
    <row r="9">
      <c r="A9" s="4" t="inlineStr">
        <is>
          <t>Deferred employer social security payroll taxes, CARES Act</t>
        </is>
      </c>
      <c r="B9" s="8" t="n">
        <v>4.7</v>
      </c>
    </row>
    <row r="10">
      <c r="A10" s="4" t="inlineStr">
        <is>
          <t>CLT Brand Solutions</t>
        </is>
      </c>
    </row>
    <row r="11">
      <c r="A11" s="3" t="inlineStr">
        <is>
          <t>Basis of Presentation</t>
        </is>
      </c>
    </row>
    <row r="12">
      <c r="A12" s="4" t="inlineStr">
        <is>
          <t>Percentage of joint venture</t>
        </is>
      </c>
      <c r="B12" s="4" t="inlineStr">
        <is>
          <t>50.00%</t>
        </is>
      </c>
    </row>
    <row r="13">
      <c r="A13" s="4" t="inlineStr">
        <is>
          <t>B&amp;H Footwear</t>
        </is>
      </c>
    </row>
    <row r="14">
      <c r="A14" s="3" t="inlineStr">
        <is>
          <t>Basis of Presentation</t>
        </is>
      </c>
    </row>
    <row r="15">
      <c r="A15" s="4" t="inlineStr">
        <is>
          <t>Percentage of joint venture</t>
        </is>
      </c>
      <c r="B15" s="4" t="inlineStr">
        <is>
          <t>51.00%</t>
        </is>
      </c>
    </row>
    <row r="16">
      <c r="A16" s="4" t="inlineStr">
        <is>
          <t>B&amp;H Footwear | C. banner International Holdings Limited</t>
        </is>
      </c>
    </row>
    <row r="17">
      <c r="A17" s="3" t="inlineStr">
        <is>
          <t>Basis of Presentation</t>
        </is>
      </c>
    </row>
    <row r="18">
      <c r="A18" s="4" t="inlineStr">
        <is>
          <t>Noncontrolling interest, ownership percentage by noncontrolling owners</t>
        </is>
      </c>
      <c r="B18" s="4" t="inlineStr">
        <is>
          <t>4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Loyalty Program - USD ($) $ in Millions</t>
        </is>
      </c>
      <c r="B1" s="2" t="inlineStr">
        <is>
          <t>6 Months Ended</t>
        </is>
      </c>
    </row>
    <row r="2">
      <c r="B2" s="2" t="inlineStr">
        <is>
          <t>Jul. 31, 2021</t>
        </is>
      </c>
      <c r="C2" s="2" t="inlineStr">
        <is>
          <t>Aug. 01, 2020</t>
        </is>
      </c>
    </row>
    <row r="3">
      <c r="A3" s="3" t="inlineStr">
        <is>
          <t>Revenues</t>
        </is>
      </c>
    </row>
    <row r="4">
      <c r="A4" s="4" t="inlineStr">
        <is>
          <t>Contract with customer, liability, increase due to points and material rights earned on purchases</t>
        </is>
      </c>
      <c r="B4" s="8" t="n">
        <v>17.1</v>
      </c>
      <c r="C4" s="8" t="n">
        <v>14.1</v>
      </c>
    </row>
    <row r="5">
      <c r="A5" s="4" t="inlineStr">
        <is>
          <t>Contract with customer, liability, decrease due to expirations and redemptions</t>
        </is>
      </c>
      <c r="B5" s="8" t="n">
        <v>13.3</v>
      </c>
      <c r="C5" s="6"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venues</t>
        </is>
      </c>
    </row>
    <row r="4">
      <c r="A4" s="4" t="inlineStr">
        <is>
          <t>Net sales</t>
        </is>
      </c>
      <c r="B4" s="6" t="n">
        <v>675531</v>
      </c>
      <c r="C4" s="6" t="n">
        <v>501448</v>
      </c>
      <c r="D4" s="6" t="n">
        <v>1314167</v>
      </c>
      <c r="E4" s="6" t="n">
        <v>898632</v>
      </c>
    </row>
    <row r="5">
      <c r="A5" s="4" t="inlineStr">
        <is>
          <t>Famous Footwear</t>
        </is>
      </c>
    </row>
    <row r="6">
      <c r="A6" s="3" t="inlineStr">
        <is>
          <t>Revenues</t>
        </is>
      </c>
    </row>
    <row r="7">
      <c r="A7" s="4" t="inlineStr">
        <is>
          <t>Net sales</t>
        </is>
      </c>
      <c r="B7" s="5" t="n">
        <v>453649</v>
      </c>
      <c r="C7" s="5" t="n">
        <v>333935</v>
      </c>
      <c r="D7" s="5" t="n">
        <v>851754</v>
      </c>
      <c r="E7" s="5" t="n">
        <v>525187</v>
      </c>
    </row>
    <row r="8">
      <c r="A8" s="4" t="inlineStr">
        <is>
          <t>Brand Portfolio</t>
        </is>
      </c>
    </row>
    <row r="9">
      <c r="A9" s="3" t="inlineStr">
        <is>
          <t>Revenues</t>
        </is>
      </c>
    </row>
    <row r="10">
      <c r="A10" s="4" t="inlineStr">
        <is>
          <t>Net sales</t>
        </is>
      </c>
      <c r="B10" s="5" t="n">
        <v>239013</v>
      </c>
      <c r="C10" s="5" t="n">
        <v>183622</v>
      </c>
      <c r="D10" s="5" t="n">
        <v>489318</v>
      </c>
      <c r="E10" s="5" t="n">
        <v>400860</v>
      </c>
    </row>
    <row r="11">
      <c r="A11" s="4" t="inlineStr">
        <is>
          <t>Eliminations and Other</t>
        </is>
      </c>
    </row>
    <row r="12">
      <c r="A12" s="3" t="inlineStr">
        <is>
          <t>Revenues</t>
        </is>
      </c>
    </row>
    <row r="13">
      <c r="A13" s="4" t="inlineStr">
        <is>
          <t>Net sales</t>
        </is>
      </c>
      <c r="B13" s="5" t="n">
        <v>-17131</v>
      </c>
      <c r="C13" s="5" t="n">
        <v>-16109</v>
      </c>
      <c r="D13" s="5" t="n">
        <v>-26905</v>
      </c>
      <c r="E13" s="5" t="n">
        <v>-27415</v>
      </c>
    </row>
    <row r="14">
      <c r="A14" s="4" t="inlineStr">
        <is>
          <t>Retail stores</t>
        </is>
      </c>
    </row>
    <row r="15">
      <c r="A15" s="3" t="inlineStr">
        <is>
          <t>Revenues</t>
        </is>
      </c>
    </row>
    <row r="16">
      <c r="A16" s="4" t="inlineStr">
        <is>
          <t>Net sales</t>
        </is>
      </c>
      <c r="B16" s="5" t="n">
        <v>414181</v>
      </c>
      <c r="C16" s="5" t="n">
        <v>257203</v>
      </c>
      <c r="D16" s="5" t="n">
        <v>763934</v>
      </c>
      <c r="E16" s="5" t="n">
        <v>406141</v>
      </c>
    </row>
    <row r="17">
      <c r="A17" s="4" t="inlineStr">
        <is>
          <t>Retail stores | Famous Footwear</t>
        </is>
      </c>
    </row>
    <row r="18">
      <c r="A18" s="3" t="inlineStr">
        <is>
          <t>Revenues</t>
        </is>
      </c>
    </row>
    <row r="19">
      <c r="A19" s="4" t="inlineStr">
        <is>
          <t>Net sales</t>
        </is>
      </c>
      <c r="B19" s="5" t="n">
        <v>402178</v>
      </c>
      <c r="C19" s="5" t="n">
        <v>250143</v>
      </c>
      <c r="D19" s="5" t="n">
        <v>736923</v>
      </c>
      <c r="E19" s="5" t="n">
        <v>387260</v>
      </c>
    </row>
    <row r="20">
      <c r="A20" s="4" t="inlineStr">
        <is>
          <t>Retail stores | Brand Portfolio</t>
        </is>
      </c>
    </row>
    <row r="21">
      <c r="A21" s="3" t="inlineStr">
        <is>
          <t>Revenues</t>
        </is>
      </c>
    </row>
    <row r="22">
      <c r="A22" s="4" t="inlineStr">
        <is>
          <t>Net sales</t>
        </is>
      </c>
      <c r="B22" s="5" t="n">
        <v>12003</v>
      </c>
      <c r="C22" s="5" t="n">
        <v>7060</v>
      </c>
      <c r="D22" s="5" t="n">
        <v>27011</v>
      </c>
      <c r="E22" s="5" t="n">
        <v>18881</v>
      </c>
    </row>
    <row r="23">
      <c r="A23" s="4" t="inlineStr">
        <is>
          <t>Retail stores | Eliminations and Other</t>
        </is>
      </c>
    </row>
    <row r="24">
      <c r="A24" s="3" t="inlineStr">
        <is>
          <t>Revenues</t>
        </is>
      </c>
    </row>
    <row r="25">
      <c r="A25" s="4" t="inlineStr">
        <is>
          <t>Net sales</t>
        </is>
      </c>
      <c r="B25" s="5" t="n">
        <v>0</v>
      </c>
      <c r="C25" s="5" t="n">
        <v>0</v>
      </c>
      <c r="D25" s="5" t="n">
        <v>0</v>
      </c>
      <c r="E25" s="5" t="n">
        <v>0</v>
      </c>
    </row>
    <row r="26">
      <c r="A26" s="4" t="inlineStr">
        <is>
          <t>Landed wholesale - E-commerce / drop ship</t>
        </is>
      </c>
    </row>
    <row r="27">
      <c r="A27" s="3" t="inlineStr">
        <is>
          <t>Revenues</t>
        </is>
      </c>
    </row>
    <row r="28">
      <c r="A28" s="4" t="inlineStr">
        <is>
          <t>Net sales</t>
        </is>
      </c>
      <c r="B28" s="5" t="n">
        <v>19222</v>
      </c>
      <c r="C28" s="5" t="n">
        <v>20748</v>
      </c>
      <c r="D28" s="5" t="n">
        <v>39642</v>
      </c>
      <c r="E28" s="5" t="n">
        <v>39979</v>
      </c>
    </row>
    <row r="29">
      <c r="A29" s="4" t="inlineStr">
        <is>
          <t>Landed wholesale - E-commerce / drop ship | Famous Footwear</t>
        </is>
      </c>
    </row>
    <row r="30">
      <c r="A30" s="3" t="inlineStr">
        <is>
          <t>Revenues</t>
        </is>
      </c>
    </row>
    <row r="31">
      <c r="A31" s="4" t="inlineStr">
        <is>
          <t>Net sales</t>
        </is>
      </c>
      <c r="B31" s="5" t="n">
        <v>0</v>
      </c>
      <c r="C31" s="5" t="n">
        <v>0</v>
      </c>
      <c r="D31" s="5" t="n">
        <v>0</v>
      </c>
      <c r="E31" s="5" t="n">
        <v>0</v>
      </c>
    </row>
    <row r="32">
      <c r="A32" s="4" t="inlineStr">
        <is>
          <t>Landed wholesale - E-commerce / drop ship | Brand Portfolio</t>
        </is>
      </c>
    </row>
    <row r="33">
      <c r="A33" s="3" t="inlineStr">
        <is>
          <t>Revenues</t>
        </is>
      </c>
    </row>
    <row r="34">
      <c r="A34" s="4" t="inlineStr">
        <is>
          <t>Net sales</t>
        </is>
      </c>
      <c r="B34" s="5" t="n">
        <v>19661</v>
      </c>
      <c r="C34" s="5" t="n">
        <v>20748</v>
      </c>
      <c r="D34" s="5" t="n">
        <v>40475</v>
      </c>
      <c r="E34" s="5" t="n">
        <v>39979</v>
      </c>
    </row>
    <row r="35">
      <c r="A35" s="4" t="inlineStr">
        <is>
          <t>Landed wholesale - E-commerce / drop ship | Eliminations and Other</t>
        </is>
      </c>
    </row>
    <row r="36">
      <c r="A36" s="3" t="inlineStr">
        <is>
          <t>Revenues</t>
        </is>
      </c>
    </row>
    <row r="37">
      <c r="A37" s="4" t="inlineStr">
        <is>
          <t>Net sales</t>
        </is>
      </c>
      <c r="B37" s="5" t="n">
        <v>-439</v>
      </c>
      <c r="C37" s="5" t="n">
        <v>0</v>
      </c>
      <c r="D37" s="5" t="n">
        <v>-833</v>
      </c>
      <c r="E37" s="5" t="n">
        <v>0</v>
      </c>
    </row>
    <row r="38">
      <c r="A38" s="4" t="inlineStr">
        <is>
          <t>E-commerce - Company websites</t>
        </is>
      </c>
    </row>
    <row r="39">
      <c r="A39" s="3" t="inlineStr">
        <is>
          <t>Revenues</t>
        </is>
      </c>
    </row>
    <row r="40">
      <c r="A40" s="4" t="inlineStr">
        <is>
          <t>Net sales</t>
        </is>
      </c>
      <c r="B40" s="5" t="n">
        <v>100900</v>
      </c>
      <c r="C40" s="5" t="n">
        <v>124488</v>
      </c>
      <c r="D40" s="5" t="n">
        <v>206760</v>
      </c>
      <c r="E40" s="5" t="n">
        <v>211656</v>
      </c>
    </row>
    <row r="41">
      <c r="A41" s="4" t="inlineStr">
        <is>
          <t>E-commerce - Company websites | Famous Footwear</t>
        </is>
      </c>
    </row>
    <row r="42">
      <c r="A42" s="3" t="inlineStr">
        <is>
          <t>Revenues</t>
        </is>
      </c>
    </row>
    <row r="43">
      <c r="A43" s="4" t="inlineStr">
        <is>
          <t>Net sales</t>
        </is>
      </c>
      <c r="B43" s="5" t="n">
        <v>51281</v>
      </c>
      <c r="C43" s="5" t="n">
        <v>83652</v>
      </c>
      <c r="D43" s="5" t="n">
        <v>114403</v>
      </c>
      <c r="E43" s="5" t="n">
        <v>137830</v>
      </c>
    </row>
    <row r="44">
      <c r="A44" s="4" t="inlineStr">
        <is>
          <t>E-commerce - Company websites | Brand Portfolio</t>
        </is>
      </c>
    </row>
    <row r="45">
      <c r="A45" s="3" t="inlineStr">
        <is>
          <t>Revenues</t>
        </is>
      </c>
    </row>
    <row r="46">
      <c r="A46" s="4" t="inlineStr">
        <is>
          <t>Net sales</t>
        </is>
      </c>
      <c r="B46" s="5" t="n">
        <v>49619</v>
      </c>
      <c r="C46" s="5" t="n">
        <v>40836</v>
      </c>
      <c r="D46" s="5" t="n">
        <v>92357</v>
      </c>
      <c r="E46" s="5" t="n">
        <v>73826</v>
      </c>
    </row>
    <row r="47">
      <c r="A47" s="4" t="inlineStr">
        <is>
          <t>E-commerce - Company websites | Eliminations and Other</t>
        </is>
      </c>
    </row>
    <row r="48">
      <c r="A48" s="3" t="inlineStr">
        <is>
          <t>Revenues</t>
        </is>
      </c>
    </row>
    <row r="49">
      <c r="A49" s="4" t="inlineStr">
        <is>
          <t>Net sales</t>
        </is>
      </c>
      <c r="B49" s="5" t="n">
        <v>0</v>
      </c>
      <c r="C49" s="5" t="n">
        <v>0</v>
      </c>
      <c r="D49" s="5" t="n">
        <v>0</v>
      </c>
      <c r="E49" s="5" t="n">
        <v>0</v>
      </c>
    </row>
    <row r="50">
      <c r="A50" s="4" t="inlineStr">
        <is>
          <t>Direct to consumer</t>
        </is>
      </c>
    </row>
    <row r="51">
      <c r="A51" s="3" t="inlineStr">
        <is>
          <t>Revenues</t>
        </is>
      </c>
    </row>
    <row r="52">
      <c r="A52" s="4" t="inlineStr">
        <is>
          <t>Net sales</t>
        </is>
      </c>
      <c r="B52" s="5" t="n">
        <v>534303</v>
      </c>
      <c r="C52" s="5" t="n">
        <v>402439</v>
      </c>
      <c r="D52" s="5" t="n">
        <v>1010336</v>
      </c>
      <c r="E52" s="5" t="n">
        <v>657776</v>
      </c>
    </row>
    <row r="53">
      <c r="A53" s="4" t="inlineStr">
        <is>
          <t>Direct to consumer | Famous Footwear</t>
        </is>
      </c>
    </row>
    <row r="54">
      <c r="A54" s="3" t="inlineStr">
        <is>
          <t>Revenues</t>
        </is>
      </c>
    </row>
    <row r="55">
      <c r="A55" s="4" t="inlineStr">
        <is>
          <t>Net sales</t>
        </is>
      </c>
      <c r="B55" s="5" t="n">
        <v>453459</v>
      </c>
      <c r="C55" s="5" t="n">
        <v>333795</v>
      </c>
      <c r="D55" s="5" t="n">
        <v>851326</v>
      </c>
      <c r="E55" s="5" t="n">
        <v>525090</v>
      </c>
    </row>
    <row r="56">
      <c r="A56" s="4" t="inlineStr">
        <is>
          <t>Direct to consumer | Brand Portfolio</t>
        </is>
      </c>
    </row>
    <row r="57">
      <c r="A57" s="3" t="inlineStr">
        <is>
          <t>Revenues</t>
        </is>
      </c>
    </row>
    <row r="58">
      <c r="A58" s="4" t="inlineStr">
        <is>
          <t>Net sales</t>
        </is>
      </c>
      <c r="B58" s="5" t="n">
        <v>81283</v>
      </c>
      <c r="C58" s="5" t="n">
        <v>68644</v>
      </c>
      <c r="D58" s="5" t="n">
        <v>159843</v>
      </c>
      <c r="E58" s="5" t="n">
        <v>132686</v>
      </c>
    </row>
    <row r="59">
      <c r="A59" s="4" t="inlineStr">
        <is>
          <t>Direct to consumer | Eliminations and Other</t>
        </is>
      </c>
    </row>
    <row r="60">
      <c r="A60" s="3" t="inlineStr">
        <is>
          <t>Revenues</t>
        </is>
      </c>
    </row>
    <row r="61">
      <c r="A61" s="4" t="inlineStr">
        <is>
          <t>Net sales</t>
        </is>
      </c>
      <c r="B61" s="5" t="n">
        <v>-439</v>
      </c>
      <c r="C61" s="5" t="n">
        <v>0</v>
      </c>
      <c r="D61" s="5" t="n">
        <v>-833</v>
      </c>
      <c r="E61" s="5" t="n">
        <v>0</v>
      </c>
    </row>
    <row r="62">
      <c r="A62" s="4" t="inlineStr">
        <is>
          <t>First-cost wholesale - e-commerce</t>
        </is>
      </c>
    </row>
    <row r="63">
      <c r="A63" s="3" t="inlineStr">
        <is>
          <t>Revenues</t>
        </is>
      </c>
    </row>
    <row r="64">
      <c r="A64" s="4" t="inlineStr">
        <is>
          <t>Net sales</t>
        </is>
      </c>
      <c r="B64" s="5" t="n">
        <v>869</v>
      </c>
      <c r="C64" s="5" t="n">
        <v>256</v>
      </c>
      <c r="D64" s="5" t="n">
        <v>1773</v>
      </c>
      <c r="E64" s="5" t="n">
        <v>502</v>
      </c>
    </row>
    <row r="65">
      <c r="A65" s="4" t="inlineStr">
        <is>
          <t>First-cost wholesale - e-commerce | Famous Footwear</t>
        </is>
      </c>
    </row>
    <row r="66">
      <c r="A66" s="3" t="inlineStr">
        <is>
          <t>Revenues</t>
        </is>
      </c>
    </row>
    <row r="67">
      <c r="A67" s="4" t="inlineStr">
        <is>
          <t>Net sales</t>
        </is>
      </c>
      <c r="B67" s="5" t="n">
        <v>0</v>
      </c>
      <c r="C67" s="5" t="n">
        <v>0</v>
      </c>
      <c r="D67" s="5" t="n">
        <v>0</v>
      </c>
      <c r="E67" s="5" t="n">
        <v>0</v>
      </c>
    </row>
    <row r="68">
      <c r="A68" s="4" t="inlineStr">
        <is>
          <t>First-cost wholesale - e-commerce | Brand Portfolio</t>
        </is>
      </c>
    </row>
    <row r="69">
      <c r="A69" s="3" t="inlineStr">
        <is>
          <t>Revenues</t>
        </is>
      </c>
    </row>
    <row r="70">
      <c r="A70" s="4" t="inlineStr">
        <is>
          <t>Net sales</t>
        </is>
      </c>
      <c r="B70" s="5" t="n">
        <v>869</v>
      </c>
      <c r="C70" s="5" t="n">
        <v>256</v>
      </c>
      <c r="D70" s="5" t="n">
        <v>1773</v>
      </c>
      <c r="E70" s="5" t="n">
        <v>502</v>
      </c>
    </row>
    <row r="71">
      <c r="A71" s="4" t="inlineStr">
        <is>
          <t>First-cost wholesale - e-commerce | Eliminations and Other</t>
        </is>
      </c>
    </row>
    <row r="72">
      <c r="A72" s="3" t="inlineStr">
        <is>
          <t>Revenues</t>
        </is>
      </c>
    </row>
    <row r="73">
      <c r="A73" s="4" t="inlineStr">
        <is>
          <t>Net sales</t>
        </is>
      </c>
      <c r="B73" s="5" t="n">
        <v>0</v>
      </c>
      <c r="C73" s="5" t="n">
        <v>0</v>
      </c>
      <c r="D73" s="5" t="n">
        <v>0</v>
      </c>
      <c r="E73" s="5" t="n">
        <v>0</v>
      </c>
    </row>
    <row r="74">
      <c r="A74" s="4" t="inlineStr">
        <is>
          <t>Landed wholesale - e-commerce</t>
        </is>
      </c>
    </row>
    <row r="75">
      <c r="A75" s="3" t="inlineStr">
        <is>
          <t>Revenues</t>
        </is>
      </c>
    </row>
    <row r="76">
      <c r="A76" s="4" t="inlineStr">
        <is>
          <t>Net sales</t>
        </is>
      </c>
      <c r="B76" s="5" t="n">
        <v>31190</v>
      </c>
      <c r="C76" s="5" t="n">
        <v>23234</v>
      </c>
      <c r="D76" s="5" t="n">
        <v>67766</v>
      </c>
      <c r="E76" s="5" t="n">
        <v>49476</v>
      </c>
    </row>
    <row r="77">
      <c r="A77" s="4" t="inlineStr">
        <is>
          <t>Landed wholesale - e-commerce | Famous Footwear</t>
        </is>
      </c>
    </row>
    <row r="78">
      <c r="A78" s="3" t="inlineStr">
        <is>
          <t>Revenues</t>
        </is>
      </c>
    </row>
    <row r="79">
      <c r="A79" s="4" t="inlineStr">
        <is>
          <t>Net sales</t>
        </is>
      </c>
      <c r="B79" s="5" t="n">
        <v>0</v>
      </c>
      <c r="C79" s="5" t="n">
        <v>0</v>
      </c>
      <c r="D79" s="5" t="n">
        <v>0</v>
      </c>
      <c r="E79" s="5" t="n">
        <v>0</v>
      </c>
    </row>
    <row r="80">
      <c r="A80" s="4" t="inlineStr">
        <is>
          <t>Landed wholesale - e-commerce | Brand Portfolio</t>
        </is>
      </c>
    </row>
    <row r="81">
      <c r="A81" s="3" t="inlineStr">
        <is>
          <t>Revenues</t>
        </is>
      </c>
    </row>
    <row r="82">
      <c r="A82" s="4" t="inlineStr">
        <is>
          <t>Net sales</t>
        </is>
      </c>
      <c r="B82" s="5" t="n">
        <v>31190</v>
      </c>
      <c r="C82" s="5" t="n">
        <v>23234</v>
      </c>
      <c r="D82" s="5" t="n">
        <v>67766</v>
      </c>
      <c r="E82" s="5" t="n">
        <v>49476</v>
      </c>
    </row>
    <row r="83">
      <c r="A83" s="4" t="inlineStr">
        <is>
          <t>Landed wholesale - e-commerce | Eliminations and Other</t>
        </is>
      </c>
    </row>
    <row r="84">
      <c r="A84" s="3" t="inlineStr">
        <is>
          <t>Revenues</t>
        </is>
      </c>
    </row>
    <row r="85">
      <c r="A85" s="4" t="inlineStr">
        <is>
          <t>Net sales</t>
        </is>
      </c>
      <c r="B85" s="5" t="n">
        <v>0</v>
      </c>
      <c r="C85" s="5" t="n">
        <v>0</v>
      </c>
      <c r="D85" s="5" t="n">
        <v>0</v>
      </c>
      <c r="E85" s="5" t="n">
        <v>0</v>
      </c>
    </row>
    <row r="86">
      <c r="A86" s="4" t="inlineStr">
        <is>
          <t>Landed wholesale - other</t>
        </is>
      </c>
    </row>
    <row r="87">
      <c r="A87" s="3" t="inlineStr">
        <is>
          <t>Revenues</t>
        </is>
      </c>
    </row>
    <row r="88">
      <c r="A88" s="4" t="inlineStr">
        <is>
          <t>Net sales</t>
        </is>
      </c>
      <c r="B88" s="5" t="n">
        <v>82745</v>
      </c>
      <c r="C88" s="5" t="n">
        <v>62018</v>
      </c>
      <c r="D88" s="5" t="n">
        <v>188712</v>
      </c>
      <c r="E88" s="5" t="n">
        <v>163280</v>
      </c>
    </row>
    <row r="89">
      <c r="A89" s="4" t="inlineStr">
        <is>
          <t>Landed wholesale - other | Famous Footwear</t>
        </is>
      </c>
    </row>
    <row r="90">
      <c r="A90" s="3" t="inlineStr">
        <is>
          <t>Revenues</t>
        </is>
      </c>
    </row>
    <row r="91">
      <c r="A91" s="4" t="inlineStr">
        <is>
          <t>Net sales</t>
        </is>
      </c>
      <c r="B91" s="5" t="n">
        <v>0</v>
      </c>
      <c r="C91" s="5" t="n">
        <v>0</v>
      </c>
      <c r="D91" s="5" t="n">
        <v>0</v>
      </c>
      <c r="E91" s="5" t="n">
        <v>0</v>
      </c>
    </row>
    <row r="92">
      <c r="A92" s="4" t="inlineStr">
        <is>
          <t>Landed wholesale - other | Brand Portfolio</t>
        </is>
      </c>
    </row>
    <row r="93">
      <c r="A93" s="3" t="inlineStr">
        <is>
          <t>Revenues</t>
        </is>
      </c>
    </row>
    <row r="94">
      <c r="A94" s="4" t="inlineStr">
        <is>
          <t>Net sales</t>
        </is>
      </c>
      <c r="B94" s="5" t="n">
        <v>99437</v>
      </c>
      <c r="C94" s="5" t="n">
        <v>78127</v>
      </c>
      <c r="D94" s="5" t="n">
        <v>214784</v>
      </c>
      <c r="E94" s="5" t="n">
        <v>190695</v>
      </c>
    </row>
    <row r="95">
      <c r="A95" s="4" t="inlineStr">
        <is>
          <t>Landed wholesale - other | Eliminations and Other</t>
        </is>
      </c>
    </row>
    <row r="96">
      <c r="A96" s="3" t="inlineStr">
        <is>
          <t>Revenues</t>
        </is>
      </c>
    </row>
    <row r="97">
      <c r="A97" s="4" t="inlineStr">
        <is>
          <t>Net sales</t>
        </is>
      </c>
      <c r="B97" s="5" t="n">
        <v>-16692</v>
      </c>
      <c r="C97" s="5" t="n">
        <v>-16109</v>
      </c>
      <c r="D97" s="5" t="n">
        <v>-26072</v>
      </c>
      <c r="E97" s="5" t="n">
        <v>-27415</v>
      </c>
    </row>
    <row r="98">
      <c r="A98" s="4" t="inlineStr">
        <is>
          <t>First-cost wholesale</t>
        </is>
      </c>
    </row>
    <row r="99">
      <c r="A99" s="3" t="inlineStr">
        <is>
          <t>Revenues</t>
        </is>
      </c>
    </row>
    <row r="100">
      <c r="A100" s="4" t="inlineStr">
        <is>
          <t>Net sales</t>
        </is>
      </c>
      <c r="B100" s="5" t="n">
        <v>23618</v>
      </c>
      <c r="C100" s="5" t="n">
        <v>11850</v>
      </c>
      <c r="D100" s="5" t="n">
        <v>40336</v>
      </c>
      <c r="E100" s="5" t="n">
        <v>23771</v>
      </c>
    </row>
    <row r="101">
      <c r="A101" s="4" t="inlineStr">
        <is>
          <t>First-cost wholesale | Famous Footwear</t>
        </is>
      </c>
    </row>
    <row r="102">
      <c r="A102" s="3" t="inlineStr">
        <is>
          <t>Revenues</t>
        </is>
      </c>
    </row>
    <row r="103">
      <c r="A103" s="4" t="inlineStr">
        <is>
          <t>Net sales</t>
        </is>
      </c>
      <c r="B103" s="5" t="n">
        <v>0</v>
      </c>
      <c r="C103" s="5" t="n">
        <v>0</v>
      </c>
      <c r="D103" s="5" t="n">
        <v>0</v>
      </c>
      <c r="E103" s="5" t="n">
        <v>0</v>
      </c>
    </row>
    <row r="104">
      <c r="A104" s="4" t="inlineStr">
        <is>
          <t>First-cost wholesale | Brand Portfolio</t>
        </is>
      </c>
    </row>
    <row r="105">
      <c r="A105" s="3" t="inlineStr">
        <is>
          <t>Revenues</t>
        </is>
      </c>
    </row>
    <row r="106">
      <c r="A106" s="4" t="inlineStr">
        <is>
          <t>Net sales</t>
        </is>
      </c>
      <c r="B106" s="5" t="n">
        <v>23618</v>
      </c>
      <c r="C106" s="5" t="n">
        <v>11850</v>
      </c>
      <c r="D106" s="5" t="n">
        <v>40336</v>
      </c>
      <c r="E106" s="5" t="n">
        <v>23771</v>
      </c>
    </row>
    <row r="107">
      <c r="A107" s="4" t="inlineStr">
        <is>
          <t>First-cost wholesale | Eliminations and Other</t>
        </is>
      </c>
    </row>
    <row r="108">
      <c r="A108" s="3" t="inlineStr">
        <is>
          <t>Revenues</t>
        </is>
      </c>
    </row>
    <row r="109">
      <c r="A109" s="4" t="inlineStr">
        <is>
          <t>Net sales</t>
        </is>
      </c>
      <c r="B109" s="5" t="n">
        <v>0</v>
      </c>
      <c r="C109" s="5" t="n">
        <v>0</v>
      </c>
      <c r="D109" s="5" t="n">
        <v>0</v>
      </c>
      <c r="E109" s="5" t="n">
        <v>0</v>
      </c>
    </row>
    <row r="110">
      <c r="A110" s="4" t="inlineStr">
        <is>
          <t>Licensing and royalty</t>
        </is>
      </c>
    </row>
    <row r="111">
      <c r="A111" s="3" t="inlineStr">
        <is>
          <t>Revenues</t>
        </is>
      </c>
    </row>
    <row r="112">
      <c r="A112" s="4" t="inlineStr">
        <is>
          <t>Net sales</t>
        </is>
      </c>
      <c r="B112" s="5" t="n">
        <v>2602</v>
      </c>
      <c r="C112" s="5" t="n">
        <v>1469</v>
      </c>
      <c r="D112" s="5" t="n">
        <v>4766</v>
      </c>
      <c r="E112" s="5" t="n">
        <v>3655</v>
      </c>
    </row>
    <row r="113">
      <c r="A113" s="4" t="inlineStr">
        <is>
          <t>Licensing and royalty | Famous Footwear</t>
        </is>
      </c>
    </row>
    <row r="114">
      <c r="A114" s="3" t="inlineStr">
        <is>
          <t>Revenues</t>
        </is>
      </c>
    </row>
    <row r="115">
      <c r="A115" s="4" t="inlineStr">
        <is>
          <t>Net sales</t>
        </is>
      </c>
      <c r="B115" s="5" t="n">
        <v>0</v>
      </c>
      <c r="C115" s="5" t="n">
        <v>0</v>
      </c>
      <c r="D115" s="5" t="n">
        <v>0</v>
      </c>
      <c r="E115" s="5" t="n">
        <v>0</v>
      </c>
    </row>
    <row r="116">
      <c r="A116" s="4" t="inlineStr">
        <is>
          <t>Licensing and royalty | Brand Portfolio</t>
        </is>
      </c>
    </row>
    <row r="117">
      <c r="A117" s="3" t="inlineStr">
        <is>
          <t>Revenues</t>
        </is>
      </c>
    </row>
    <row r="118">
      <c r="A118" s="4" t="inlineStr">
        <is>
          <t>Net sales</t>
        </is>
      </c>
      <c r="B118" s="5" t="n">
        <v>2602</v>
      </c>
      <c r="C118" s="5" t="n">
        <v>1469</v>
      </c>
      <c r="D118" s="5" t="n">
        <v>4766</v>
      </c>
      <c r="E118" s="5" t="n">
        <v>3655</v>
      </c>
    </row>
    <row r="119">
      <c r="A119" s="4" t="inlineStr">
        <is>
          <t>Licensing and royalty | Eliminations and Other</t>
        </is>
      </c>
    </row>
    <row r="120">
      <c r="A120" s="3" t="inlineStr">
        <is>
          <t>Revenues</t>
        </is>
      </c>
    </row>
    <row r="121">
      <c r="A121" s="4" t="inlineStr">
        <is>
          <t>Net sales</t>
        </is>
      </c>
      <c r="B121" s="5" t="n">
        <v>0</v>
      </c>
      <c r="C121" s="5" t="n">
        <v>0</v>
      </c>
      <c r="D121" s="5" t="n">
        <v>0</v>
      </c>
      <c r="E121" s="5" t="n">
        <v>0</v>
      </c>
    </row>
    <row r="122">
      <c r="A122" s="4" t="inlineStr">
        <is>
          <t>Other</t>
        </is>
      </c>
    </row>
    <row r="123">
      <c r="A123" s="3" t="inlineStr">
        <is>
          <t>Revenues</t>
        </is>
      </c>
    </row>
    <row r="124">
      <c r="A124" s="4" t="inlineStr">
        <is>
          <t>Net sales</t>
        </is>
      </c>
      <c r="B124" s="5" t="n">
        <v>204</v>
      </c>
      <c r="C124" s="5" t="n">
        <v>182</v>
      </c>
      <c r="D124" s="5" t="n">
        <v>478</v>
      </c>
      <c r="E124" s="5" t="n">
        <v>172</v>
      </c>
    </row>
    <row r="125">
      <c r="A125" s="4" t="inlineStr">
        <is>
          <t>Other | Famous Footwear</t>
        </is>
      </c>
    </row>
    <row r="126">
      <c r="A126" s="3" t="inlineStr">
        <is>
          <t>Revenues</t>
        </is>
      </c>
    </row>
    <row r="127">
      <c r="A127" s="4" t="inlineStr">
        <is>
          <t>Net sales</t>
        </is>
      </c>
      <c r="B127" s="5" t="n">
        <v>190</v>
      </c>
      <c r="C127" s="5" t="n">
        <v>140</v>
      </c>
      <c r="D127" s="5" t="n">
        <v>428</v>
      </c>
      <c r="E127" s="5" t="n">
        <v>97</v>
      </c>
    </row>
    <row r="128">
      <c r="A128" s="4" t="inlineStr">
        <is>
          <t>Other | Brand Portfolio</t>
        </is>
      </c>
    </row>
    <row r="129">
      <c r="A129" s="3" t="inlineStr">
        <is>
          <t>Revenues</t>
        </is>
      </c>
    </row>
    <row r="130">
      <c r="A130" s="4" t="inlineStr">
        <is>
          <t>Net sales</t>
        </is>
      </c>
      <c r="B130" s="5" t="n">
        <v>14</v>
      </c>
      <c r="C130" s="5" t="n">
        <v>42</v>
      </c>
      <c r="D130" s="5" t="n">
        <v>50</v>
      </c>
      <c r="E130" s="5" t="n">
        <v>75</v>
      </c>
    </row>
    <row r="131">
      <c r="A131" s="4" t="inlineStr">
        <is>
          <t>Other | Eliminations and Other</t>
        </is>
      </c>
    </row>
    <row r="132">
      <c r="A132" s="3" t="inlineStr">
        <is>
          <t>Revenues</t>
        </is>
      </c>
    </row>
    <row r="133">
      <c r="A133" s="4" t="inlineStr">
        <is>
          <t>Net sales</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s - Contract Balances (Details) - USD ($) $ in Thousands</t>
        </is>
      </c>
      <c r="B1" s="2" t="inlineStr">
        <is>
          <t>Jul. 31, 2021</t>
        </is>
      </c>
      <c r="C1" s="2" t="inlineStr">
        <is>
          <t>Jan. 30, 2021</t>
        </is>
      </c>
      <c r="D1" s="2" t="inlineStr">
        <is>
          <t>Aug. 01, 2020</t>
        </is>
      </c>
    </row>
    <row r="2">
      <c r="A2" s="3" t="inlineStr">
        <is>
          <t>Revenues</t>
        </is>
      </c>
    </row>
    <row r="3">
      <c r="A3" s="4" t="inlineStr">
        <is>
          <t>Customer allowances and discounts</t>
        </is>
      </c>
      <c r="B3" s="6" t="n">
        <v>15867</v>
      </c>
      <c r="C3" s="6" t="n">
        <v>17043</v>
      </c>
      <c r="D3" s="6" t="n">
        <v>18464</v>
      </c>
    </row>
    <row r="4">
      <c r="A4" s="4" t="inlineStr">
        <is>
          <t>Loyalty programs liability</t>
        </is>
      </c>
      <c r="B4" s="5" t="n">
        <v>17782</v>
      </c>
      <c r="C4" s="5" t="n">
        <v>13986</v>
      </c>
      <c r="D4" s="5" t="n">
        <v>16450</v>
      </c>
    </row>
    <row r="5">
      <c r="A5" s="4" t="inlineStr">
        <is>
          <t>Returns reserve</t>
        </is>
      </c>
      <c r="B5" s="5" t="n">
        <v>11858</v>
      </c>
      <c r="C5" s="5" t="n">
        <v>11040</v>
      </c>
      <c r="D5" s="5" t="n">
        <v>14453</v>
      </c>
    </row>
    <row r="6">
      <c r="A6" s="4" t="inlineStr">
        <is>
          <t>Gift card liability</t>
        </is>
      </c>
      <c r="B6" s="6" t="n">
        <v>5372</v>
      </c>
      <c r="C6" s="6" t="n">
        <v>6091</v>
      </c>
      <c r="D6" s="6" t="n">
        <v>5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llowance for Expected Credit Losses (Details) - USD ($) $ in Thousands</t>
        </is>
      </c>
      <c r="B1" s="2" t="inlineStr">
        <is>
          <t>6 Months Ended</t>
        </is>
      </c>
    </row>
    <row r="2">
      <c r="B2" s="2" t="inlineStr">
        <is>
          <t>Jul. 31, 2021</t>
        </is>
      </c>
      <c r="C2" s="2" t="inlineStr">
        <is>
          <t>Aug. 01, 2020</t>
        </is>
      </c>
    </row>
    <row r="3">
      <c r="A3" s="3" t="inlineStr">
        <is>
          <t>New Accounting Pronouncements or Change in Accounting Principle [Line Items]</t>
        </is>
      </c>
    </row>
    <row r="4">
      <c r="A4" s="4" t="inlineStr">
        <is>
          <t>Balance, beginning of period</t>
        </is>
      </c>
      <c r="B4" s="6" t="n">
        <v>14928</v>
      </c>
      <c r="C4" s="6" t="n">
        <v>1813</v>
      </c>
    </row>
    <row r="5">
      <c r="A5" s="4" t="inlineStr">
        <is>
          <t>Provision/adjustment for expected credit losses</t>
        </is>
      </c>
      <c r="B5" s="5" t="n">
        <v>-2543</v>
      </c>
      <c r="C5" s="5" t="n">
        <v>8525</v>
      </c>
    </row>
    <row r="6">
      <c r="A6" s="4" t="inlineStr">
        <is>
          <t>Uncollectible accounts written off, net of recoveries</t>
        </is>
      </c>
      <c r="B6" s="5" t="n">
        <v>-2500</v>
      </c>
      <c r="C6" s="5" t="n">
        <v>215</v>
      </c>
    </row>
    <row r="7">
      <c r="A7" s="4" t="inlineStr">
        <is>
          <t>Balance, end of period</t>
        </is>
      </c>
      <c r="B7" s="6" t="n">
        <v>9885</v>
      </c>
      <c r="C7" s="5" t="n">
        <v>13074</v>
      </c>
    </row>
    <row r="8">
      <c r="A8" s="4" t="inlineStr">
        <is>
          <t>Cumulative effect adjustment | Accounting Standards Update 2016-13 (ASC 326)</t>
        </is>
      </c>
    </row>
    <row r="9">
      <c r="A9" s="3" t="inlineStr">
        <is>
          <t>New Accounting Pronouncements or Change in Accounting Principle [Line Items]</t>
        </is>
      </c>
    </row>
    <row r="10">
      <c r="A10" s="4" t="inlineStr">
        <is>
          <t>Balance, beginning of period</t>
        </is>
      </c>
      <c r="C10" s="6" t="n">
        <v>25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COMPREHENSIVE INCOME (LOSS)</t>
        </is>
      </c>
    </row>
    <row r="4">
      <c r="A4" s="4" t="inlineStr">
        <is>
          <t>Net earnings (loss)</t>
        </is>
      </c>
      <c r="B4" s="6" t="n">
        <v>38152</v>
      </c>
      <c r="C4" s="6" t="n">
        <v>-30669</v>
      </c>
      <c r="D4" s="6" t="n">
        <v>44536</v>
      </c>
      <c r="E4" s="6" t="n">
        <v>-376841</v>
      </c>
    </row>
    <row r="5">
      <c r="A5" s="3" t="inlineStr">
        <is>
          <t>Other comprehensive income (loss) ("OCI"), net of tax:</t>
        </is>
      </c>
    </row>
    <row r="6">
      <c r="A6" s="4" t="inlineStr">
        <is>
          <t>Foreign currency translation adjustment</t>
        </is>
      </c>
      <c r="B6" s="5" t="n">
        <v>68</v>
      </c>
      <c r="C6" s="5" t="n">
        <v>740</v>
      </c>
      <c r="D6" s="5" t="n">
        <v>-155</v>
      </c>
      <c r="E6" s="5" t="n">
        <v>-810</v>
      </c>
    </row>
    <row r="7">
      <c r="A7" s="4" t="inlineStr">
        <is>
          <t>Pension and other postretirement benefits adjustments</t>
        </is>
      </c>
      <c r="B7" s="5" t="n">
        <v>347</v>
      </c>
      <c r="C7" s="5" t="n">
        <v>1058</v>
      </c>
      <c r="D7" s="5" t="n">
        <v>713</v>
      </c>
      <c r="E7" s="5" t="n">
        <v>1124</v>
      </c>
    </row>
    <row r="8">
      <c r="A8" s="4" t="inlineStr">
        <is>
          <t>Derivative financial instruments</t>
        </is>
      </c>
      <c r="B8" s="5" t="n">
        <v>0</v>
      </c>
      <c r="C8" s="5" t="n">
        <v>0</v>
      </c>
      <c r="D8" s="5" t="n">
        <v>0</v>
      </c>
      <c r="E8" s="5" t="n">
        <v>92</v>
      </c>
    </row>
    <row r="9">
      <c r="A9" s="4" t="inlineStr">
        <is>
          <t>Other comprehensive income, net of tax</t>
        </is>
      </c>
      <c r="B9" s="5" t="n">
        <v>415</v>
      </c>
      <c r="C9" s="5" t="n">
        <v>1798</v>
      </c>
      <c r="D9" s="5" t="n">
        <v>558</v>
      </c>
      <c r="E9" s="5" t="n">
        <v>406</v>
      </c>
    </row>
    <row r="10">
      <c r="A10" s="4" t="inlineStr">
        <is>
          <t>Comprehensive income (loss)</t>
        </is>
      </c>
      <c r="B10" s="5" t="n">
        <v>38567</v>
      </c>
      <c r="C10" s="5" t="n">
        <v>-28871</v>
      </c>
      <c r="D10" s="5" t="n">
        <v>45094</v>
      </c>
      <c r="E10" s="5" t="n">
        <v>-376435</v>
      </c>
    </row>
    <row r="11">
      <c r="A11" s="4" t="inlineStr">
        <is>
          <t>Comprehensive income (loss) attributable to noncontrolling interests</t>
        </is>
      </c>
      <c r="B11" s="5" t="n">
        <v>807</v>
      </c>
      <c r="C11" s="5" t="n">
        <v>67</v>
      </c>
      <c r="D11" s="5" t="n">
        <v>987</v>
      </c>
      <c r="E11" s="5" t="n">
        <v>-286</v>
      </c>
    </row>
    <row r="12">
      <c r="A12" s="4" t="inlineStr">
        <is>
          <t>Comprehensive income (loss) attributable to Caleres, Inc.</t>
        </is>
      </c>
      <c r="B12" s="6" t="n">
        <v>37760</v>
      </c>
      <c r="C12" s="6" t="n">
        <v>-28938</v>
      </c>
      <c r="D12" s="6" t="n">
        <v>44107</v>
      </c>
      <c r="E12" s="6" t="n">
        <v>-376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Loss) Per Share</t>
        </is>
      </c>
    </row>
    <row r="4">
      <c r="A4" s="4" t="inlineStr">
        <is>
          <t>Antidilutive securities excluded from computation of earnings per share, amount</t>
        </is>
      </c>
      <c r="B4" s="5" t="n">
        <v>16667</v>
      </c>
      <c r="C4" s="5" t="n">
        <v>24667</v>
      </c>
      <c r="D4" s="5" t="n">
        <v>16667</v>
      </c>
      <c r="E4" s="5" t="n">
        <v>24667</v>
      </c>
    </row>
    <row r="5">
      <c r="A5" s="4" t="inlineStr">
        <is>
          <t>Stock Repurchase Program</t>
        </is>
      </c>
    </row>
    <row r="6">
      <c r="A6" s="3" t="inlineStr">
        <is>
          <t>Earnings (Loss) Per Share</t>
        </is>
      </c>
    </row>
    <row r="7">
      <c r="A7" s="4" t="inlineStr">
        <is>
          <t>Treasury stock, shares, acquired (in shares)</t>
        </is>
      </c>
      <c r="C7" s="5" t="n">
        <v>1391234</v>
      </c>
      <c r="E7" s="5" t="n">
        <v>2902122</v>
      </c>
    </row>
    <row r="8">
      <c r="A8" s="4" t="inlineStr">
        <is>
          <t>Stock Repurchase Program, 2018</t>
        </is>
      </c>
    </row>
    <row r="9">
      <c r="A9" s="3" t="inlineStr">
        <is>
          <t>Earnings (Loss) Per Share</t>
        </is>
      </c>
    </row>
    <row r="10">
      <c r="A10" s="4" t="inlineStr">
        <is>
          <t>Stock repurchase program, number of shares authorized to be repurchased</t>
        </is>
      </c>
      <c r="C10" s="5" t="n">
        <v>2500000</v>
      </c>
      <c r="E10" s="5" t="n">
        <v>2500000</v>
      </c>
    </row>
    <row r="11">
      <c r="A11" s="4" t="inlineStr">
        <is>
          <t>Stock Repurchase Program, 2019</t>
        </is>
      </c>
    </row>
    <row r="12">
      <c r="A12" s="3" t="inlineStr">
        <is>
          <t>Earnings (Loss) Per Share</t>
        </is>
      </c>
    </row>
    <row r="13">
      <c r="A13" s="4" t="inlineStr">
        <is>
          <t>Stock repurchase program, number of shares authorized to be repurchased</t>
        </is>
      </c>
      <c r="C13" s="5" t="n">
        <v>5000000</v>
      </c>
      <c r="E13" s="5" t="n">
        <v>5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Common Share (Details) - USD ($) $ / shares in Unit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Loss) Per Share</t>
        </is>
      </c>
    </row>
    <row r="4">
      <c r="A4" s="4" t="inlineStr">
        <is>
          <t>Net earnings (loss)</t>
        </is>
      </c>
      <c r="B4" s="6" t="n">
        <v>38152</v>
      </c>
      <c r="C4" s="6" t="n">
        <v>-30669</v>
      </c>
      <c r="D4" s="6" t="n">
        <v>44536</v>
      </c>
      <c r="E4" s="6" t="n">
        <v>-376841</v>
      </c>
    </row>
    <row r="5">
      <c r="A5" s="4" t="inlineStr">
        <is>
          <t>Net (earnings) loss attributable to noncontrolling interests</t>
        </is>
      </c>
      <c r="B5" s="5" t="n">
        <v>-756</v>
      </c>
      <c r="C5" s="5" t="n">
        <v>-48</v>
      </c>
      <c r="D5" s="5" t="n">
        <v>-993</v>
      </c>
      <c r="E5" s="5" t="n">
        <v>286</v>
      </c>
    </row>
    <row r="6">
      <c r="A6" s="4" t="inlineStr">
        <is>
          <t>Net earnings (loss) attributable to Caleres, Inc.</t>
        </is>
      </c>
      <c r="B6" s="5" t="n">
        <v>37396</v>
      </c>
      <c r="C6" s="5" t="n">
        <v>-30717</v>
      </c>
      <c r="D6" s="5" t="n">
        <v>43543</v>
      </c>
      <c r="E6" s="5" t="n">
        <v>-376555</v>
      </c>
    </row>
    <row r="7">
      <c r="A7" s="4" t="inlineStr">
        <is>
          <t>Net earnings allocated to participating securities</t>
        </is>
      </c>
      <c r="B7" s="5" t="n">
        <v>-1360</v>
      </c>
      <c r="D7" s="5" t="n">
        <v>-1575</v>
      </c>
    </row>
    <row r="8">
      <c r="A8" s="4" t="inlineStr">
        <is>
          <t>Net earnings (loss) attributable to Caleres, Inc. after allocation of earnings to participating securities</t>
        </is>
      </c>
      <c r="B8" s="6" t="n">
        <v>36036</v>
      </c>
      <c r="C8" s="6" t="n">
        <v>-30717</v>
      </c>
      <c r="D8" s="6" t="n">
        <v>41968</v>
      </c>
      <c r="E8" s="6" t="n">
        <v>-376555</v>
      </c>
    </row>
    <row r="9">
      <c r="A9" s="4" t="inlineStr">
        <is>
          <t>Denominator for basic earnings (loss) per common share attributable to Caleres, Inc. shareholders</t>
        </is>
      </c>
      <c r="B9" s="5" t="n">
        <v>36880</v>
      </c>
      <c r="C9" s="5" t="n">
        <v>37113</v>
      </c>
      <c r="D9" s="5" t="n">
        <v>36794</v>
      </c>
      <c r="E9" s="5" t="n">
        <v>37881</v>
      </c>
    </row>
    <row r="10">
      <c r="A10" s="4" t="inlineStr">
        <is>
          <t>Dilutive effect of share-based awards (in shares)</t>
        </is>
      </c>
      <c r="B10" s="5" t="n">
        <v>267</v>
      </c>
      <c r="D10" s="5" t="n">
        <v>212</v>
      </c>
    </row>
    <row r="11">
      <c r="A11" s="4" t="inlineStr">
        <is>
          <t>Denominator for diluted earnings (loss) per common share attributable to Caleres, Inc. shareholders</t>
        </is>
      </c>
      <c r="B11" s="5" t="n">
        <v>37147</v>
      </c>
      <c r="C11" s="5" t="n">
        <v>37113</v>
      </c>
      <c r="D11" s="5" t="n">
        <v>37006</v>
      </c>
      <c r="E11" s="5" t="n">
        <v>37881</v>
      </c>
    </row>
    <row r="12">
      <c r="A12" s="4" t="inlineStr">
        <is>
          <t>Basic earnings (loss) per common share attributable to Caleres, Inc. shareholders</t>
        </is>
      </c>
      <c r="B12" s="7" t="n">
        <v>0.98</v>
      </c>
      <c r="C12" s="7" t="n">
        <v>-0.83</v>
      </c>
      <c r="D12" s="7" t="n">
        <v>1.14</v>
      </c>
      <c r="E12" s="7" t="n">
        <v>-9.94</v>
      </c>
    </row>
    <row r="13">
      <c r="A13" s="4" t="inlineStr">
        <is>
          <t>Diluted earnings (loss) per common share attributable to Caleres, Inc. shareholders</t>
        </is>
      </c>
      <c r="B13" s="7" t="n">
        <v>0.97</v>
      </c>
      <c r="C13" s="7" t="n">
        <v>-0.83</v>
      </c>
      <c r="D13" s="7" t="n">
        <v>1.13</v>
      </c>
      <c r="E13" s="7" t="n">
        <v>-9.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1" customWidth="1" min="2" max="2"/>
    <col width="18" customWidth="1" min="3" max="3"/>
    <col width="31" customWidth="1" min="4" max="4"/>
    <col width="31" customWidth="1" min="5" max="5"/>
    <col width="31" customWidth="1" min="6" max="6"/>
    <col width="21" customWidth="1" min="7" max="7"/>
  </cols>
  <sheetData>
    <row r="1">
      <c r="A1" s="1" t="inlineStr">
        <is>
          <t>Restructuring and Other Special Charges (Details) $ / shares in Units, $ in Thousands</t>
        </is>
      </c>
      <c r="B1" s="2" t="inlineStr">
        <is>
          <t>3 Months Ended</t>
        </is>
      </c>
      <c r="E1" s="2" t="inlineStr">
        <is>
          <t>6 Months Ended</t>
        </is>
      </c>
    </row>
    <row r="2">
      <c r="B2" s="2" t="inlineStr">
        <is>
          <t>Jul. 31, 2021USD ($)$ / shares</t>
        </is>
      </c>
      <c r="C2" s="2" t="inlineStr">
        <is>
          <t>May 01, 2021store</t>
        </is>
      </c>
      <c r="D2" s="2" t="inlineStr">
        <is>
          <t>Aug. 01, 2020USD ($)$ / shares</t>
        </is>
      </c>
      <c r="E2" s="2" t="inlineStr">
        <is>
          <t>Jul. 31, 2021USD ($)$ / shares</t>
        </is>
      </c>
      <c r="F2" s="2" t="inlineStr">
        <is>
          <t>Aug. 01, 2020USD ($)$ / shares</t>
        </is>
      </c>
      <c r="G2" s="2" t="inlineStr">
        <is>
          <t>Jul. 06, 2018USD ($)</t>
        </is>
      </c>
    </row>
    <row r="3">
      <c r="A3" s="3" t="inlineStr">
        <is>
          <t>Restructuring and Other Special Charges</t>
        </is>
      </c>
    </row>
    <row r="4">
      <c r="A4" s="4" t="inlineStr">
        <is>
          <t>Fair value adjustments of mandatory purchase obligation</t>
        </is>
      </c>
      <c r="B4" s="6" t="n">
        <v>7100</v>
      </c>
      <c r="D4" s="6" t="n">
        <v>6600</v>
      </c>
      <c r="E4" s="6" t="n">
        <v>13505</v>
      </c>
      <c r="F4" s="6" t="n">
        <v>9822</v>
      </c>
    </row>
    <row r="5">
      <c r="A5" s="4" t="inlineStr">
        <is>
          <t>Restructuring and other special charges, net</t>
        </is>
      </c>
      <c r="B5" s="5" t="n">
        <v>0</v>
      </c>
      <c r="D5" s="5" t="n">
        <v>5429</v>
      </c>
      <c r="E5" s="6" t="n">
        <v>13482</v>
      </c>
      <c r="F5" s="5" t="n">
        <v>65625</v>
      </c>
    </row>
    <row r="6">
      <c r="A6" s="4" t="inlineStr">
        <is>
          <t>Blowfish, LLC</t>
        </is>
      </c>
    </row>
    <row r="7">
      <c r="A7" s="3" t="inlineStr">
        <is>
          <t>Restructuring and Other Special Charges</t>
        </is>
      </c>
    </row>
    <row r="8">
      <c r="A8" s="4" t="inlineStr">
        <is>
          <t>Period after which noncontrolling interest is subject to the mandatory purchase obligation</t>
        </is>
      </c>
      <c r="E8" s="4" t="inlineStr">
        <is>
          <t>3 years</t>
        </is>
      </c>
    </row>
    <row r="9">
      <c r="A9" s="4" t="inlineStr">
        <is>
          <t>Business acquisitions purchase obligation</t>
        </is>
      </c>
      <c r="B9" s="5" t="n">
        <v>52600</v>
      </c>
      <c r="E9" s="6" t="n">
        <v>52600</v>
      </c>
      <c r="G9" s="6" t="n">
        <v>9000</v>
      </c>
    </row>
    <row r="10">
      <c r="A10" s="4" t="inlineStr">
        <is>
          <t>Fair value adjustments of mandatory purchase obligation</t>
        </is>
      </c>
      <c r="B10" s="5" t="n">
        <v>7100</v>
      </c>
      <c r="D10" s="5" t="n">
        <v>6600</v>
      </c>
      <c r="E10" s="5" t="n">
        <v>13500</v>
      </c>
      <c r="F10" s="5" t="n">
        <v>9800</v>
      </c>
    </row>
    <row r="11">
      <c r="A11" s="4" t="inlineStr">
        <is>
          <t>Fair value adjustments of mandatory purchase obligation, after tax basis</t>
        </is>
      </c>
      <c r="B11" s="6" t="n">
        <v>5300</v>
      </c>
      <c r="D11" s="6" t="n">
        <v>4900</v>
      </c>
      <c r="E11" s="6" t="n">
        <v>10000</v>
      </c>
      <c r="F11" s="6" t="n">
        <v>7300</v>
      </c>
    </row>
    <row r="12">
      <c r="A12" s="4" t="inlineStr">
        <is>
          <t>Fair value adjustments of mandatory purchase obligation, per diluted share (in dollars per share) | $ / shares</t>
        </is>
      </c>
      <c r="B12" s="7" t="n">
        <v>0.14</v>
      </c>
      <c r="D12" s="7" t="n">
        <v>0.13</v>
      </c>
      <c r="E12" s="7" t="n">
        <v>0.26</v>
      </c>
      <c r="F12" s="7" t="n">
        <v>0.19</v>
      </c>
    </row>
    <row r="13">
      <c r="A13" s="4" t="inlineStr">
        <is>
          <t>Brand Portfolio | Naturalizer Store Closings | Restructuring and Other Special Charges</t>
        </is>
      </c>
    </row>
    <row r="14">
      <c r="A14" s="3" t="inlineStr">
        <is>
          <t>Restructuring and Other Special Charges</t>
        </is>
      </c>
    </row>
    <row r="15">
      <c r="A15" s="4" t="inlineStr">
        <is>
          <t>Number of retail stores closed | store</t>
        </is>
      </c>
      <c r="C15" s="5" t="n">
        <v>73</v>
      </c>
    </row>
    <row r="16">
      <c r="A16" s="4" t="inlineStr">
        <is>
          <t>Restructuring reserve</t>
        </is>
      </c>
      <c r="B16" s="6" t="n">
        <v>3300</v>
      </c>
      <c r="E16" s="6" t="n">
        <v>3300</v>
      </c>
    </row>
    <row r="17">
      <c r="A17" s="4" t="inlineStr">
        <is>
          <t>Brand Portfolio | Cost of Sales | Fergie Brand Exit | Inventory Mark downs</t>
        </is>
      </c>
    </row>
    <row r="18">
      <c r="A18" s="3" t="inlineStr">
        <is>
          <t>Restructuring and Other Special Charges</t>
        </is>
      </c>
    </row>
    <row r="19">
      <c r="A19" s="4" t="inlineStr">
        <is>
          <t>Total restructuring costs</t>
        </is>
      </c>
      <c r="F19" s="6" t="n">
        <v>1600</v>
      </c>
    </row>
    <row r="20">
      <c r="A20" s="4" t="inlineStr">
        <is>
          <t>Restructuring costs, after-tax basis</t>
        </is>
      </c>
      <c r="F20" s="6" t="n">
        <v>1200</v>
      </c>
    </row>
    <row r="21">
      <c r="A21" s="4" t="inlineStr">
        <is>
          <t>Restructuring and related cost, incurred cost, per diluted share | $ / shares</t>
        </is>
      </c>
      <c r="F21" s="7" t="n">
        <v>0.03</v>
      </c>
    </row>
    <row r="22">
      <c r="A22" s="4" t="inlineStr">
        <is>
          <t>Brand Portfolio | Restructuring and Other Special Charges | Naturalizer Store Closings | Restructuring and Other Special Charges</t>
        </is>
      </c>
    </row>
    <row r="23">
      <c r="A23" s="3" t="inlineStr">
        <is>
          <t>Restructuring and Other Special Charges</t>
        </is>
      </c>
    </row>
    <row r="24">
      <c r="A24" s="4" t="inlineStr">
        <is>
          <t>Total restructuring costs</t>
        </is>
      </c>
      <c r="E24" s="5" t="n">
        <v>13500</v>
      </c>
    </row>
    <row r="25">
      <c r="A25" s="4" t="inlineStr">
        <is>
          <t>Restructuring costs, after-tax basis</t>
        </is>
      </c>
      <c r="E25" s="6" t="n">
        <v>11900</v>
      </c>
    </row>
    <row r="26">
      <c r="A26" s="4" t="inlineStr">
        <is>
          <t>Restructuring and related cost, incurred cost, per diluted share | $ / shares</t>
        </is>
      </c>
      <c r="E26" s="7" t="n">
        <v>0.31</v>
      </c>
    </row>
    <row r="27">
      <c r="A27" s="4" t="inlineStr">
        <is>
          <t>COVID-19</t>
        </is>
      </c>
    </row>
    <row r="28">
      <c r="A28" s="3" t="inlineStr">
        <is>
          <t>Restructuring and Other Special Charges</t>
        </is>
      </c>
    </row>
    <row r="29">
      <c r="A29" s="4" t="inlineStr">
        <is>
          <t>Restructuring and related cost, incurred cost, per diluted share | $ / shares</t>
        </is>
      </c>
      <c r="D29" s="7" t="n">
        <v>0.13</v>
      </c>
      <c r="F29" s="7" t="n">
        <v>2.17</v>
      </c>
    </row>
    <row r="30">
      <c r="A30" s="4" t="inlineStr">
        <is>
          <t>Restructuring and related costs, incurred cost, total</t>
        </is>
      </c>
      <c r="D30" s="6" t="n">
        <v>5400</v>
      </c>
      <c r="E30" s="6" t="n">
        <v>0</v>
      </c>
      <c r="F30" s="6" t="n">
        <v>99000</v>
      </c>
    </row>
    <row r="31">
      <c r="A31" s="4" t="inlineStr">
        <is>
          <t>Restructuring and related cost, incurred cost, after tax</t>
        </is>
      </c>
      <c r="D31" s="5" t="n">
        <v>4700</v>
      </c>
      <c r="F31" s="5" t="n">
        <v>78000</v>
      </c>
    </row>
    <row r="32">
      <c r="A32" s="4" t="inlineStr">
        <is>
          <t>COVID-19 | Cost of Sales</t>
        </is>
      </c>
    </row>
    <row r="33">
      <c r="A33" s="3" t="inlineStr">
        <is>
          <t>Restructuring and Other Special Charges</t>
        </is>
      </c>
    </row>
    <row r="34">
      <c r="A34" s="4" t="inlineStr">
        <is>
          <t>Inventory write-down</t>
        </is>
      </c>
      <c r="F34" s="5" t="n">
        <v>33400</v>
      </c>
    </row>
    <row r="35">
      <c r="A35" s="4" t="inlineStr">
        <is>
          <t>COVID-19 | Restructuring and Other Special Charges</t>
        </is>
      </c>
    </row>
    <row r="36">
      <c r="A36" s="3" t="inlineStr">
        <is>
          <t>Restructuring and Other Special Charges</t>
        </is>
      </c>
    </row>
    <row r="37">
      <c r="A37" s="4" t="inlineStr">
        <is>
          <t>Restructuring and related costs, incurred cost, total</t>
        </is>
      </c>
      <c r="F37" s="5" t="n">
        <v>65600</v>
      </c>
    </row>
    <row r="38">
      <c r="A38" s="4" t="inlineStr">
        <is>
          <t>COVID-19 | Brand Portfolio</t>
        </is>
      </c>
    </row>
    <row r="39">
      <c r="A39" s="3" t="inlineStr">
        <is>
          <t>Restructuring and Other Special Charges</t>
        </is>
      </c>
    </row>
    <row r="40">
      <c r="A40" s="4" t="inlineStr">
        <is>
          <t>Restructuring and other special charges, net</t>
        </is>
      </c>
      <c r="D40" s="5" t="n">
        <v>4500</v>
      </c>
    </row>
    <row r="41">
      <c r="A41" s="4" t="inlineStr">
        <is>
          <t>COVID-19 | Brand Portfolio | Cost of Sales</t>
        </is>
      </c>
    </row>
    <row r="42">
      <c r="A42" s="3" t="inlineStr">
        <is>
          <t>Restructuring and Other Special Charges</t>
        </is>
      </c>
    </row>
    <row r="43">
      <c r="A43" s="4" t="inlineStr">
        <is>
          <t>Inventory write-down</t>
        </is>
      </c>
      <c r="F43" s="5" t="n">
        <v>27400</v>
      </c>
    </row>
    <row r="44">
      <c r="A44" s="4" t="inlineStr">
        <is>
          <t>COVID-19 | Brand Portfolio | Restructuring and Other Special Charges</t>
        </is>
      </c>
    </row>
    <row r="45">
      <c r="A45" s="3" t="inlineStr">
        <is>
          <t>Restructuring and Other Special Charges</t>
        </is>
      </c>
    </row>
    <row r="46">
      <c r="A46" s="4" t="inlineStr">
        <is>
          <t>Restructuring and related costs, incurred cost, total</t>
        </is>
      </c>
      <c r="F46" s="5" t="n">
        <v>48400</v>
      </c>
    </row>
    <row r="47">
      <c r="A47" s="4" t="inlineStr">
        <is>
          <t>COVID-19 | Famous Footwear</t>
        </is>
      </c>
    </row>
    <row r="48">
      <c r="A48" s="3" t="inlineStr">
        <is>
          <t>Restructuring and Other Special Charges</t>
        </is>
      </c>
    </row>
    <row r="49">
      <c r="A49" s="4" t="inlineStr">
        <is>
          <t>Inventory write-down</t>
        </is>
      </c>
      <c r="D49" s="5" t="n">
        <v>600</v>
      </c>
    </row>
    <row r="50">
      <c r="A50" s="4" t="inlineStr">
        <is>
          <t>COVID-19 | Famous Footwear | Cost of Sales</t>
        </is>
      </c>
    </row>
    <row r="51">
      <c r="A51" s="3" t="inlineStr">
        <is>
          <t>Restructuring and Other Special Charges</t>
        </is>
      </c>
    </row>
    <row r="52">
      <c r="A52" s="4" t="inlineStr">
        <is>
          <t>Inventory write-down</t>
        </is>
      </c>
      <c r="F52" s="5" t="n">
        <v>6000</v>
      </c>
    </row>
    <row r="53">
      <c r="A53" s="4" t="inlineStr">
        <is>
          <t>COVID-19 | Famous Footwear | Restructuring and Other Special Charges</t>
        </is>
      </c>
    </row>
    <row r="54">
      <c r="A54" s="3" t="inlineStr">
        <is>
          <t>Restructuring and Other Special Charges</t>
        </is>
      </c>
    </row>
    <row r="55">
      <c r="A55" s="4" t="inlineStr">
        <is>
          <t>Restructuring and related costs, incurred cost, total</t>
        </is>
      </c>
      <c r="F55" s="5" t="n">
        <v>16600</v>
      </c>
    </row>
    <row r="56">
      <c r="A56" s="4" t="inlineStr">
        <is>
          <t>COVID-19 | Eliminations and Other</t>
        </is>
      </c>
    </row>
    <row r="57">
      <c r="A57" s="3" t="inlineStr">
        <is>
          <t>Restructuring and Other Special Charges</t>
        </is>
      </c>
    </row>
    <row r="58">
      <c r="A58" s="4" t="inlineStr">
        <is>
          <t>Inventory write-down</t>
        </is>
      </c>
      <c r="D58" s="6" t="n">
        <v>300</v>
      </c>
    </row>
    <row r="59">
      <c r="A59" s="4" t="inlineStr">
        <is>
          <t>COVID-19 | Eliminations and Other | Restructuring and Other Special Charges</t>
        </is>
      </c>
    </row>
    <row r="60">
      <c r="A60" s="3" t="inlineStr">
        <is>
          <t>Restructuring and Other Special Charges</t>
        </is>
      </c>
    </row>
    <row r="61">
      <c r="A61" s="4" t="inlineStr">
        <is>
          <t>Restructuring and related costs, incurred cost, total</t>
        </is>
      </c>
      <c r="F61" s="6" t="n">
        <v>6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Key Financial Measure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Business Segment Information - Key Financial Measures</t>
        </is>
      </c>
    </row>
    <row r="4">
      <c r="A4" s="4" t="inlineStr">
        <is>
          <t>Net sales</t>
        </is>
      </c>
      <c r="B4" s="6" t="n">
        <v>675531</v>
      </c>
      <c r="C4" s="6" t="n">
        <v>501448</v>
      </c>
      <c r="D4" s="6" t="n">
        <v>1314167</v>
      </c>
      <c r="E4" s="6" t="n">
        <v>898632</v>
      </c>
    </row>
    <row r="5">
      <c r="A5" s="4" t="inlineStr">
        <is>
          <t>Intersegment sales</t>
        </is>
      </c>
      <c r="B5" s="5" t="n">
        <v>17131</v>
      </c>
      <c r="C5" s="5" t="n">
        <v>16109</v>
      </c>
      <c r="D5" s="5" t="n">
        <v>26905</v>
      </c>
      <c r="E5" s="5" t="n">
        <v>27415</v>
      </c>
    </row>
    <row r="6">
      <c r="A6" s="4" t="inlineStr">
        <is>
          <t>Operating earnings (loss)</t>
        </is>
      </c>
      <c r="B6" s="5" t="n">
        <v>62792</v>
      </c>
      <c r="C6" s="5" t="n">
        <v>-24140</v>
      </c>
      <c r="D6" s="5" t="n">
        <v>80662</v>
      </c>
      <c r="E6" s="5" t="n">
        <v>-450350</v>
      </c>
    </row>
    <row r="7">
      <c r="A7" s="4" t="inlineStr">
        <is>
          <t>Segment assets</t>
        </is>
      </c>
      <c r="B7" s="5" t="n">
        <v>1832898</v>
      </c>
      <c r="C7" s="5" t="n">
        <v>2112394</v>
      </c>
      <c r="D7" s="5" t="n">
        <v>1832898</v>
      </c>
      <c r="E7" s="5" t="n">
        <v>2112394</v>
      </c>
      <c r="F7" s="6" t="n">
        <v>1867050</v>
      </c>
    </row>
    <row r="8">
      <c r="A8" s="4" t="inlineStr">
        <is>
          <t>Famous Footwear</t>
        </is>
      </c>
    </row>
    <row r="9">
      <c r="A9" s="3" t="inlineStr">
        <is>
          <t>Business Segment Information - Key Financial Measures</t>
        </is>
      </c>
    </row>
    <row r="10">
      <c r="A10" s="4" t="inlineStr">
        <is>
          <t>Net sales</t>
        </is>
      </c>
      <c r="B10" s="5" t="n">
        <v>453649</v>
      </c>
      <c r="C10" s="5" t="n">
        <v>333935</v>
      </c>
      <c r="D10" s="5" t="n">
        <v>851754</v>
      </c>
      <c r="E10" s="5" t="n">
        <v>525187</v>
      </c>
    </row>
    <row r="11">
      <c r="A11" s="4" t="inlineStr">
        <is>
          <t>Operating earnings (loss)</t>
        </is>
      </c>
      <c r="B11" s="5" t="n">
        <v>85498</v>
      </c>
      <c r="C11" s="5" t="n">
        <v>1045</v>
      </c>
      <c r="D11" s="5" t="n">
        <v>133371</v>
      </c>
      <c r="E11" s="5" t="n">
        <v>-66495</v>
      </c>
    </row>
    <row r="12">
      <c r="A12" s="4" t="inlineStr">
        <is>
          <t>Segment assets</t>
        </is>
      </c>
      <c r="B12" s="5" t="n">
        <v>799324</v>
      </c>
      <c r="C12" s="5" t="n">
        <v>885168</v>
      </c>
      <c r="D12" s="5" t="n">
        <v>799324</v>
      </c>
      <c r="E12" s="5" t="n">
        <v>885168</v>
      </c>
    </row>
    <row r="13">
      <c r="A13" s="4" t="inlineStr">
        <is>
          <t>Brand Portfolio</t>
        </is>
      </c>
    </row>
    <row r="14">
      <c r="A14" s="3" t="inlineStr">
        <is>
          <t>Business Segment Information - Key Financial Measures</t>
        </is>
      </c>
    </row>
    <row r="15">
      <c r="A15" s="4" t="inlineStr">
        <is>
          <t>Net sales</t>
        </is>
      </c>
      <c r="B15" s="5" t="n">
        <v>239013</v>
      </c>
      <c r="C15" s="5" t="n">
        <v>183622</v>
      </c>
      <c r="D15" s="5" t="n">
        <v>489318</v>
      </c>
      <c r="E15" s="5" t="n">
        <v>400860</v>
      </c>
    </row>
    <row r="16">
      <c r="A16" s="4" t="inlineStr">
        <is>
          <t>Intersegment sales</t>
        </is>
      </c>
      <c r="B16" s="5" t="n">
        <v>17131</v>
      </c>
      <c r="C16" s="5" t="n">
        <v>16109</v>
      </c>
      <c r="D16" s="5" t="n">
        <v>26905</v>
      </c>
      <c r="E16" s="5" t="n">
        <v>27415</v>
      </c>
    </row>
    <row r="17">
      <c r="A17" s="4" t="inlineStr">
        <is>
          <t>Operating earnings (loss)</t>
        </is>
      </c>
      <c r="B17" s="5" t="n">
        <v>16554</v>
      </c>
      <c r="C17" s="5" t="n">
        <v>-14111</v>
      </c>
      <c r="D17" s="5" t="n">
        <v>13733</v>
      </c>
      <c r="E17" s="5" t="n">
        <v>-359860</v>
      </c>
    </row>
    <row r="18">
      <c r="A18" s="4" t="inlineStr">
        <is>
          <t>Segment assets</t>
        </is>
      </c>
      <c r="B18" s="5" t="n">
        <v>838236</v>
      </c>
      <c r="C18" s="5" t="n">
        <v>952028</v>
      </c>
      <c r="D18" s="5" t="n">
        <v>838236</v>
      </c>
      <c r="E18" s="5" t="n">
        <v>952028</v>
      </c>
    </row>
    <row r="19">
      <c r="A19" s="4" t="inlineStr">
        <is>
          <t>Eliminations and Other</t>
        </is>
      </c>
    </row>
    <row r="20">
      <c r="A20" s="3" t="inlineStr">
        <is>
          <t>Business Segment Information - Key Financial Measures</t>
        </is>
      </c>
    </row>
    <row r="21">
      <c r="A21" s="4" t="inlineStr">
        <is>
          <t>Net sales</t>
        </is>
      </c>
      <c r="B21" s="5" t="n">
        <v>-17131</v>
      </c>
      <c r="C21" s="5" t="n">
        <v>-16109</v>
      </c>
      <c r="D21" s="5" t="n">
        <v>-26905</v>
      </c>
      <c r="E21" s="5" t="n">
        <v>-27415</v>
      </c>
    </row>
    <row r="22">
      <c r="A22" s="4" t="inlineStr">
        <is>
          <t>Operating earnings (loss)</t>
        </is>
      </c>
      <c r="B22" s="5" t="n">
        <v>-39260</v>
      </c>
      <c r="C22" s="5" t="n">
        <v>-11074</v>
      </c>
      <c r="D22" s="5" t="n">
        <v>-66442</v>
      </c>
      <c r="E22" s="5" t="n">
        <v>-23995</v>
      </c>
    </row>
    <row r="23">
      <c r="A23" s="4" t="inlineStr">
        <is>
          <t>Segment assets</t>
        </is>
      </c>
      <c r="B23" s="6" t="n">
        <v>195338</v>
      </c>
      <c r="C23" s="6" t="n">
        <v>275198</v>
      </c>
      <c r="D23" s="6" t="n">
        <v>195338</v>
      </c>
      <c r="E23" s="6" t="n">
        <v>2751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Earnings Before Income Taxe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Business Segment Information</t>
        </is>
      </c>
    </row>
    <row r="4">
      <c r="A4" s="4" t="inlineStr">
        <is>
          <t>Operating earnings (loss)</t>
        </is>
      </c>
      <c r="B4" s="6" t="n">
        <v>62792</v>
      </c>
      <c r="C4" s="6" t="n">
        <v>-24140</v>
      </c>
      <c r="D4" s="6" t="n">
        <v>80662</v>
      </c>
      <c r="E4" s="6" t="n">
        <v>-450350</v>
      </c>
    </row>
    <row r="5">
      <c r="A5" s="4" t="inlineStr">
        <is>
          <t>Interest expense, net</t>
        </is>
      </c>
      <c r="B5" s="5" t="n">
        <v>-11941</v>
      </c>
      <c r="C5" s="5" t="n">
        <v>-13387</v>
      </c>
      <c r="D5" s="5" t="n">
        <v>-23734</v>
      </c>
      <c r="E5" s="5" t="n">
        <v>-22866</v>
      </c>
    </row>
    <row r="6">
      <c r="A6" s="4" t="inlineStr">
        <is>
          <t>Other income, net</t>
        </is>
      </c>
      <c r="B6" s="5" t="n">
        <v>3860</v>
      </c>
      <c r="C6" s="5" t="n">
        <v>3672</v>
      </c>
      <c r="D6" s="5" t="n">
        <v>7688</v>
      </c>
      <c r="E6" s="5" t="n">
        <v>7257</v>
      </c>
    </row>
    <row r="7">
      <c r="A7" s="4" t="inlineStr">
        <is>
          <t>Earnings (loss) before income taxes</t>
        </is>
      </c>
      <c r="B7" s="6" t="n">
        <v>54711</v>
      </c>
      <c r="C7" s="6" t="n">
        <v>-33855</v>
      </c>
      <c r="D7" s="6" t="n">
        <v>64616</v>
      </c>
      <c r="E7" s="6" t="n">
        <v>-4659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ul. 31, 2021</t>
        </is>
      </c>
      <c r="C1" s="2" t="inlineStr">
        <is>
          <t>Jan. 30, 2021</t>
        </is>
      </c>
      <c r="D1" s="2" t="inlineStr">
        <is>
          <t>Aug. 01, 2020</t>
        </is>
      </c>
    </row>
    <row r="2">
      <c r="A2" s="3" t="inlineStr">
        <is>
          <t>Inventories</t>
        </is>
      </c>
    </row>
    <row r="3">
      <c r="A3" s="4" t="inlineStr">
        <is>
          <t>Raw materials</t>
        </is>
      </c>
      <c r="B3" s="6" t="n">
        <v>14886</v>
      </c>
      <c r="C3" s="6" t="n">
        <v>14592</v>
      </c>
      <c r="D3" s="6" t="n">
        <v>16494</v>
      </c>
    </row>
    <row r="4">
      <c r="A4" s="4" t="inlineStr">
        <is>
          <t>Work-in-process</t>
        </is>
      </c>
      <c r="B4" s="5" t="n">
        <v>394</v>
      </c>
      <c r="C4" s="5" t="n">
        <v>349</v>
      </c>
      <c r="D4" s="5" t="n">
        <v>158</v>
      </c>
    </row>
    <row r="5">
      <c r="A5" s="4" t="inlineStr">
        <is>
          <t>Finished goods</t>
        </is>
      </c>
      <c r="B5" s="5" t="n">
        <v>550232</v>
      </c>
      <c r="C5" s="5" t="n">
        <v>473014</v>
      </c>
      <c r="D5" s="5" t="n">
        <v>558178</v>
      </c>
    </row>
    <row r="6">
      <c r="A6" s="4" t="inlineStr">
        <is>
          <t>Inventories, net</t>
        </is>
      </c>
      <c r="B6" s="6" t="n">
        <v>565512</v>
      </c>
      <c r="C6" s="6" t="n">
        <v>487955</v>
      </c>
      <c r="D6" s="6" t="n">
        <v>5748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Goodwill and Intangible Assets (Details) - USD ($) $ in Thousands</t>
        </is>
      </c>
      <c r="B1" s="2" t="inlineStr">
        <is>
          <t>Nov. 01, 2020</t>
        </is>
      </c>
      <c r="C1" s="2" t="inlineStr">
        <is>
          <t>Jul. 31, 2021</t>
        </is>
      </c>
      <c r="D1" s="2" t="inlineStr">
        <is>
          <t>Aug. 01, 2020</t>
        </is>
      </c>
      <c r="E1" s="2" t="inlineStr">
        <is>
          <t>May 02, 2020</t>
        </is>
      </c>
      <c r="F1" s="2" t="inlineStr">
        <is>
          <t>Jul. 31, 2021</t>
        </is>
      </c>
      <c r="G1" s="2" t="inlineStr">
        <is>
          <t>Aug. 01, 2020</t>
        </is>
      </c>
      <c r="H1" s="2" t="inlineStr">
        <is>
          <t>Jan. 30, 2021</t>
        </is>
      </c>
    </row>
    <row r="2">
      <c r="A2" s="3" t="inlineStr">
        <is>
          <t>Goodwill and Intangible Assets</t>
        </is>
      </c>
    </row>
    <row r="3">
      <c r="A3" s="4" t="inlineStr">
        <is>
          <t>Amortization of intangible assets</t>
        </is>
      </c>
      <c r="C3" s="6" t="n">
        <v>3100</v>
      </c>
      <c r="D3" s="6" t="n">
        <v>3300</v>
      </c>
      <c r="F3" s="6" t="n">
        <v>6294</v>
      </c>
      <c r="G3" s="6" t="n">
        <v>6499</v>
      </c>
    </row>
    <row r="4">
      <c r="A4" s="4" t="inlineStr">
        <is>
          <t>2021</t>
        </is>
      </c>
      <c r="C4" s="5" t="n">
        <v>12600</v>
      </c>
      <c r="F4" s="5" t="n">
        <v>12600</v>
      </c>
    </row>
    <row r="5">
      <c r="A5" s="4" t="inlineStr">
        <is>
          <t>2022</t>
        </is>
      </c>
      <c r="C5" s="5" t="n">
        <v>12100</v>
      </c>
      <c r="F5" s="5" t="n">
        <v>12100</v>
      </c>
    </row>
    <row r="6">
      <c r="A6" s="4" t="inlineStr">
        <is>
          <t>2023</t>
        </is>
      </c>
      <c r="C6" s="5" t="n">
        <v>11900</v>
      </c>
      <c r="F6" s="5" t="n">
        <v>11900</v>
      </c>
    </row>
    <row r="7">
      <c r="A7" s="4" t="inlineStr">
        <is>
          <t>2024 and 2025</t>
        </is>
      </c>
      <c r="C7" s="5" t="n">
        <v>11000</v>
      </c>
      <c r="F7" s="5" t="n">
        <v>11000</v>
      </c>
    </row>
    <row r="8">
      <c r="A8" s="4" t="inlineStr">
        <is>
          <t>Goodwill, impairment loss</t>
        </is>
      </c>
      <c r="D8" s="5" t="n">
        <v>0</v>
      </c>
      <c r="E8" s="6" t="n">
        <v>240300</v>
      </c>
      <c r="F8" s="5" t="n">
        <v>0</v>
      </c>
    </row>
    <row r="9">
      <c r="A9" s="4" t="inlineStr">
        <is>
          <t>Indefinite-Lived Intangible Assets, Impairment</t>
        </is>
      </c>
      <c r="D9" s="5" t="n">
        <v>0</v>
      </c>
      <c r="F9" s="5" t="n">
        <v>0</v>
      </c>
    </row>
    <row r="10">
      <c r="A10" s="4" t="inlineStr">
        <is>
          <t>Indefinite-lived Trade names</t>
        </is>
      </c>
    </row>
    <row r="11">
      <c r="A11" s="3" t="inlineStr">
        <is>
          <t>Goodwill and Intangible Assets</t>
        </is>
      </c>
    </row>
    <row r="12">
      <c r="A12" s="4" t="inlineStr">
        <is>
          <t>Indefinite-Lived Intangible Assets, Impairment</t>
        </is>
      </c>
      <c r="E12" s="5" t="n">
        <v>22400</v>
      </c>
    </row>
    <row r="13">
      <c r="A13" s="4" t="inlineStr">
        <is>
          <t>Indefinite-lived intangible assets, net carrying value</t>
        </is>
      </c>
      <c r="C13" s="6" t="n">
        <v>15400</v>
      </c>
      <c r="D13" s="6" t="n">
        <v>35200</v>
      </c>
      <c r="F13" s="6" t="n">
        <v>15400</v>
      </c>
      <c r="G13" s="6" t="n">
        <v>35200</v>
      </c>
      <c r="H13" s="6" t="n">
        <v>15400</v>
      </c>
    </row>
    <row r="14">
      <c r="A14" s="4" t="inlineStr">
        <is>
          <t>Allen Edmonds</t>
        </is>
      </c>
    </row>
    <row r="15">
      <c r="A15" s="3" t="inlineStr">
        <is>
          <t>Goodwill and Intangible Assets</t>
        </is>
      </c>
    </row>
    <row r="16">
      <c r="A16" s="4" t="inlineStr">
        <is>
          <t>Finite-lived intangible assets, impairment</t>
        </is>
      </c>
      <c r="B16" s="6" t="n">
        <v>23800</v>
      </c>
    </row>
    <row r="17">
      <c r="A17" s="4" t="inlineStr">
        <is>
          <t>Allen Edmonds | Indefinite-lived Trade names</t>
        </is>
      </c>
    </row>
    <row r="18">
      <c r="A18" s="3" t="inlineStr">
        <is>
          <t>Goodwill and Intangible Assets</t>
        </is>
      </c>
    </row>
    <row r="19">
      <c r="A19" s="4" t="inlineStr">
        <is>
          <t>Indefinite-Lived Intangible Assets, Impairment</t>
        </is>
      </c>
      <c r="E19" s="5" t="n">
        <v>12200</v>
      </c>
    </row>
    <row r="20">
      <c r="A20" s="4" t="inlineStr">
        <is>
          <t>Allen Edmonds | Tradenames</t>
        </is>
      </c>
    </row>
    <row r="21">
      <c r="A21" s="3" t="inlineStr">
        <is>
          <t>Goodwill and Intangible Assets</t>
        </is>
      </c>
    </row>
    <row r="22">
      <c r="A22" s="4" t="inlineStr">
        <is>
          <t>Finite-lived intangible assets, impairment</t>
        </is>
      </c>
      <c r="B22" s="5" t="n">
        <v>19800</v>
      </c>
    </row>
    <row r="23">
      <c r="A23" s="4" t="inlineStr">
        <is>
          <t>Allen Edmonds | Customer Relationships</t>
        </is>
      </c>
    </row>
    <row r="24">
      <c r="A24" s="3" t="inlineStr">
        <is>
          <t>Goodwill and Intangible Assets</t>
        </is>
      </c>
    </row>
    <row r="25">
      <c r="A25" s="4" t="inlineStr">
        <is>
          <t>Finite-lived intangible assets, impairment</t>
        </is>
      </c>
      <c r="B25" s="6" t="n">
        <v>4000</v>
      </c>
    </row>
    <row r="26">
      <c r="A26" s="4" t="inlineStr">
        <is>
          <t>Via Spiga | Indefinite-lived Trade names</t>
        </is>
      </c>
    </row>
    <row r="27">
      <c r="A27" s="3" t="inlineStr">
        <is>
          <t>Goodwill and Intangible Assets</t>
        </is>
      </c>
    </row>
    <row r="28">
      <c r="A28" s="4" t="inlineStr">
        <is>
          <t>Indefinite-Lived Intangible Assets, Impairment</t>
        </is>
      </c>
      <c r="E28" s="5" t="n">
        <v>10200</v>
      </c>
    </row>
    <row r="29">
      <c r="A29" s="4" t="inlineStr">
        <is>
          <t>Indefinite-lived intangible assets, net carrying value</t>
        </is>
      </c>
      <c r="E29" s="6" t="n">
        <v>500</v>
      </c>
    </row>
    <row r="30">
      <c r="A30" s="4" t="inlineStr">
        <is>
          <t>Indefinite-lived intangible assets, amortization period (in years)</t>
        </is>
      </c>
      <c r="E30"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and Intangible Assets (Details) - USD ($) $ in Thousands</t>
        </is>
      </c>
      <c r="B1" s="2" t="inlineStr">
        <is>
          <t>Jul. 31, 2021</t>
        </is>
      </c>
      <c r="C1" s="2" t="inlineStr">
        <is>
          <t>Jan. 30, 2021</t>
        </is>
      </c>
      <c r="D1" s="2" t="inlineStr">
        <is>
          <t>Aug. 01, 2020</t>
        </is>
      </c>
    </row>
    <row r="2">
      <c r="A2" s="3" t="inlineStr">
        <is>
          <t>Goodwill and Intangible Assets</t>
        </is>
      </c>
    </row>
    <row r="3">
      <c r="A3" s="4" t="inlineStr">
        <is>
          <t>Intangible assets</t>
        </is>
      </c>
      <c r="B3" s="6" t="n">
        <v>344883</v>
      </c>
      <c r="C3" s="6" t="n">
        <v>344883</v>
      </c>
      <c r="D3" s="6" t="n">
        <v>368688</v>
      </c>
    </row>
    <row r="4">
      <c r="A4" s="4" t="inlineStr">
        <is>
          <t>Accumulated amortization</t>
        </is>
      </c>
      <c r="B4" s="5" t="n">
        <v>-116062</v>
      </c>
      <c r="C4" s="5" t="n">
        <v>-109768</v>
      </c>
      <c r="D4" s="5" t="n">
        <v>-103283</v>
      </c>
    </row>
    <row r="5">
      <c r="A5" s="4" t="inlineStr">
        <is>
          <t>Total intangible assets, net</t>
        </is>
      </c>
      <c r="B5" s="5" t="n">
        <v>228821</v>
      </c>
      <c r="C5" s="5" t="n">
        <v>235115</v>
      </c>
      <c r="D5" s="5" t="n">
        <v>265405</v>
      </c>
    </row>
    <row r="6">
      <c r="A6" s="4" t="inlineStr">
        <is>
          <t>Goodwill</t>
        </is>
      </c>
      <c r="B6" s="5" t="n">
        <v>4956</v>
      </c>
      <c r="C6" s="5" t="n">
        <v>4956</v>
      </c>
      <c r="D6" s="5" t="n">
        <v>4956</v>
      </c>
    </row>
    <row r="7">
      <c r="A7" s="4" t="inlineStr">
        <is>
          <t>Goodwill and intangible assets, net</t>
        </is>
      </c>
      <c r="B7" s="5" t="n">
        <v>233777</v>
      </c>
      <c r="C7" s="5" t="n">
        <v>240071</v>
      </c>
      <c r="D7" s="5" t="n">
        <v>270361</v>
      </c>
    </row>
    <row r="8">
      <c r="A8" s="4" t="inlineStr">
        <is>
          <t>Famous Footwear</t>
        </is>
      </c>
    </row>
    <row r="9">
      <c r="A9" s="3" t="inlineStr">
        <is>
          <t>Goodwill and Intangible Assets</t>
        </is>
      </c>
    </row>
    <row r="10">
      <c r="A10" s="4" t="inlineStr">
        <is>
          <t>Intangible assets</t>
        </is>
      </c>
      <c r="B10" s="5" t="n">
        <v>2800</v>
      </c>
      <c r="C10" s="5" t="n">
        <v>2800</v>
      </c>
      <c r="D10" s="5" t="n">
        <v>2800</v>
      </c>
    </row>
    <row r="11">
      <c r="A11" s="4" t="inlineStr">
        <is>
          <t>Brand Portfolio</t>
        </is>
      </c>
    </row>
    <row r="12">
      <c r="A12" s="3" t="inlineStr">
        <is>
          <t>Goodwill and Intangible Assets</t>
        </is>
      </c>
    </row>
    <row r="13">
      <c r="A13" s="4" t="inlineStr">
        <is>
          <t>Intangible assets</t>
        </is>
      </c>
      <c r="B13" s="5" t="n">
        <v>342083</v>
      </c>
      <c r="C13" s="5" t="n">
        <v>342083</v>
      </c>
      <c r="D13" s="5" t="n">
        <v>365888</v>
      </c>
    </row>
    <row r="14">
      <c r="A14" s="4" t="inlineStr">
        <is>
          <t>Goodwill</t>
        </is>
      </c>
      <c r="B14" s="5" t="n">
        <v>4956</v>
      </c>
      <c r="C14" s="5" t="n">
        <v>4956</v>
      </c>
      <c r="D14" s="5" t="n">
        <v>4956</v>
      </c>
    </row>
    <row r="15">
      <c r="A15" s="4" t="inlineStr">
        <is>
          <t>Goodwill, accumulated impairment charges</t>
        </is>
      </c>
      <c r="B15" s="6" t="n">
        <v>415700</v>
      </c>
      <c r="C15" s="6" t="n">
        <v>415700</v>
      </c>
      <c r="D15" s="6" t="n">
        <v>41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Goodwill and Intangible Assets - Finite and Infinite-Lived Intangible Assets (Details) - USD ($) $ in Thousands</t>
        </is>
      </c>
      <c r="B1" s="2" t="inlineStr">
        <is>
          <t>6 Months Ended</t>
        </is>
      </c>
      <c r="D1" s="2" t="inlineStr">
        <is>
          <t>12 Months Ended</t>
        </is>
      </c>
    </row>
    <row r="2">
      <c r="B2" s="2" t="inlineStr">
        <is>
          <t>Jul. 31, 2021</t>
        </is>
      </c>
      <c r="C2" s="2" t="inlineStr">
        <is>
          <t>Aug. 01, 2020</t>
        </is>
      </c>
      <c r="D2" s="2" t="inlineStr">
        <is>
          <t>Jan. 30, 2021</t>
        </is>
      </c>
      <c r="E2" s="2" t="inlineStr">
        <is>
          <t>May 02, 2020</t>
        </is>
      </c>
    </row>
    <row r="3">
      <c r="A3" s="3" t="inlineStr">
        <is>
          <t>Goodwill and Intangible Assets</t>
        </is>
      </c>
    </row>
    <row r="4">
      <c r="A4" s="4" t="inlineStr">
        <is>
          <t>Finite-Lived Intangible Assets, Accumulated Amortization</t>
        </is>
      </c>
      <c r="B4" s="6" t="n">
        <v>116062</v>
      </c>
      <c r="C4" s="6" t="n">
        <v>103283</v>
      </c>
      <c r="D4" s="6" t="n">
        <v>109768</v>
      </c>
    </row>
    <row r="5">
      <c r="A5" s="4" t="inlineStr">
        <is>
          <t>Accumulated Impairment</t>
        </is>
      </c>
      <c r="B5" s="5" t="n">
        <v>106205</v>
      </c>
      <c r="C5" s="5" t="n">
        <v>82400</v>
      </c>
      <c r="D5" s="5" t="n">
        <v>106205</v>
      </c>
    </row>
    <row r="6">
      <c r="A6" s="4" t="inlineStr">
        <is>
          <t>Intangible assets, cost basis</t>
        </is>
      </c>
      <c r="B6" s="5" t="n">
        <v>451088</v>
      </c>
      <c r="C6" s="5" t="n">
        <v>451088</v>
      </c>
      <c r="D6" s="5" t="n">
        <v>451088</v>
      </c>
    </row>
    <row r="7">
      <c r="A7" s="4" t="inlineStr">
        <is>
          <t>Intangible Assets, Net Carrying Value</t>
        </is>
      </c>
      <c r="B7" s="5" t="n">
        <v>228821</v>
      </c>
      <c r="C7" s="5" t="n">
        <v>265405</v>
      </c>
      <c r="D7" s="5" t="n">
        <v>235115</v>
      </c>
    </row>
    <row r="8">
      <c r="A8" s="4" t="inlineStr">
        <is>
          <t>Indefinite-lived Trade names</t>
        </is>
      </c>
    </row>
    <row r="9">
      <c r="A9" s="3" t="inlineStr">
        <is>
          <t>Goodwill and Intangible Assets</t>
        </is>
      </c>
    </row>
    <row r="10">
      <c r="A10" s="4" t="inlineStr">
        <is>
          <t>Accumulated Impairment</t>
        </is>
      </c>
      <c r="B10" s="5" t="n">
        <v>92000</v>
      </c>
      <c r="C10" s="5" t="n">
        <v>72200</v>
      </c>
      <c r="D10" s="5" t="n">
        <v>92000</v>
      </c>
    </row>
    <row r="11">
      <c r="A11" s="4" t="inlineStr">
        <is>
          <t>Indefinite-Lived Intangible Assets, Cost Basis</t>
        </is>
      </c>
      <c r="B11" s="5" t="n">
        <v>107400</v>
      </c>
      <c r="C11" s="5" t="n">
        <v>107400</v>
      </c>
      <c r="D11" s="5" t="n">
        <v>107400</v>
      </c>
    </row>
    <row r="12">
      <c r="A12" s="4" t="inlineStr">
        <is>
          <t>Indefinite-lived intangible assets, net carrying value</t>
        </is>
      </c>
      <c r="B12" s="5" t="n">
        <v>15400</v>
      </c>
      <c r="C12" s="5" t="n">
        <v>35200</v>
      </c>
      <c r="D12" s="5" t="n">
        <v>15400</v>
      </c>
    </row>
    <row r="13">
      <c r="A13" s="4" t="inlineStr">
        <is>
          <t>Indefinite-lived Trade Names excluding Via Spiga Trademark</t>
        </is>
      </c>
    </row>
    <row r="14">
      <c r="A14" s="3" t="inlineStr">
        <is>
          <t>Goodwill and Intangible Assets</t>
        </is>
      </c>
    </row>
    <row r="15">
      <c r="A15" s="4" t="inlineStr">
        <is>
          <t>Indefinite-lived intangible assets, net carrying value</t>
        </is>
      </c>
      <c r="B15" s="5" t="n">
        <v>100</v>
      </c>
    </row>
    <row r="16">
      <c r="A16" s="4" t="inlineStr">
        <is>
          <t>Tradenames</t>
        </is>
      </c>
    </row>
    <row r="17">
      <c r="A17" s="3" t="inlineStr">
        <is>
          <t>Goodwill and Intangible Assets</t>
        </is>
      </c>
    </row>
    <row r="18">
      <c r="A18" s="4" t="inlineStr">
        <is>
          <t>Finite-lived intangible assets, cost basis</t>
        </is>
      </c>
      <c r="B18" s="5" t="n">
        <v>299488</v>
      </c>
      <c r="C18" s="5" t="n">
        <v>299488</v>
      </c>
      <c r="D18" s="5" t="n">
        <v>299488</v>
      </c>
    </row>
    <row r="19">
      <c r="A19" s="4" t="inlineStr">
        <is>
          <t>Finite-Lived Intangible Assets, Accumulated Amortization</t>
        </is>
      </c>
      <c r="B19" s="5" t="n">
        <v>107000</v>
      </c>
      <c r="C19" s="5" t="n">
        <v>96835</v>
      </c>
      <c r="D19" s="5" t="n">
        <v>101919</v>
      </c>
    </row>
    <row r="20">
      <c r="A20" s="4" t="inlineStr">
        <is>
          <t>Accumulated Impairment</t>
        </is>
      </c>
      <c r="B20" s="5" t="n">
        <v>10200</v>
      </c>
      <c r="C20" s="5" t="n">
        <v>10200</v>
      </c>
      <c r="D20" s="5" t="n">
        <v>10200</v>
      </c>
    </row>
    <row r="21">
      <c r="A21" s="4" t="inlineStr">
        <is>
          <t>Finite-Lived Intangible Assets, Net Carrying Value</t>
        </is>
      </c>
      <c r="B21" s="6" t="n">
        <v>182288</v>
      </c>
      <c r="C21" s="6" t="n">
        <v>192453</v>
      </c>
      <c r="D21" s="6" t="n">
        <v>187369</v>
      </c>
    </row>
    <row r="22">
      <c r="A22" s="4" t="inlineStr">
        <is>
          <t>Tradenames | Minimum</t>
        </is>
      </c>
    </row>
    <row r="23">
      <c r="A23" s="3" t="inlineStr">
        <is>
          <t>Goodwill and Intangible Assets</t>
        </is>
      </c>
    </row>
    <row r="24">
      <c r="A24" s="4" t="inlineStr">
        <is>
          <t>Finite-Lived Intangible Assets, Estimated Useful Life (Year)</t>
        </is>
      </c>
      <c r="B24" s="4" t="inlineStr">
        <is>
          <t>2 years</t>
        </is>
      </c>
      <c r="C24" s="4" t="inlineStr">
        <is>
          <t>2 years</t>
        </is>
      </c>
      <c r="D24" s="4" t="inlineStr">
        <is>
          <t>2 years</t>
        </is>
      </c>
    </row>
    <row r="25">
      <c r="A25" s="4" t="inlineStr">
        <is>
          <t>Tradenames | Maximum</t>
        </is>
      </c>
    </row>
    <row r="26">
      <c r="A26" s="3" t="inlineStr">
        <is>
          <t>Goodwill and Intangible Assets</t>
        </is>
      </c>
    </row>
    <row r="27">
      <c r="A27" s="4" t="inlineStr">
        <is>
          <t>Finite-Lived Intangible Assets, Estimated Useful Life (Year)</t>
        </is>
      </c>
      <c r="B27" s="4" t="inlineStr">
        <is>
          <t>40 years</t>
        </is>
      </c>
      <c r="C27" s="4" t="inlineStr">
        <is>
          <t>40 years</t>
        </is>
      </c>
      <c r="D27" s="4" t="inlineStr">
        <is>
          <t>40 years</t>
        </is>
      </c>
    </row>
    <row r="28">
      <c r="A28" s="4" t="inlineStr">
        <is>
          <t>Customer Relationships</t>
        </is>
      </c>
    </row>
    <row r="29">
      <c r="A29" s="3" t="inlineStr">
        <is>
          <t>Goodwill and Intangible Assets</t>
        </is>
      </c>
    </row>
    <row r="30">
      <c r="A30" s="4" t="inlineStr">
        <is>
          <t>Finite-lived intangible assets, cost basis</t>
        </is>
      </c>
      <c r="B30" s="6" t="n">
        <v>44200</v>
      </c>
      <c r="C30" s="6" t="n">
        <v>44200</v>
      </c>
      <c r="D30" s="6" t="n">
        <v>44200</v>
      </c>
    </row>
    <row r="31">
      <c r="A31" s="4" t="inlineStr">
        <is>
          <t>Finite-Lived Intangible Assets, Accumulated Amortization</t>
        </is>
      </c>
      <c r="B31" s="5" t="n">
        <v>9062</v>
      </c>
      <c r="C31" s="5" t="n">
        <v>6448</v>
      </c>
      <c r="D31" s="5" t="n">
        <v>7849</v>
      </c>
    </row>
    <row r="32">
      <c r="A32" s="4" t="inlineStr">
        <is>
          <t>Accumulated Impairment</t>
        </is>
      </c>
      <c r="B32" s="5" t="n">
        <v>4005</v>
      </c>
      <c r="D32" s="5" t="n">
        <v>4005</v>
      </c>
    </row>
    <row r="33">
      <c r="A33" s="4" t="inlineStr">
        <is>
          <t>Finite-Lived Intangible Assets, Net Carrying Value</t>
        </is>
      </c>
      <c r="B33" s="6" t="n">
        <v>31133</v>
      </c>
      <c r="C33" s="6" t="n">
        <v>37752</v>
      </c>
      <c r="D33" s="6" t="n">
        <v>32346</v>
      </c>
    </row>
    <row r="34">
      <c r="A34" s="4" t="inlineStr">
        <is>
          <t>Customer Relationships | Minimum</t>
        </is>
      </c>
    </row>
    <row r="35">
      <c r="A35" s="3" t="inlineStr">
        <is>
          <t>Goodwill and Intangible Assets</t>
        </is>
      </c>
    </row>
    <row r="36">
      <c r="A36" s="4" t="inlineStr">
        <is>
          <t>Finite-Lived Intangible Assets, Estimated Useful Life (Year)</t>
        </is>
      </c>
      <c r="B36" s="4" t="inlineStr">
        <is>
          <t>15 years</t>
        </is>
      </c>
      <c r="C36" s="4" t="inlineStr">
        <is>
          <t>15 years</t>
        </is>
      </c>
      <c r="D36" s="4" t="inlineStr">
        <is>
          <t>15 years</t>
        </is>
      </c>
    </row>
    <row r="37">
      <c r="A37" s="4" t="inlineStr">
        <is>
          <t>Customer Relationships | Maximum</t>
        </is>
      </c>
    </row>
    <row r="38">
      <c r="A38" s="3" t="inlineStr">
        <is>
          <t>Goodwill and Intangible Assets</t>
        </is>
      </c>
    </row>
    <row r="39">
      <c r="A39" s="4" t="inlineStr">
        <is>
          <t>Finite-Lived Intangible Assets, Estimated Useful Life (Year)</t>
        </is>
      </c>
      <c r="B39" s="4" t="inlineStr">
        <is>
          <t>16 years</t>
        </is>
      </c>
      <c r="C39" s="4" t="inlineStr">
        <is>
          <t>16 years</t>
        </is>
      </c>
      <c r="D39" s="4" t="inlineStr">
        <is>
          <t>16 years</t>
        </is>
      </c>
    </row>
    <row r="40">
      <c r="A40" s="4" t="inlineStr">
        <is>
          <t>Via Spiga | Indefinite-lived Trade names</t>
        </is>
      </c>
    </row>
    <row r="41">
      <c r="A41" s="3" t="inlineStr">
        <is>
          <t>Goodwill and Intangible Assets</t>
        </is>
      </c>
    </row>
    <row r="42">
      <c r="A42" s="4" t="inlineStr">
        <is>
          <t>Indefinite-lived intangible assets, net carrying value</t>
        </is>
      </c>
      <c r="E42" s="6" t="n">
        <v>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Leases (Details) $ in Thousands</t>
        </is>
      </c>
      <c r="B1" s="2" t="inlineStr">
        <is>
          <t>3 Months Ended</t>
        </is>
      </c>
      <c r="D1" s="2" t="inlineStr">
        <is>
          <t>6 Months Ended</t>
        </is>
      </c>
    </row>
    <row r="2">
      <c r="B2" s="2" t="inlineStr">
        <is>
          <t>Jul. 31, 2021USD ($)</t>
        </is>
      </c>
      <c r="C2" s="2" t="inlineStr">
        <is>
          <t>Aug. 01, 2020USD ($)</t>
        </is>
      </c>
      <c r="D2" s="2" t="inlineStr">
        <is>
          <t>Jul. 31, 2021USD ($)location</t>
        </is>
      </c>
      <c r="E2" s="2" t="inlineStr">
        <is>
          <t>Aug. 01, 2020USD ($)</t>
        </is>
      </c>
      <c r="F2" s="2" t="inlineStr">
        <is>
          <t>Jan. 30, 2021USD ($)</t>
        </is>
      </c>
    </row>
    <row r="3">
      <c r="A3" s="3" t="inlineStr">
        <is>
          <t>Leases</t>
        </is>
      </c>
    </row>
    <row r="4">
      <c r="A4" s="4" t="inlineStr">
        <is>
          <t>Impairment of long-lived assets held-for-use</t>
        </is>
      </c>
      <c r="B4" s="6" t="n">
        <v>400</v>
      </c>
      <c r="D4" s="6" t="n">
        <v>2288</v>
      </c>
      <c r="E4" s="6" t="n">
        <v>35222</v>
      </c>
    </row>
    <row r="5">
      <c r="A5" s="4" t="inlineStr">
        <is>
          <t>Lease concessions</t>
        </is>
      </c>
      <c r="C5" s="6" t="n">
        <v>2000</v>
      </c>
      <c r="E5" s="5" t="n">
        <v>2000</v>
      </c>
    </row>
    <row r="6">
      <c r="A6" s="4" t="inlineStr">
        <is>
          <t>Right-of-use asset obtained in exchange for operating lease liability</t>
        </is>
      </c>
      <c r="D6" s="5" t="n">
        <v>45500</v>
      </c>
    </row>
    <row r="7">
      <c r="A7" s="4" t="inlineStr">
        <is>
          <t>Operating lease, right-of-use asset</t>
        </is>
      </c>
      <c r="B7" s="5" t="n">
        <v>508597</v>
      </c>
      <c r="C7" s="5" t="n">
        <v>624881</v>
      </c>
      <c r="D7" s="6" t="n">
        <v>508597</v>
      </c>
      <c r="E7" s="5" t="n">
        <v>624881</v>
      </c>
      <c r="F7" s="6" t="n">
        <v>554303</v>
      </c>
    </row>
    <row r="8">
      <c r="A8" s="4" t="inlineStr">
        <is>
          <t>Current Fiscal Year</t>
        </is>
      </c>
    </row>
    <row r="9">
      <c r="A9" s="3" t="inlineStr">
        <is>
          <t>Leases</t>
        </is>
      </c>
    </row>
    <row r="10">
      <c r="A10" s="4" t="inlineStr">
        <is>
          <t>Number of locations of Lease commitments not yet commenced in current fiscal year | location</t>
        </is>
      </c>
      <c r="D10" s="5" t="n">
        <v>2</v>
      </c>
    </row>
    <row r="11">
      <c r="A11" s="4" t="inlineStr">
        <is>
          <t>Next Fiscal Year</t>
        </is>
      </c>
    </row>
    <row r="12">
      <c r="A12" s="3" t="inlineStr">
        <is>
          <t>Leases</t>
        </is>
      </c>
    </row>
    <row r="13">
      <c r="A13" s="4" t="inlineStr">
        <is>
          <t>Total operating lease liability</t>
        </is>
      </c>
      <c r="B13" s="5" t="n">
        <v>1300</v>
      </c>
      <c r="D13" s="6" t="n">
        <v>1300</v>
      </c>
    </row>
    <row r="14">
      <c r="A14" s="4" t="inlineStr">
        <is>
          <t>Operating lease, right-of-use asset</t>
        </is>
      </c>
      <c r="B14" s="5" t="n">
        <v>1300</v>
      </c>
      <c r="D14" s="5" t="n">
        <v>1300</v>
      </c>
    </row>
    <row r="15">
      <c r="A15" s="4" t="inlineStr">
        <is>
          <t>Selling and Administrative Expenses</t>
        </is>
      </c>
    </row>
    <row r="16">
      <c r="A16" s="3" t="inlineStr">
        <is>
          <t>Leases</t>
        </is>
      </c>
    </row>
    <row r="17">
      <c r="A17" s="4" t="inlineStr">
        <is>
          <t>Lease concessions</t>
        </is>
      </c>
      <c r="B17" s="5" t="n">
        <v>300</v>
      </c>
      <c r="D17" s="5" t="n">
        <v>1600</v>
      </c>
    </row>
    <row r="18">
      <c r="A18" s="4" t="inlineStr">
        <is>
          <t>COVID-19</t>
        </is>
      </c>
    </row>
    <row r="19">
      <c r="A19" s="3" t="inlineStr">
        <is>
          <t>Leases</t>
        </is>
      </c>
    </row>
    <row r="20">
      <c r="A20" s="4" t="inlineStr">
        <is>
          <t>Operating lease, impairment loss</t>
        </is>
      </c>
      <c r="E20" s="5" t="n">
        <v>20400</v>
      </c>
    </row>
    <row r="21">
      <c r="A21" s="4" t="inlineStr">
        <is>
          <t>Impairment of long-lived assets held-for-use</t>
        </is>
      </c>
      <c r="E21" s="5" t="n">
        <v>14800</v>
      </c>
    </row>
    <row r="22">
      <c r="A22" s="4" t="inlineStr">
        <is>
          <t>Retail Stores</t>
        </is>
      </c>
    </row>
    <row r="23">
      <c r="A23" s="3" t="inlineStr">
        <is>
          <t>Leases</t>
        </is>
      </c>
    </row>
    <row r="24">
      <c r="A24" s="4" t="inlineStr">
        <is>
          <t>Asset impairment charges</t>
        </is>
      </c>
      <c r="B24" s="6" t="n">
        <v>400</v>
      </c>
      <c r="C24" s="6" t="n">
        <v>0</v>
      </c>
      <c r="D24" s="6" t="n">
        <v>2300</v>
      </c>
      <c r="E24" s="6" t="n">
        <v>35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Aug. 01, 2020</t>
        </is>
      </c>
    </row>
    <row r="3">
      <c r="A3" s="3" t="inlineStr">
        <is>
          <t>Operating Activities</t>
        </is>
      </c>
    </row>
    <row r="4">
      <c r="A4" s="4" t="inlineStr">
        <is>
          <t>Net earnings (loss)</t>
        </is>
      </c>
      <c r="B4" s="6" t="n">
        <v>44536</v>
      </c>
      <c r="C4" s="6" t="n">
        <v>-376841</v>
      </c>
    </row>
    <row r="5">
      <c r="A5" s="3" t="inlineStr">
        <is>
          <t>Adjustments to reconcile net earnings (loss) to net cash provided by operating activities:</t>
        </is>
      </c>
    </row>
    <row r="6">
      <c r="A6" s="4" t="inlineStr">
        <is>
          <t>Depreciation</t>
        </is>
      </c>
      <c r="B6" s="5" t="n">
        <v>17341</v>
      </c>
      <c r="C6" s="5" t="n">
        <v>21875</v>
      </c>
    </row>
    <row r="7">
      <c r="A7" s="4" t="inlineStr">
        <is>
          <t>Amortization of capitalized software</t>
        </is>
      </c>
      <c r="B7" s="5" t="n">
        <v>2984</v>
      </c>
      <c r="C7" s="5" t="n">
        <v>2939</v>
      </c>
    </row>
    <row r="8">
      <c r="A8" s="4" t="inlineStr">
        <is>
          <t>Amortization of intangible assets</t>
        </is>
      </c>
      <c r="B8" s="5" t="n">
        <v>6294</v>
      </c>
      <c r="C8" s="5" t="n">
        <v>6499</v>
      </c>
    </row>
    <row r="9">
      <c r="A9" s="4" t="inlineStr">
        <is>
          <t>Amortization of debt issuance costs and debt discount</t>
        </is>
      </c>
      <c r="B9" s="5" t="n">
        <v>682</v>
      </c>
      <c r="C9" s="5" t="n">
        <v>673</v>
      </c>
    </row>
    <row r="10">
      <c r="A10" s="4" t="inlineStr">
        <is>
          <t>Fair value adjustments to mandatory purchase obligation</t>
        </is>
      </c>
      <c r="B10" s="5" t="n">
        <v>13505</v>
      </c>
      <c r="C10" s="5" t="n">
        <v>9822</v>
      </c>
    </row>
    <row r="11">
      <c r="A11" s="4" t="inlineStr">
        <is>
          <t>Share-based compensation expense</t>
        </is>
      </c>
      <c r="B11" s="5" t="n">
        <v>5431</v>
      </c>
      <c r="C11" s="5" t="n">
        <v>4401</v>
      </c>
    </row>
    <row r="12">
      <c r="A12" s="4" t="inlineStr">
        <is>
          <t>Loss on disposal of property and equipment</t>
        </is>
      </c>
      <c r="B12" s="5" t="n">
        <v>551</v>
      </c>
      <c r="C12" s="5" t="n">
        <v>684</v>
      </c>
    </row>
    <row r="13">
      <c r="A13" s="4" t="inlineStr">
        <is>
          <t>Impairment charges for property, equipment, and lease right-of-use assets</t>
        </is>
      </c>
      <c r="B13" s="5" t="n">
        <v>2288</v>
      </c>
      <c r="C13" s="5" t="n">
        <v>35222</v>
      </c>
    </row>
    <row r="14">
      <c r="A14" s="4" t="inlineStr">
        <is>
          <t>Impairment of goodwill and intangible assets</t>
        </is>
      </c>
      <c r="B14" s="5" t="n">
        <v>0</v>
      </c>
      <c r="C14" s="5" t="n">
        <v>262719</v>
      </c>
    </row>
    <row r="15">
      <c r="A15" s="4" t="inlineStr">
        <is>
          <t>Provision/adjustment for expected credit losses</t>
        </is>
      </c>
      <c r="B15" s="5" t="n">
        <v>-2543</v>
      </c>
      <c r="C15" s="5" t="n">
        <v>8525</v>
      </c>
    </row>
    <row r="16">
      <c r="A16" s="4" t="inlineStr">
        <is>
          <t>Deferred income taxes</t>
        </is>
      </c>
      <c r="B16" s="5" t="n">
        <v>5330</v>
      </c>
      <c r="C16" s="5" t="n">
        <v>-41683</v>
      </c>
    </row>
    <row r="17">
      <c r="A17" s="3" t="inlineStr">
        <is>
          <t>Changes in operating assets and liabilities:</t>
        </is>
      </c>
    </row>
    <row r="18">
      <c r="A18" s="4" t="inlineStr">
        <is>
          <t>Receivables</t>
        </is>
      </c>
      <c r="B18" s="5" t="n">
        <v>19014</v>
      </c>
      <c r="C18" s="5" t="n">
        <v>41275</v>
      </c>
    </row>
    <row r="19">
      <c r="A19" s="4" t="inlineStr">
        <is>
          <t>Inventories</t>
        </is>
      </c>
      <c r="B19" s="5" t="n">
        <v>-77278</v>
      </c>
      <c r="C19" s="5" t="n">
        <v>43372</v>
      </c>
    </row>
    <row r="20">
      <c r="A20" s="4" t="inlineStr">
        <is>
          <t>Prepaid expenses and other current and noncurrent assets</t>
        </is>
      </c>
      <c r="B20" s="5" t="n">
        <v>-1045</v>
      </c>
      <c r="C20" s="5" t="n">
        <v>-7640</v>
      </c>
    </row>
    <row r="21">
      <c r="A21" s="4" t="inlineStr">
        <is>
          <t>Trade accounts payable</t>
        </is>
      </c>
      <c r="B21" s="5" t="n">
        <v>68197</v>
      </c>
      <c r="C21" s="5" t="n">
        <v>13399</v>
      </c>
    </row>
    <row r="22">
      <c r="A22" s="4" t="inlineStr">
        <is>
          <t>Accrued expenses and other liabilities</t>
        </is>
      </c>
      <c r="B22" s="5" t="n">
        <v>22121</v>
      </c>
      <c r="C22" s="5" t="n">
        <v>88218</v>
      </c>
    </row>
    <row r="23">
      <c r="A23" s="4" t="inlineStr">
        <is>
          <t>Income taxes, net</t>
        </is>
      </c>
      <c r="B23" s="5" t="n">
        <v>8567</v>
      </c>
      <c r="C23" s="5" t="n">
        <v>-45347</v>
      </c>
    </row>
    <row r="24">
      <c r="A24" s="4" t="inlineStr">
        <is>
          <t>Other, net</t>
        </is>
      </c>
      <c r="B24" s="5" t="n">
        <v>-428</v>
      </c>
      <c r="C24" s="5" t="n">
        <v>-592</v>
      </c>
    </row>
    <row r="25">
      <c r="A25" s="4" t="inlineStr">
        <is>
          <t>Net cash provided by operating activities</t>
        </is>
      </c>
      <c r="B25" s="5" t="n">
        <v>135547</v>
      </c>
      <c r="C25" s="5" t="n">
        <v>67520</v>
      </c>
    </row>
    <row r="26">
      <c r="A26" s="3" t="inlineStr">
        <is>
          <t>Investing Activities</t>
        </is>
      </c>
    </row>
    <row r="27">
      <c r="A27" s="4" t="inlineStr">
        <is>
          <t>Purchases of property and equipment</t>
        </is>
      </c>
      <c r="B27" s="5" t="n">
        <v>-6816</v>
      </c>
      <c r="C27" s="5" t="n">
        <v>-6394</v>
      </c>
    </row>
    <row r="28">
      <c r="A28" s="4" t="inlineStr">
        <is>
          <t>Capitalized software</t>
        </is>
      </c>
      <c r="B28" s="5" t="n">
        <v>-2581</v>
      </c>
      <c r="C28" s="5" t="n">
        <v>-2220</v>
      </c>
    </row>
    <row r="29">
      <c r="A29" s="4" t="inlineStr">
        <is>
          <t>Net cash used for investing activities</t>
        </is>
      </c>
      <c r="B29" s="5" t="n">
        <v>-9397</v>
      </c>
      <c r="C29" s="5" t="n">
        <v>-8614</v>
      </c>
    </row>
    <row r="30">
      <c r="A30" s="3" t="inlineStr">
        <is>
          <t>Financing Activities</t>
        </is>
      </c>
    </row>
    <row r="31">
      <c r="A31" s="4" t="inlineStr">
        <is>
          <t>Borrowings under revolving credit agreement</t>
        </is>
      </c>
      <c r="B31" s="5" t="n">
        <v>164500</v>
      </c>
      <c r="C31" s="5" t="n">
        <v>250500</v>
      </c>
    </row>
    <row r="32">
      <c r="A32" s="4" t="inlineStr">
        <is>
          <t>Repayments under revolving credit agreement</t>
        </is>
      </c>
      <c r="B32" s="5" t="n">
        <v>-314500</v>
      </c>
      <c r="C32" s="5" t="n">
        <v>-175500</v>
      </c>
    </row>
    <row r="33">
      <c r="A33" s="4" t="inlineStr">
        <is>
          <t>Dividends paid</t>
        </is>
      </c>
      <c r="B33" s="5" t="n">
        <v>-5336</v>
      </c>
      <c r="C33" s="5" t="n">
        <v>-5495</v>
      </c>
    </row>
    <row r="34">
      <c r="A34" s="4" t="inlineStr">
        <is>
          <t>Acquisition of treasury stock</t>
        </is>
      </c>
      <c r="B34" s="5" t="n">
        <v>0</v>
      </c>
      <c r="C34" s="5" t="n">
        <v>-23348</v>
      </c>
    </row>
    <row r="35">
      <c r="A35" s="4" t="inlineStr">
        <is>
          <t>Issuance of common stock under share-based plans, net</t>
        </is>
      </c>
      <c r="B35" s="5" t="n">
        <v>-3752</v>
      </c>
      <c r="C35" s="5" t="n">
        <v>-973</v>
      </c>
    </row>
    <row r="36">
      <c r="A36" s="4" t="inlineStr">
        <is>
          <t>Other</t>
        </is>
      </c>
      <c r="B36" s="5" t="n">
        <v>-677</v>
      </c>
      <c r="C36" s="5" t="n">
        <v>-649</v>
      </c>
    </row>
    <row r="37">
      <c r="A37" s="4" t="inlineStr">
        <is>
          <t>Net cash (used for) provided by financing activities</t>
        </is>
      </c>
      <c r="B37" s="5" t="n">
        <v>-159765</v>
      </c>
      <c r="C37" s="5" t="n">
        <v>44535</v>
      </c>
    </row>
    <row r="38">
      <c r="A38" s="4" t="inlineStr">
        <is>
          <t>Effect of exchange rate changes on cash and cash equivalents</t>
        </is>
      </c>
      <c r="B38" s="5" t="n">
        <v>4</v>
      </c>
      <c r="C38" s="5" t="n">
        <v>-115</v>
      </c>
    </row>
    <row r="39">
      <c r="A39" s="4" t="inlineStr">
        <is>
          <t>(Decrease) increase in cash and cash equivalents</t>
        </is>
      </c>
      <c r="B39" s="5" t="n">
        <v>-33611</v>
      </c>
      <c r="C39" s="5" t="n">
        <v>103326</v>
      </c>
    </row>
    <row r="40">
      <c r="A40" s="4" t="inlineStr">
        <is>
          <t>Cash and cash equivalents at beginning of period</t>
        </is>
      </c>
      <c r="B40" s="5" t="n">
        <v>88295</v>
      </c>
      <c r="C40" s="5" t="n">
        <v>45218</v>
      </c>
    </row>
    <row r="41">
      <c r="A41" s="4" t="inlineStr">
        <is>
          <t>Cash and cash equivalents at end of period</t>
        </is>
      </c>
      <c r="B41" s="6" t="n">
        <v>54684</v>
      </c>
      <c r="C41" s="6" t="n">
        <v>1485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s</t>
        </is>
      </c>
    </row>
    <row r="4">
      <c r="A4" s="4" t="inlineStr">
        <is>
          <t>Operating lease expense</t>
        </is>
      </c>
      <c r="B4" s="6" t="n">
        <v>37121</v>
      </c>
      <c r="C4" s="6" t="n">
        <v>41088</v>
      </c>
      <c r="D4" s="6" t="n">
        <v>77698</v>
      </c>
      <c r="E4" s="6" t="n">
        <v>86338</v>
      </c>
    </row>
    <row r="5">
      <c r="A5" s="4" t="inlineStr">
        <is>
          <t>Variable lease expense</t>
        </is>
      </c>
      <c r="B5" s="5" t="n">
        <v>8513</v>
      </c>
      <c r="C5" s="5" t="n">
        <v>12007</v>
      </c>
      <c r="D5" s="5" t="n">
        <v>20003</v>
      </c>
      <c r="E5" s="5" t="n">
        <v>23331</v>
      </c>
    </row>
    <row r="6">
      <c r="A6" s="4" t="inlineStr">
        <is>
          <t>Short-term lease expense</t>
        </is>
      </c>
      <c r="B6" s="5" t="n">
        <v>708</v>
      </c>
      <c r="C6" s="5" t="n">
        <v>1385</v>
      </c>
      <c r="D6" s="5" t="n">
        <v>1273</v>
      </c>
      <c r="E6" s="5" t="n">
        <v>2097</v>
      </c>
    </row>
    <row r="7">
      <c r="A7" s="4" t="inlineStr">
        <is>
          <t>Sublease income</t>
        </is>
      </c>
      <c r="B7" s="5" t="n">
        <v>-29</v>
      </c>
      <c r="C7" s="5" t="n">
        <v>-28</v>
      </c>
      <c r="D7" s="5" t="n">
        <v>-58</v>
      </c>
      <c r="E7" s="5" t="n">
        <v>-47</v>
      </c>
    </row>
    <row r="8">
      <c r="A8" s="4" t="inlineStr">
        <is>
          <t>Total lease expense</t>
        </is>
      </c>
      <c r="B8" s="6" t="n">
        <v>46313</v>
      </c>
      <c r="C8" s="6" t="n">
        <v>54452</v>
      </c>
      <c r="D8" s="6" t="n">
        <v>98916</v>
      </c>
      <c r="E8" s="6" t="n">
        <v>1117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s</t>
        </is>
      </c>
    </row>
    <row r="4">
      <c r="A4" s="4" t="inlineStr">
        <is>
          <t>Cash paid for lease liabilities</t>
        </is>
      </c>
      <c r="D4" s="6" t="n">
        <v>104384</v>
      </c>
      <c r="E4" s="6" t="n">
        <v>43150</v>
      </c>
    </row>
    <row r="5">
      <c r="A5" s="4" t="inlineStr">
        <is>
          <t>Cash received from sublease income</t>
        </is>
      </c>
      <c r="B5" s="6" t="n">
        <v>29</v>
      </c>
      <c r="C5" s="6" t="n">
        <v>28</v>
      </c>
      <c r="D5" s="6" t="n">
        <v>58</v>
      </c>
      <c r="E5" s="6" t="n">
        <v>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and Short-term Financing Arrangements (Details) - USD ($) $ in Thousands</t>
        </is>
      </c>
      <c r="B1" s="2" t="inlineStr">
        <is>
          <t>Aug. 16, 2021</t>
        </is>
      </c>
      <c r="C1" s="2" t="inlineStr">
        <is>
          <t>Apr. 14, 2020</t>
        </is>
      </c>
      <c r="D1" s="2" t="inlineStr">
        <is>
          <t>Jul. 31, 2021</t>
        </is>
      </c>
      <c r="E1" s="2" t="inlineStr">
        <is>
          <t>Jan. 30, 2021</t>
        </is>
      </c>
      <c r="F1" s="2" t="inlineStr">
        <is>
          <t>Aug. 01, 2020</t>
        </is>
      </c>
      <c r="G1" s="2" t="inlineStr">
        <is>
          <t>Jul. 27, 2015</t>
        </is>
      </c>
    </row>
    <row r="2">
      <c r="A2" s="3" t="inlineStr">
        <is>
          <t>Long-term and Short-term Financing Arrangements</t>
        </is>
      </c>
    </row>
    <row r="3">
      <c r="A3" s="4" t="inlineStr">
        <is>
          <t>Debt instrument, interest rate, stated percentage</t>
        </is>
      </c>
      <c r="G3" s="4" t="inlineStr">
        <is>
          <t>6.25%</t>
        </is>
      </c>
    </row>
    <row r="4">
      <c r="A4" s="4" t="inlineStr">
        <is>
          <t>Current portion of long-term debt</t>
        </is>
      </c>
      <c r="D4" s="6" t="n">
        <v>99540</v>
      </c>
      <c r="E4" s="6" t="n">
        <v>0</v>
      </c>
      <c r="F4" s="6" t="n">
        <v>0</v>
      </c>
    </row>
    <row r="5">
      <c r="A5" s="4" t="inlineStr">
        <is>
          <t>Redeemed prior to August15, 2021</t>
        </is>
      </c>
    </row>
    <row r="6">
      <c r="A6" s="3" t="inlineStr">
        <is>
          <t>Long-term and Short-term Financing Arrangements</t>
        </is>
      </c>
    </row>
    <row r="7">
      <c r="A7" s="4" t="inlineStr">
        <is>
          <t>Senior notes redemption price</t>
        </is>
      </c>
      <c r="D7" s="4" t="inlineStr">
        <is>
          <t>101.563%</t>
        </is>
      </c>
    </row>
    <row r="8">
      <c r="A8" s="4" t="inlineStr">
        <is>
          <t>Redeemed after August15, 2021</t>
        </is>
      </c>
    </row>
    <row r="9">
      <c r="A9" s="3" t="inlineStr">
        <is>
          <t>Long-term and Short-term Financing Arrangements</t>
        </is>
      </c>
    </row>
    <row r="10">
      <c r="A10" s="4" t="inlineStr">
        <is>
          <t>Senior notes redemption price</t>
        </is>
      </c>
      <c r="D10" s="4" t="inlineStr">
        <is>
          <t>100.00%</t>
        </is>
      </c>
    </row>
    <row r="11">
      <c r="A11" s="4" t="inlineStr">
        <is>
          <t>Senior Notes Due 2023</t>
        </is>
      </c>
    </row>
    <row r="12">
      <c r="A12" s="3" t="inlineStr">
        <is>
          <t>Long-term and Short-term Financing Arrangements</t>
        </is>
      </c>
    </row>
    <row r="13">
      <c r="A13" s="4" t="inlineStr">
        <is>
          <t>Total senior notes</t>
        </is>
      </c>
      <c r="G13" s="6" t="n">
        <v>200000</v>
      </c>
    </row>
    <row r="14">
      <c r="A14" s="4" t="inlineStr">
        <is>
          <t>Senior notes redemption price</t>
        </is>
      </c>
      <c r="B14" s="4" t="inlineStr">
        <is>
          <t>100.00%</t>
        </is>
      </c>
    </row>
    <row r="15">
      <c r="A15" s="4" t="inlineStr">
        <is>
          <t>Current portion of long-term debt</t>
        </is>
      </c>
      <c r="D15" s="6" t="n">
        <v>100000</v>
      </c>
    </row>
    <row r="16">
      <c r="A16" s="4" t="inlineStr">
        <is>
          <t>Principal amount of debt redeemed</t>
        </is>
      </c>
      <c r="B16" s="6" t="n">
        <v>100000</v>
      </c>
    </row>
    <row r="17">
      <c r="A17" s="4" t="inlineStr">
        <is>
          <t>Senior notes, repurchase price, change of control</t>
        </is>
      </c>
      <c r="D17" s="4" t="inlineStr">
        <is>
          <t>101.00%</t>
        </is>
      </c>
    </row>
    <row r="18">
      <c r="A18" s="4" t="inlineStr">
        <is>
          <t>Revolving Credit Facility</t>
        </is>
      </c>
    </row>
    <row r="19">
      <c r="A19" s="3" t="inlineStr">
        <is>
          <t>Long-term and Short-term Financing Arrangements</t>
        </is>
      </c>
    </row>
    <row r="20">
      <c r="A20" s="4" t="inlineStr">
        <is>
          <t>Total long-term line of credit</t>
        </is>
      </c>
      <c r="D20" s="6" t="n">
        <v>100000</v>
      </c>
    </row>
    <row r="21">
      <c r="A21" s="4" t="inlineStr">
        <is>
          <t>Letters of credit outstanding, amount</t>
        </is>
      </c>
      <c r="D21" s="5" t="n">
        <v>12500</v>
      </c>
    </row>
    <row r="22">
      <c r="A22" s="4" t="inlineStr">
        <is>
          <t>Line of credit facility, remaining borrowing capacity</t>
        </is>
      </c>
      <c r="D22" s="6" t="n">
        <v>364500</v>
      </c>
    </row>
    <row r="23">
      <c r="A23" s="4" t="inlineStr">
        <is>
          <t>Revolving Credit Facility | Fourth Amendment to Fourth Amended and Restated Credit Agreement</t>
        </is>
      </c>
    </row>
    <row r="24">
      <c r="A24" s="3" t="inlineStr">
        <is>
          <t>Long-term and Short-term Financing Arrangements</t>
        </is>
      </c>
    </row>
    <row r="25">
      <c r="A25" s="4" t="inlineStr">
        <is>
          <t>Line of credit facility, maximum borrowing capacity</t>
        </is>
      </c>
      <c r="C25" s="6" t="n">
        <v>600000</v>
      </c>
    </row>
    <row r="26">
      <c r="A26" s="4" t="inlineStr">
        <is>
          <t>Line of credit facility, option to increase, amount</t>
        </is>
      </c>
      <c r="C26" s="5" t="n">
        <v>150000</v>
      </c>
    </row>
    <row r="27">
      <c r="A27" s="4" t="inlineStr">
        <is>
          <t>Line of credit facility, additional maximum borrowing capacity</t>
        </is>
      </c>
      <c r="C27" s="6" t="n">
        <v>100000</v>
      </c>
    </row>
    <row r="28">
      <c r="A28" s="4" t="inlineStr">
        <is>
          <t>Debt instrument, increase in basis spread on variable rate</t>
        </is>
      </c>
      <c r="C28" s="4" t="inlineStr">
        <is>
          <t>0.75%</t>
        </is>
      </c>
    </row>
    <row r="29">
      <c r="A29" s="4" t="inlineStr">
        <is>
          <t>Line of credit facility, unused capacity, commitment fee percentage increase</t>
        </is>
      </c>
      <c r="C29" s="4" t="inlineStr">
        <is>
          <t>0.05%</t>
        </is>
      </c>
    </row>
    <row r="30">
      <c r="A30" s="4" t="inlineStr">
        <is>
          <t>Line of credit facility, excess availability, percent to trigger debt restrictions</t>
        </is>
      </c>
      <c r="C30" s="4" t="inlineStr">
        <is>
          <t>10.00%</t>
        </is>
      </c>
    </row>
    <row r="31">
      <c r="A31" s="4" t="inlineStr">
        <is>
          <t>Line of credit facility, excess availability to trigger debt restrictions</t>
        </is>
      </c>
      <c r="C31" s="6" t="n">
        <v>40000</v>
      </c>
    </row>
    <row r="32">
      <c r="A32" s="4" t="inlineStr">
        <is>
          <t>Line of credit facility, fixed charge coverage ratio to trigger debt restrictions</t>
        </is>
      </c>
      <c r="C32" s="5" t="n">
        <v>1</v>
      </c>
    </row>
    <row r="33">
      <c r="A33" s="4" t="inlineStr">
        <is>
          <t>Minimum | Revolving Credit Facility | Fourth Amendment to Fourth Amended and Restated Credit Agreement</t>
        </is>
      </c>
    </row>
    <row r="34">
      <c r="A34" s="3" t="inlineStr">
        <is>
          <t>Long-term and Short-term Financing Arrangements</t>
        </is>
      </c>
    </row>
    <row r="35">
      <c r="A35" s="4" t="inlineStr">
        <is>
          <t>Debt instrument, basis spread on variable rate</t>
        </is>
      </c>
      <c r="C35"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Balance</t>
        </is>
      </c>
      <c r="D3" s="6" t="n">
        <v>-9136</v>
      </c>
    </row>
    <row r="4">
      <c r="A4" s="4" t="inlineStr">
        <is>
          <t>Other comprehensive income, net of tax</t>
        </is>
      </c>
      <c r="B4" s="6" t="n">
        <v>415</v>
      </c>
      <c r="C4" s="6" t="n">
        <v>1798</v>
      </c>
      <c r="D4" s="5" t="n">
        <v>558</v>
      </c>
      <c r="E4" s="6" t="n">
        <v>406</v>
      </c>
    </row>
    <row r="5">
      <c r="A5" s="4" t="inlineStr">
        <is>
          <t>Balance</t>
        </is>
      </c>
      <c r="B5" s="5" t="n">
        <v>-8572</v>
      </c>
      <c r="C5" s="5" t="n">
        <v>-31437</v>
      </c>
      <c r="D5" s="5" t="n">
        <v>-8572</v>
      </c>
      <c r="E5" s="5" t="n">
        <v>-31437</v>
      </c>
    </row>
    <row r="6">
      <c r="A6" s="4" t="inlineStr">
        <is>
          <t>Canadian subsidiary</t>
        </is>
      </c>
    </row>
    <row r="7">
      <c r="A7" s="4" t="inlineStr">
        <is>
          <t>Increase in valuation allowance on deferred tax assets</t>
        </is>
      </c>
      <c r="E7" s="5" t="n">
        <v>500</v>
      </c>
    </row>
    <row r="8">
      <c r="A8" s="4" t="inlineStr">
        <is>
          <t>Accumulated Foreign Currency Adjustment Attributable to Parent</t>
        </is>
      </c>
    </row>
    <row r="9">
      <c r="A9" s="4" t="inlineStr">
        <is>
          <t>Balance</t>
        </is>
      </c>
      <c r="B9" s="5" t="n">
        <v>-277</v>
      </c>
      <c r="C9" s="5" t="n">
        <v>-2111</v>
      </c>
      <c r="D9" s="5" t="n">
        <v>-111</v>
      </c>
      <c r="E9" s="5" t="n">
        <v>-580</v>
      </c>
    </row>
    <row r="10">
      <c r="A10" s="4" t="inlineStr">
        <is>
          <t>Other comprehensive (loss) income before reclassifications</t>
        </is>
      </c>
      <c r="B10" s="5" t="n">
        <v>17</v>
      </c>
      <c r="C10" s="5" t="n">
        <v>721</v>
      </c>
      <c r="D10" s="5" t="n">
        <v>-149</v>
      </c>
      <c r="E10" s="5" t="n">
        <v>-810</v>
      </c>
    </row>
    <row r="11">
      <c r="A11" s="4" t="inlineStr">
        <is>
          <t>Other comprehensive income, net of tax</t>
        </is>
      </c>
      <c r="B11" s="5" t="n">
        <v>17</v>
      </c>
      <c r="C11" s="5" t="n">
        <v>721</v>
      </c>
      <c r="D11" s="5" t="n">
        <v>-149</v>
      </c>
      <c r="E11" s="5" t="n">
        <v>-810</v>
      </c>
    </row>
    <row r="12">
      <c r="A12" s="4" t="inlineStr">
        <is>
          <t>Balance</t>
        </is>
      </c>
      <c r="B12" s="5" t="n">
        <v>-260</v>
      </c>
      <c r="C12" s="5" t="n">
        <v>-1390</v>
      </c>
      <c r="D12" s="5" t="n">
        <v>-260</v>
      </c>
      <c r="E12" s="5" t="n">
        <v>-1390</v>
      </c>
    </row>
    <row r="13">
      <c r="A13" s="4" t="inlineStr">
        <is>
          <t>Accumulated Defined Benefit Plans Adjustment, Net Gain (Loss) Attributable to Parent</t>
        </is>
      </c>
    </row>
    <row r="14">
      <c r="A14" s="4" t="inlineStr">
        <is>
          <t>Balance</t>
        </is>
      </c>
      <c r="B14" s="5" t="n">
        <v>-8659</v>
      </c>
      <c r="C14" s="5" t="n">
        <v>-31105</v>
      </c>
      <c r="D14" s="5" t="n">
        <v>-9025</v>
      </c>
      <c r="E14" s="5" t="n">
        <v>-31171</v>
      </c>
    </row>
    <row r="15">
      <c r="A15" s="4" t="inlineStr">
        <is>
          <t>Amounts reclassified from accumulated other comprehensive loss</t>
        </is>
      </c>
      <c r="B15" s="5" t="n">
        <v>432</v>
      </c>
      <c r="C15" s="5" t="n">
        <v>810</v>
      </c>
      <c r="D15" s="5" t="n">
        <v>895</v>
      </c>
      <c r="E15" s="5" t="n">
        <v>1504</v>
      </c>
    </row>
    <row r="16">
      <c r="A16" s="4" t="inlineStr">
        <is>
          <t>Tax (benefit) provision</t>
        </is>
      </c>
      <c r="B16" s="5" t="n">
        <v>-85</v>
      </c>
      <c r="C16" s="5" t="n">
        <v>248</v>
      </c>
      <c r="D16" s="5" t="n">
        <v>-182</v>
      </c>
      <c r="E16" s="5" t="n">
        <v>-380</v>
      </c>
    </row>
    <row r="17">
      <c r="A17" s="4" t="inlineStr">
        <is>
          <t>Net reclassifications</t>
        </is>
      </c>
      <c r="B17" s="5" t="n">
        <v>347</v>
      </c>
      <c r="C17" s="5" t="n">
        <v>1058</v>
      </c>
      <c r="D17" s="5" t="n">
        <v>713</v>
      </c>
      <c r="E17" s="5" t="n">
        <v>1124</v>
      </c>
    </row>
    <row r="18">
      <c r="A18" s="4" t="inlineStr">
        <is>
          <t>Other comprehensive income, net of tax</t>
        </is>
      </c>
      <c r="B18" s="5" t="n">
        <v>347</v>
      </c>
      <c r="C18" s="5" t="n">
        <v>1058</v>
      </c>
      <c r="D18" s="5" t="n">
        <v>713</v>
      </c>
      <c r="E18" s="5" t="n">
        <v>1124</v>
      </c>
    </row>
    <row r="19">
      <c r="A19" s="4" t="inlineStr">
        <is>
          <t>Balance</t>
        </is>
      </c>
      <c r="B19" s="5" t="n">
        <v>-8312</v>
      </c>
      <c r="C19" s="5" t="n">
        <v>-30047</v>
      </c>
      <c r="D19" s="5" t="n">
        <v>-8312</v>
      </c>
      <c r="E19" s="5" t="n">
        <v>-30047</v>
      </c>
    </row>
    <row r="20">
      <c r="A20" s="4" t="inlineStr">
        <is>
          <t>AOCI, Derivative Qualifying as Hedge, Excluded Component, Parent</t>
        </is>
      </c>
    </row>
    <row r="21">
      <c r="A21" s="4" t="inlineStr">
        <is>
          <t>Balance</t>
        </is>
      </c>
      <c r="E21" s="5" t="n">
        <v>-92</v>
      </c>
    </row>
    <row r="22">
      <c r="A22" s="4" t="inlineStr">
        <is>
          <t>Other comprehensive (loss) income before reclassifications</t>
        </is>
      </c>
      <c r="E22" s="5" t="n">
        <v>87</v>
      </c>
    </row>
    <row r="23">
      <c r="A23" s="4" t="inlineStr">
        <is>
          <t>Amounts reclassified from accumulated other comprehensive loss</t>
        </is>
      </c>
      <c r="E23" s="5" t="n">
        <v>6</v>
      </c>
    </row>
    <row r="24">
      <c r="A24" s="4" t="inlineStr">
        <is>
          <t>Tax (benefit) provision</t>
        </is>
      </c>
      <c r="E24" s="5" t="n">
        <v>-1</v>
      </c>
    </row>
    <row r="25">
      <c r="A25" s="4" t="inlineStr">
        <is>
          <t>Net reclassifications</t>
        </is>
      </c>
      <c r="E25" s="5" t="n">
        <v>5</v>
      </c>
    </row>
    <row r="26">
      <c r="A26" s="4" t="inlineStr">
        <is>
          <t>Other comprehensive income, net of tax</t>
        </is>
      </c>
      <c r="E26" s="5" t="n">
        <v>92</v>
      </c>
    </row>
    <row r="27">
      <c r="A27" s="4" t="inlineStr">
        <is>
          <t>Accumulated Other Comprehensive (Loss) Income</t>
        </is>
      </c>
    </row>
    <row r="28">
      <c r="A28" s="4" t="inlineStr">
        <is>
          <t>Balance</t>
        </is>
      </c>
      <c r="B28" s="5" t="n">
        <v>-8936</v>
      </c>
      <c r="C28" s="5" t="n">
        <v>-33216</v>
      </c>
      <c r="D28" s="5" t="n">
        <v>-9136</v>
      </c>
      <c r="E28" s="5" t="n">
        <v>-31843</v>
      </c>
    </row>
    <row r="29">
      <c r="A29" s="4" t="inlineStr">
        <is>
          <t>Other comprehensive (loss) income before reclassifications</t>
        </is>
      </c>
      <c r="B29" s="5" t="n">
        <v>17</v>
      </c>
      <c r="C29" s="5" t="n">
        <v>721</v>
      </c>
      <c r="D29" s="5" t="n">
        <v>-149</v>
      </c>
      <c r="E29" s="5" t="n">
        <v>-723</v>
      </c>
    </row>
    <row r="30">
      <c r="A30" s="4" t="inlineStr">
        <is>
          <t>Amounts reclassified from accumulated other comprehensive loss</t>
        </is>
      </c>
      <c r="B30" s="5" t="n">
        <v>432</v>
      </c>
      <c r="C30" s="5" t="n">
        <v>810</v>
      </c>
      <c r="D30" s="5" t="n">
        <v>895</v>
      </c>
      <c r="E30" s="5" t="n">
        <v>1510</v>
      </c>
    </row>
    <row r="31">
      <c r="A31" s="4" t="inlineStr">
        <is>
          <t>Tax (benefit) provision</t>
        </is>
      </c>
      <c r="B31" s="5" t="n">
        <v>-85</v>
      </c>
      <c r="C31" s="5" t="n">
        <v>248</v>
      </c>
      <c r="D31" s="5" t="n">
        <v>-182</v>
      </c>
      <c r="E31" s="5" t="n">
        <v>-381</v>
      </c>
    </row>
    <row r="32">
      <c r="A32" s="4" t="inlineStr">
        <is>
          <t>Net reclassifications</t>
        </is>
      </c>
      <c r="B32" s="5" t="n">
        <v>347</v>
      </c>
      <c r="C32" s="5" t="n">
        <v>1058</v>
      </c>
      <c r="D32" s="5" t="n">
        <v>713</v>
      </c>
      <c r="E32" s="5" t="n">
        <v>1129</v>
      </c>
    </row>
    <row r="33">
      <c r="A33" s="4" t="inlineStr">
        <is>
          <t>Other comprehensive income, net of tax</t>
        </is>
      </c>
      <c r="B33" s="5" t="n">
        <v>364</v>
      </c>
      <c r="C33" s="5" t="n">
        <v>1779</v>
      </c>
      <c r="D33" s="5" t="n">
        <v>564</v>
      </c>
      <c r="E33" s="5" t="n">
        <v>406</v>
      </c>
    </row>
    <row r="34">
      <c r="A34" s="4" t="inlineStr">
        <is>
          <t>Balance</t>
        </is>
      </c>
      <c r="B34" s="6" t="n">
        <v>-8572</v>
      </c>
      <c r="C34" s="6" t="n">
        <v>-31437</v>
      </c>
      <c r="D34" s="6" t="n">
        <v>-8572</v>
      </c>
      <c r="E34" s="6" t="n">
        <v>-314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Compensation</t>
        </is>
      </c>
    </row>
    <row r="4">
      <c r="A4" s="4" t="inlineStr">
        <is>
          <t>Share-based payment arrangement, expense</t>
        </is>
      </c>
      <c r="B4" s="6" t="n">
        <v>3</v>
      </c>
      <c r="C4" s="8" t="n">
        <v>2.1</v>
      </c>
      <c r="D4" s="8" t="n">
        <v>5.4</v>
      </c>
      <c r="E4" s="8" t="n">
        <v>4.4</v>
      </c>
    </row>
    <row r="5">
      <c r="A5" s="4" t="inlineStr">
        <is>
          <t>Share-based compensation arrangement by share-based payment award shares repurchased in period</t>
        </is>
      </c>
      <c r="B5" s="5" t="n">
        <v>-25408</v>
      </c>
    </row>
    <row r="6">
      <c r="A6" s="4" t="inlineStr">
        <is>
          <t>Share-based compensation arrangement by share-based payment award shares issued in period</t>
        </is>
      </c>
      <c r="C6" s="5" t="n">
        <v>3400</v>
      </c>
      <c r="D6" s="5" t="n">
        <v>301860</v>
      </c>
      <c r="E6" s="5" t="n">
        <v>417521</v>
      </c>
    </row>
    <row r="7">
      <c r="A7" s="4" t="inlineStr">
        <is>
          <t>Long-term incentive awards granted during the period target value</t>
        </is>
      </c>
      <c r="B7" s="6" t="n">
        <v>0</v>
      </c>
      <c r="D7" s="8" t="n">
        <v>6.5</v>
      </c>
      <c r="E7" s="6" t="n">
        <v>0</v>
      </c>
    </row>
    <row r="8">
      <c r="A8" s="4" t="inlineStr">
        <is>
          <t>Long-term incentive awards granted during the period maximum value</t>
        </is>
      </c>
      <c r="B8" s="6" t="n">
        <v>0</v>
      </c>
      <c r="D8" s="6" t="n">
        <v>13</v>
      </c>
      <c r="E8" s="6" t="n">
        <v>0</v>
      </c>
    </row>
    <row r="9">
      <c r="A9" s="4" t="inlineStr">
        <is>
          <t>Long-term incentive award vesting period</t>
        </is>
      </c>
      <c r="D9" s="4" t="inlineStr">
        <is>
          <t>3 years</t>
        </is>
      </c>
    </row>
    <row r="10">
      <c r="A10" s="4" t="inlineStr">
        <is>
          <t>Restricted Stock</t>
        </is>
      </c>
    </row>
    <row r="11">
      <c r="A11" s="3" t="inlineStr">
        <is>
          <t>Share-based Compensation</t>
        </is>
      </c>
    </row>
    <row r="12">
      <c r="A12" s="4" t="inlineStr">
        <is>
          <t>Granted, total number of restricted shares (in shares)</t>
        </is>
      </c>
      <c r="B12" s="5" t="n">
        <v>6410</v>
      </c>
      <c r="C12" s="5" t="n">
        <v>12748</v>
      </c>
      <c r="D12" s="5" t="n">
        <v>568916</v>
      </c>
      <c r="E12" s="5" t="n">
        <v>563431</v>
      </c>
    </row>
    <row r="13">
      <c r="A13" s="4" t="inlineStr">
        <is>
          <t>Granted (in dollars per share)</t>
        </is>
      </c>
      <c r="B13" s="7" t="n">
        <v>27.5</v>
      </c>
      <c r="C13" s="7" t="n">
        <v>10.59</v>
      </c>
      <c r="D13" s="7" t="n">
        <v>18.73</v>
      </c>
      <c r="E13" s="7" t="n">
        <v>5.92</v>
      </c>
    </row>
    <row r="14">
      <c r="A14" s="4" t="inlineStr">
        <is>
          <t>Restricted Stock | Share-based Compensation Award, Cliff-vesting, Tranche One</t>
        </is>
      </c>
    </row>
    <row r="15">
      <c r="A15" s="3" t="inlineStr">
        <is>
          <t>Share-based Compensation</t>
        </is>
      </c>
    </row>
    <row r="16">
      <c r="A16" s="4" t="inlineStr">
        <is>
          <t>Share-based compensation arrangement by share-based payment award, award vesting period</t>
        </is>
      </c>
      <c r="B16" s="4" t="inlineStr">
        <is>
          <t>1 year</t>
        </is>
      </c>
      <c r="D16" s="4" t="inlineStr">
        <is>
          <t>1 year</t>
        </is>
      </c>
      <c r="E16" s="4" t="inlineStr">
        <is>
          <t>1 year</t>
        </is>
      </c>
    </row>
    <row r="17">
      <c r="A17" s="4" t="inlineStr">
        <is>
          <t>Granted, total number of restricted shares (in shares)</t>
        </is>
      </c>
      <c r="B17" s="5" t="n">
        <v>4910</v>
      </c>
      <c r="D17" s="5" t="n">
        <v>4910</v>
      </c>
      <c r="E17" s="5" t="n">
        <v>12748</v>
      </c>
    </row>
    <row r="18">
      <c r="A18" s="4" t="inlineStr">
        <is>
          <t>Restricted Stock | Share-based Compensation Award, Graded-vesting</t>
        </is>
      </c>
    </row>
    <row r="19">
      <c r="A19" s="3" t="inlineStr">
        <is>
          <t>Share-based Compensation</t>
        </is>
      </c>
    </row>
    <row r="20">
      <c r="A20" s="4" t="inlineStr">
        <is>
          <t>Share-based compensation arrangement by share-based payment award, award vesting period</t>
        </is>
      </c>
      <c r="B20" s="4" t="inlineStr">
        <is>
          <t>3 years</t>
        </is>
      </c>
      <c r="D20" s="4" t="inlineStr">
        <is>
          <t>3 years</t>
        </is>
      </c>
      <c r="E20" s="4" t="inlineStr">
        <is>
          <t>3 years</t>
        </is>
      </c>
    </row>
    <row r="21">
      <c r="A21" s="4" t="inlineStr">
        <is>
          <t>Granted, total number of restricted shares (in shares)</t>
        </is>
      </c>
      <c r="B21" s="5" t="n">
        <v>1500</v>
      </c>
      <c r="D21" s="5" t="n">
        <v>544006</v>
      </c>
      <c r="E21" s="5" t="n">
        <v>550683</v>
      </c>
    </row>
    <row r="22">
      <c r="A22" s="4" t="inlineStr">
        <is>
          <t>Restricted Stock | Share-based Compensation Award, Graded-vesting Tranche One</t>
        </is>
      </c>
    </row>
    <row r="23">
      <c r="A23" s="3" t="inlineStr">
        <is>
          <t>Share-based Compensation</t>
        </is>
      </c>
    </row>
    <row r="24">
      <c r="A24" s="4" t="inlineStr">
        <is>
          <t>Share-based compensation arrangement by share-based payment award, award vesting period</t>
        </is>
      </c>
      <c r="B24" s="4" t="inlineStr">
        <is>
          <t>2 years</t>
        </is>
      </c>
      <c r="D24" s="4" t="inlineStr">
        <is>
          <t>2 years</t>
        </is>
      </c>
      <c r="E24" s="4" t="inlineStr">
        <is>
          <t>2 years</t>
        </is>
      </c>
    </row>
    <row r="25">
      <c r="A25" s="4" t="inlineStr">
        <is>
          <t>Share-based compensation arrangement by share-based payment award, performance percentage earned</t>
        </is>
      </c>
      <c r="B25" s="4" t="inlineStr">
        <is>
          <t>50.00%</t>
        </is>
      </c>
      <c r="D25" s="4" t="inlineStr">
        <is>
          <t>50.00%</t>
        </is>
      </c>
      <c r="E25" s="4" t="inlineStr">
        <is>
          <t>50.00%</t>
        </is>
      </c>
    </row>
    <row r="26">
      <c r="A26" s="4" t="inlineStr">
        <is>
          <t>Restricted Stock | Share-based Compensation Award, Graded-vesting Tranche Two</t>
        </is>
      </c>
    </row>
    <row r="27">
      <c r="A27" s="3" t="inlineStr">
        <is>
          <t>Share-based Compensation</t>
        </is>
      </c>
    </row>
    <row r="28">
      <c r="A28" s="4" t="inlineStr">
        <is>
          <t>Share-based compensation arrangement by share-based payment award, award vesting period</t>
        </is>
      </c>
      <c r="B28" s="4" t="inlineStr">
        <is>
          <t>3 years</t>
        </is>
      </c>
      <c r="D28" s="4" t="inlineStr">
        <is>
          <t>3 years</t>
        </is>
      </c>
      <c r="E28" s="4" t="inlineStr">
        <is>
          <t>3 years</t>
        </is>
      </c>
    </row>
    <row r="29">
      <c r="A29" s="4" t="inlineStr">
        <is>
          <t>Share-based compensation arrangement by share-based payment award, performance percentage earned</t>
        </is>
      </c>
      <c r="B29" s="4" t="inlineStr">
        <is>
          <t>50.00%</t>
        </is>
      </c>
      <c r="D29" s="4" t="inlineStr">
        <is>
          <t>50.00%</t>
        </is>
      </c>
      <c r="E29" s="4" t="inlineStr">
        <is>
          <t>50.00%</t>
        </is>
      </c>
    </row>
    <row r="30">
      <c r="A30" s="4" t="inlineStr">
        <is>
          <t>Restricted Stock | Share-based Compensation Award, Cliff-vesting, Tranche Two</t>
        </is>
      </c>
    </row>
    <row r="31">
      <c r="A31" s="3" t="inlineStr">
        <is>
          <t>Share-based Compensation</t>
        </is>
      </c>
    </row>
    <row r="32">
      <c r="A32" s="4" t="inlineStr">
        <is>
          <t>Share-based compensation arrangement by share-based payment award, award vesting period</t>
        </is>
      </c>
      <c r="D32" s="4" t="inlineStr">
        <is>
          <t>2 years</t>
        </is>
      </c>
    </row>
    <row r="33">
      <c r="A33" s="4" t="inlineStr">
        <is>
          <t>Granted, total number of restricted shares (in shares)</t>
        </is>
      </c>
      <c r="D33" s="5" t="n">
        <v>20000</v>
      </c>
    </row>
    <row r="34">
      <c r="A34" s="4" t="inlineStr">
        <is>
          <t>Performance Shares</t>
        </is>
      </c>
    </row>
    <row r="35">
      <c r="A35" s="3" t="inlineStr">
        <is>
          <t>Share-based Compensation</t>
        </is>
      </c>
    </row>
    <row r="36">
      <c r="A36" s="4" t="inlineStr">
        <is>
          <t>Share-based compensation arrangement by share-based payment award, award vesting period</t>
        </is>
      </c>
      <c r="D36" s="4" t="inlineStr">
        <is>
          <t>3 years</t>
        </is>
      </c>
    </row>
    <row r="37">
      <c r="A37" s="4" t="inlineStr">
        <is>
          <t>Granted, total number of restricted shares (in shares)</t>
        </is>
      </c>
      <c r="B37" s="5" t="n">
        <v>0</v>
      </c>
      <c r="D37" s="5" t="n">
        <v>175500</v>
      </c>
      <c r="E37" s="5" t="n">
        <v>0</v>
      </c>
    </row>
    <row r="38">
      <c r="A38" s="4" t="inlineStr">
        <is>
          <t>Granted (in dollars per share)</t>
        </is>
      </c>
      <c r="D38" s="7" t="n">
        <v>18.63</v>
      </c>
    </row>
    <row r="39">
      <c r="A39" s="4" t="inlineStr">
        <is>
          <t>Performance Shares | Minimum</t>
        </is>
      </c>
    </row>
    <row r="40">
      <c r="A40" s="3" t="inlineStr">
        <is>
          <t>Share-based Compensation</t>
        </is>
      </c>
    </row>
    <row r="41">
      <c r="A41" s="4" t="inlineStr">
        <is>
          <t>Share-based compensation arrangement by share-based payment award, performance percentage earned</t>
        </is>
      </c>
      <c r="D41" s="4" t="inlineStr">
        <is>
          <t>0.00%</t>
        </is>
      </c>
    </row>
    <row r="42">
      <c r="A42" s="4" t="inlineStr">
        <is>
          <t>Performance Shares | Maximum</t>
        </is>
      </c>
    </row>
    <row r="43">
      <c r="A43" s="3" t="inlineStr">
        <is>
          <t>Share-based Compensation</t>
        </is>
      </c>
    </row>
    <row r="44">
      <c r="A44" s="4" t="inlineStr">
        <is>
          <t>Share-based compensation arrangement by share-based payment award, performance percentage earned</t>
        </is>
      </c>
      <c r="D44" s="4" t="inlineStr">
        <is>
          <t>200.00%</t>
        </is>
      </c>
    </row>
    <row r="45">
      <c r="A45" s="4" t="inlineStr">
        <is>
          <t>Restricted Stock Units (RSUs)</t>
        </is>
      </c>
    </row>
    <row r="46">
      <c r="A46" s="3" t="inlineStr">
        <is>
          <t>Share-based Compensation</t>
        </is>
      </c>
    </row>
    <row r="47">
      <c r="A47" s="4" t="inlineStr">
        <is>
          <t>Share-based compensation arrangement by share-based payment award, award vesting period</t>
        </is>
      </c>
      <c r="D47" s="4" t="inlineStr">
        <is>
          <t>1 year</t>
        </is>
      </c>
    </row>
    <row r="48">
      <c r="A48" s="4" t="inlineStr">
        <is>
          <t>Restricted Stock Units (RSUs) | Non-employee Director</t>
        </is>
      </c>
    </row>
    <row r="49">
      <c r="A49" s="3" t="inlineStr">
        <is>
          <t>Share-based Compensation</t>
        </is>
      </c>
    </row>
    <row r="50">
      <c r="A50" s="4" t="inlineStr">
        <is>
          <t>Granted, total number of restricted shares (in shares)</t>
        </is>
      </c>
      <c r="B50" s="5" t="n">
        <v>40729</v>
      </c>
      <c r="C50" s="5" t="n">
        <v>106222</v>
      </c>
      <c r="D50" s="5" t="n">
        <v>42441</v>
      </c>
      <c r="E50" s="5" t="n">
        <v>114531</v>
      </c>
    </row>
    <row r="51">
      <c r="A51" s="4" t="inlineStr">
        <is>
          <t>Granted (in dollars per share)</t>
        </is>
      </c>
      <c r="B51" s="7" t="n">
        <v>27.48</v>
      </c>
      <c r="C51" s="7" t="n">
        <v>10.5</v>
      </c>
      <c r="D51" s="7" t="n">
        <v>27.21</v>
      </c>
      <c r="E51" s="7" t="n">
        <v>10.02</v>
      </c>
    </row>
    <row r="52">
      <c r="A52" s="4" t="inlineStr">
        <is>
          <t>Share-based compensation arrangement by share-based payment award, equity instruments other than options, grants in period, dividend equivalent</t>
        </is>
      </c>
      <c r="B52" s="5" t="n">
        <v>1449</v>
      </c>
      <c r="C52" s="5" t="n">
        <v>4238</v>
      </c>
      <c r="D52" s="5" t="n">
        <v>3161</v>
      </c>
      <c r="E52" s="5" t="n">
        <v>125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Activity (Details) - Restricted Stock - $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Compensation</t>
        </is>
      </c>
    </row>
    <row r="4">
      <c r="A4" s="4" t="inlineStr">
        <is>
          <t>Nonvested, total number of restricted shares (in shares)</t>
        </is>
      </c>
      <c r="B4" s="5" t="n">
        <v>1428844</v>
      </c>
      <c r="C4" s="5" t="n">
        <v>1421743</v>
      </c>
      <c r="D4" s="5" t="n">
        <v>1397227</v>
      </c>
      <c r="E4" s="5" t="n">
        <v>1271795</v>
      </c>
    </row>
    <row r="5">
      <c r="A5" s="4" t="inlineStr">
        <is>
          <t>Granted, total number of restricted shares (in shares)</t>
        </is>
      </c>
      <c r="B5" s="5" t="n">
        <v>6410</v>
      </c>
      <c r="C5" s="5" t="n">
        <v>12748</v>
      </c>
      <c r="D5" s="5" t="n">
        <v>568916</v>
      </c>
      <c r="E5" s="5" t="n">
        <v>563431</v>
      </c>
    </row>
    <row r="6">
      <c r="A6" s="4" t="inlineStr">
        <is>
          <t>Forfeited, total number of restricted shares (in shares)</t>
        </is>
      </c>
      <c r="B6" s="5" t="n">
        <v>-22375</v>
      </c>
      <c r="C6" s="5" t="n">
        <v>-35225</v>
      </c>
      <c r="D6" s="5" t="n">
        <v>-68875</v>
      </c>
      <c r="E6" s="5" t="n">
        <v>-67912</v>
      </c>
    </row>
    <row r="7">
      <c r="A7" s="4" t="inlineStr">
        <is>
          <t>Vested, total number of restricted shares (in shares)</t>
        </is>
      </c>
      <c r="B7" s="5" t="n">
        <v>-32633</v>
      </c>
      <c r="C7" s="5" t="n">
        <v>-38664</v>
      </c>
      <c r="D7" s="5" t="n">
        <v>-517022</v>
      </c>
      <c r="E7" s="5" t="n">
        <v>-406712</v>
      </c>
    </row>
    <row r="8">
      <c r="A8" s="4" t="inlineStr">
        <is>
          <t>Nonvested, total number of restricted shares (in shares)</t>
        </is>
      </c>
      <c r="B8" s="5" t="n">
        <v>1380246</v>
      </c>
      <c r="C8" s="5" t="n">
        <v>1360602</v>
      </c>
      <c r="D8" s="5" t="n">
        <v>1380246</v>
      </c>
      <c r="E8" s="5" t="n">
        <v>1360602</v>
      </c>
    </row>
    <row r="9">
      <c r="A9" s="4" t="inlineStr">
        <is>
          <t>Nonvested, weighted-average grant date fair value (in dollars per share)</t>
        </is>
      </c>
      <c r="B9" s="7" t="n">
        <v>14.04</v>
      </c>
      <c r="C9" s="7" t="n">
        <v>18.2</v>
      </c>
      <c r="D9" s="7" t="n">
        <v>16.74</v>
      </c>
      <c r="E9" s="7" t="n">
        <v>26.77</v>
      </c>
    </row>
    <row r="10">
      <c r="A10" s="4" t="inlineStr">
        <is>
          <t>Granted (in dollars per share)</t>
        </is>
      </c>
      <c r="B10" s="9" t="n">
        <v>27.5</v>
      </c>
      <c r="C10" s="9" t="n">
        <v>10.59</v>
      </c>
      <c r="D10" s="9" t="n">
        <v>18.73</v>
      </c>
      <c r="E10" s="9" t="n">
        <v>5.92</v>
      </c>
    </row>
    <row r="11">
      <c r="A11" s="4" t="inlineStr">
        <is>
          <t>Forfeited (in dollars per share)</t>
        </is>
      </c>
      <c r="B11" s="9" t="n">
        <v>13.51</v>
      </c>
      <c r="C11" s="9" t="n">
        <v>20.73</v>
      </c>
      <c r="D11" s="9" t="n">
        <v>15.45</v>
      </c>
      <c r="E11" s="9" t="n">
        <v>23.21</v>
      </c>
    </row>
    <row r="12">
      <c r="A12" s="4" t="inlineStr">
        <is>
          <t>Vested (in dollars per share)</t>
        </is>
      </c>
      <c r="B12" s="9" t="n">
        <v>15.95</v>
      </c>
      <c r="C12" s="9" t="n">
        <v>27.37</v>
      </c>
      <c r="D12" s="9" t="n">
        <v>26.26</v>
      </c>
      <c r="E12" s="9" t="n">
        <v>28.28</v>
      </c>
    </row>
    <row r="13">
      <c r="A13" s="4" t="inlineStr">
        <is>
          <t>Nonvested, weighted-average grant date fair value (in dollars per share)</t>
        </is>
      </c>
      <c r="B13" s="7" t="n">
        <v>14.05</v>
      </c>
      <c r="C13" s="7" t="n">
        <v>17.81</v>
      </c>
      <c r="D13" s="7" t="n">
        <v>14.05</v>
      </c>
      <c r="E13" s="7" t="n">
        <v>17.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Benefit Plans - Components of Net Periodic Benefit Incom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Pension Plan</t>
        </is>
      </c>
    </row>
    <row r="4">
      <c r="A4" s="3" t="inlineStr">
        <is>
          <t>Retirement and Other Benefit Plans</t>
        </is>
      </c>
    </row>
    <row r="5">
      <c r="A5" s="4" t="inlineStr">
        <is>
          <t>Service cost</t>
        </is>
      </c>
      <c r="B5" s="6" t="n">
        <v>1801</v>
      </c>
      <c r="C5" s="6" t="n">
        <v>2247</v>
      </c>
      <c r="D5" s="6" t="n">
        <v>3743</v>
      </c>
      <c r="E5" s="6" t="n">
        <v>4407</v>
      </c>
    </row>
    <row r="6">
      <c r="A6" s="4" t="inlineStr">
        <is>
          <t>Interest cost</t>
        </is>
      </c>
      <c r="B6" s="5" t="n">
        <v>2806</v>
      </c>
      <c r="C6" s="5" t="n">
        <v>3128</v>
      </c>
      <c r="D6" s="5" t="n">
        <v>5619</v>
      </c>
      <c r="E6" s="5" t="n">
        <v>6282</v>
      </c>
    </row>
    <row r="7">
      <c r="A7" s="4" t="inlineStr">
        <is>
          <t>Expected return on assets</t>
        </is>
      </c>
      <c r="B7" s="5" t="n">
        <v>-7108</v>
      </c>
      <c r="C7" s="5" t="n">
        <v>-7432</v>
      </c>
      <c r="D7" s="5" t="n">
        <v>-14222</v>
      </c>
      <c r="E7" s="5" t="n">
        <v>-14875</v>
      </c>
    </row>
    <row r="8">
      <c r="A8" s="4" t="inlineStr">
        <is>
          <t>Actuarial loss (gain)</t>
        </is>
      </c>
      <c r="B8" s="5" t="n">
        <v>592</v>
      </c>
      <c r="C8" s="5" t="n">
        <v>1183</v>
      </c>
      <c r="D8" s="5" t="n">
        <v>1207</v>
      </c>
      <c r="E8" s="5" t="n">
        <v>2266</v>
      </c>
    </row>
    <row r="9">
      <c r="A9" s="4" t="inlineStr">
        <is>
          <t>Prior service income</t>
        </is>
      </c>
      <c r="B9" s="5" t="n">
        <v>-132</v>
      </c>
      <c r="C9" s="5" t="n">
        <v>-357</v>
      </c>
      <c r="D9" s="5" t="n">
        <v>-257</v>
      </c>
      <c r="E9" s="5" t="n">
        <v>-707</v>
      </c>
    </row>
    <row r="10">
      <c r="A10" s="4" t="inlineStr">
        <is>
          <t>Settlement cost</t>
        </is>
      </c>
      <c r="C10" s="5" t="n">
        <v>222</v>
      </c>
      <c r="E10" s="5" t="n">
        <v>222</v>
      </c>
    </row>
    <row r="11">
      <c r="A11" s="4" t="inlineStr">
        <is>
          <t>Curtailment gain</t>
        </is>
      </c>
      <c r="C11" s="5" t="n">
        <v>-189</v>
      </c>
      <c r="E11" s="5" t="n">
        <v>-189</v>
      </c>
    </row>
    <row r="12">
      <c r="A12" s="4" t="inlineStr">
        <is>
          <t>Total net periodic benefit income</t>
        </is>
      </c>
      <c r="B12" s="5" t="n">
        <v>-2041</v>
      </c>
      <c r="C12" s="5" t="n">
        <v>-1198</v>
      </c>
      <c r="D12" s="5" t="n">
        <v>-3910</v>
      </c>
      <c r="E12" s="5" t="n">
        <v>-2594</v>
      </c>
    </row>
    <row r="13">
      <c r="A13" s="4" t="inlineStr">
        <is>
          <t>Other Postretirement Benefits Plan</t>
        </is>
      </c>
    </row>
    <row r="14">
      <c r="A14" s="3" t="inlineStr">
        <is>
          <t>Retirement and Other Benefit Plans</t>
        </is>
      </c>
    </row>
    <row r="15">
      <c r="A15" s="4" t="inlineStr">
        <is>
          <t>Service cost</t>
        </is>
      </c>
      <c r="B15" s="5" t="n">
        <v>0</v>
      </c>
      <c r="C15" s="5" t="n">
        <v>0</v>
      </c>
    </row>
    <row r="16">
      <c r="A16" s="4" t="inlineStr">
        <is>
          <t>Interest cost</t>
        </is>
      </c>
      <c r="B16" s="5" t="n">
        <v>10</v>
      </c>
      <c r="C16" s="5" t="n">
        <v>11</v>
      </c>
      <c r="D16" s="5" t="n">
        <v>20</v>
      </c>
      <c r="E16" s="5" t="n">
        <v>30</v>
      </c>
    </row>
    <row r="17">
      <c r="A17" s="4" t="inlineStr">
        <is>
          <t>Expected return on assets</t>
        </is>
      </c>
      <c r="B17" s="5" t="n">
        <v>0</v>
      </c>
      <c r="C17" s="5" t="n">
        <v>0</v>
      </c>
    </row>
    <row r="18">
      <c r="A18" s="4" t="inlineStr">
        <is>
          <t>Actuarial loss (gain)</t>
        </is>
      </c>
      <c r="B18" s="5" t="n">
        <v>-28</v>
      </c>
      <c r="C18" s="5" t="n">
        <v>-16</v>
      </c>
      <c r="D18" s="5" t="n">
        <v>-55</v>
      </c>
      <c r="E18" s="5" t="n">
        <v>-54</v>
      </c>
    </row>
    <row r="19">
      <c r="A19" s="4" t="inlineStr">
        <is>
          <t>Prior service income</t>
        </is>
      </c>
      <c r="B19" s="5" t="n">
        <v>0</v>
      </c>
      <c r="C19" s="5" t="n">
        <v>0</v>
      </c>
    </row>
    <row r="20">
      <c r="A20" s="4" t="inlineStr">
        <is>
          <t>Settlement cost</t>
        </is>
      </c>
      <c r="B20" s="5" t="n">
        <v>0</v>
      </c>
      <c r="C20" s="5" t="n">
        <v>0</v>
      </c>
    </row>
    <row r="21">
      <c r="A21" s="4" t="inlineStr">
        <is>
          <t>Curtailment gain</t>
        </is>
      </c>
      <c r="B21" s="5" t="n">
        <v>0</v>
      </c>
      <c r="C21" s="5" t="n">
        <v>0</v>
      </c>
    </row>
    <row r="22">
      <c r="A22" s="4" t="inlineStr">
        <is>
          <t>Total net periodic benefit income</t>
        </is>
      </c>
      <c r="B22" s="6" t="n">
        <v>-18</v>
      </c>
      <c r="C22" s="6" t="n">
        <v>-5</v>
      </c>
      <c r="D22" s="6" t="n">
        <v>-35</v>
      </c>
      <c r="E22" s="6" t="n">
        <v>-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Fair Value, Assets and Liabilities Measured on Recurring and Nonrecurring Basis [Line Items]</t>
        </is>
      </c>
    </row>
    <row r="4">
      <c r="A4" s="4" t="inlineStr">
        <is>
          <t>Deferred compensation plan, maximum percentage of deferral of base salary</t>
        </is>
      </c>
      <c r="B4" s="4" t="inlineStr">
        <is>
          <t>50.00%</t>
        </is>
      </c>
      <c r="D4" s="4" t="inlineStr">
        <is>
          <t>50.00%</t>
        </is>
      </c>
    </row>
    <row r="5">
      <c r="A5" s="4" t="inlineStr">
        <is>
          <t>Deferred compensation plan, maximum percentage of deferral of annual incentive compensation</t>
        </is>
      </c>
      <c r="B5" s="4" t="inlineStr">
        <is>
          <t>100.00%</t>
        </is>
      </c>
      <c r="D5" s="4" t="inlineStr">
        <is>
          <t>100.00%</t>
        </is>
      </c>
    </row>
    <row r="6">
      <c r="A6" s="4" t="inlineStr">
        <is>
          <t>Fair value adjustments of mandatory purchase obligation</t>
        </is>
      </c>
      <c r="B6" s="6" t="n">
        <v>7100</v>
      </c>
      <c r="C6" s="6" t="n">
        <v>6600</v>
      </c>
      <c r="D6" s="6" t="n">
        <v>13505</v>
      </c>
      <c r="E6" s="6" t="n">
        <v>9822</v>
      </c>
    </row>
    <row r="7">
      <c r="A7" s="4" t="inlineStr">
        <is>
          <t>Long-lived assets, held and used</t>
        </is>
      </c>
      <c r="B7" s="5" t="n">
        <v>551800</v>
      </c>
      <c r="C7" s="5" t="n">
        <v>684900</v>
      </c>
      <c r="D7" s="6" t="n">
        <v>551800</v>
      </c>
      <c r="E7" s="5" t="n">
        <v>684900</v>
      </c>
    </row>
    <row r="8">
      <c r="A8" s="4" t="inlineStr">
        <is>
          <t>Restricted Stock Units (RSUs)</t>
        </is>
      </c>
    </row>
    <row r="9">
      <c r="A9" s="3" t="inlineStr">
        <is>
          <t>Fair Value, Assets and Liabilities Measured on Recurring and Nonrecurring Basis [Line Items]</t>
        </is>
      </c>
    </row>
    <row r="10">
      <c r="A10" s="4" t="inlineStr">
        <is>
          <t>Share-based compensation arrangement by share-based payment award, award vesting period</t>
        </is>
      </c>
      <c r="D10" s="4" t="inlineStr">
        <is>
          <t>1 year</t>
        </is>
      </c>
    </row>
    <row r="11">
      <c r="A11" s="4" t="inlineStr">
        <is>
          <t>Blowfish, LLC</t>
        </is>
      </c>
    </row>
    <row r="12">
      <c r="A12" s="3" t="inlineStr">
        <is>
          <t>Fair Value, Assets and Liabilities Measured on Recurring and Nonrecurring Basis [Line Items]</t>
        </is>
      </c>
    </row>
    <row r="13">
      <c r="A13" s="4" t="inlineStr">
        <is>
          <t>Fair value adjustments of mandatory purchase obligation</t>
        </is>
      </c>
      <c r="B13" s="6" t="n">
        <v>7100</v>
      </c>
      <c r="C13" s="6" t="n">
        <v>6600</v>
      </c>
      <c r="D13" s="6" t="n">
        <v>13500</v>
      </c>
      <c r="E13" s="6" t="n">
        <v>98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on a Recurring Basis (Details) - USD ($) $ in Thousands</t>
        </is>
      </c>
      <c r="B1" s="2" t="inlineStr">
        <is>
          <t>6 Months Ended</t>
        </is>
      </c>
    </row>
    <row r="2">
      <c r="B2" s="2" t="inlineStr">
        <is>
          <t>Jul. 31, 2021</t>
        </is>
      </c>
      <c r="C2" s="2" t="inlineStr">
        <is>
          <t>Aug. 01, 2020</t>
        </is>
      </c>
      <c r="D2" s="2" t="inlineStr">
        <is>
          <t>Jan. 30, 2021</t>
        </is>
      </c>
    </row>
    <row r="3">
      <c r="A3" s="3" t="inlineStr">
        <is>
          <t>Fair Value Measurements - Assets and Liabilities Measured on a Recurring Basis</t>
        </is>
      </c>
    </row>
    <row r="4">
      <c r="A4" s="4" t="inlineStr">
        <is>
          <t>Transfers into level 3</t>
        </is>
      </c>
      <c r="B4" s="6" t="n">
        <v>0</v>
      </c>
      <c r="C4" s="6" t="n">
        <v>0</v>
      </c>
    </row>
    <row r="5">
      <c r="A5" s="4" t="inlineStr">
        <is>
          <t>Transfers out of level 3</t>
        </is>
      </c>
      <c r="B5" s="5" t="n">
        <v>0</v>
      </c>
      <c r="C5" s="5" t="n">
        <v>0</v>
      </c>
    </row>
    <row r="6">
      <c r="A6" s="4" t="inlineStr">
        <is>
          <t>Fair Value, Recurring</t>
        </is>
      </c>
    </row>
    <row r="7">
      <c r="A7" s="3" t="inlineStr">
        <is>
          <t>Fair Value Measurements - Assets and Liabilities Measured on a Recurring Basis</t>
        </is>
      </c>
    </row>
    <row r="8">
      <c r="A8" s="4" t="inlineStr">
        <is>
          <t>Cash equivalents - money market funds</t>
        </is>
      </c>
      <c r="B8" s="5" t="n">
        <v>4000</v>
      </c>
      <c r="C8" s="5" t="n">
        <v>99001</v>
      </c>
      <c r="D8" s="6" t="n">
        <v>45000</v>
      </c>
    </row>
    <row r="9">
      <c r="A9" s="4" t="inlineStr">
        <is>
          <t>Non-qualified deferred compensation plan assets</t>
        </is>
      </c>
      <c r="B9" s="5" t="n">
        <v>8361</v>
      </c>
      <c r="C9" s="5" t="n">
        <v>7690</v>
      </c>
      <c r="D9" s="5" t="n">
        <v>7918</v>
      </c>
    </row>
    <row r="10">
      <c r="A10" s="4" t="inlineStr">
        <is>
          <t>Non-qualified deferred compensation plan liabilities</t>
        </is>
      </c>
      <c r="B10" s="5" t="n">
        <v>-8361</v>
      </c>
      <c r="C10" s="5" t="n">
        <v>-7690</v>
      </c>
      <c r="D10" s="5" t="n">
        <v>-7918</v>
      </c>
    </row>
    <row r="11">
      <c r="A11" s="4" t="inlineStr">
        <is>
          <t>Deferred compensation plan liabilities for non-employee directors</t>
        </is>
      </c>
      <c r="B11" s="5" t="n">
        <v>-1991</v>
      </c>
      <c r="C11" s="5" t="n">
        <v>-780</v>
      </c>
      <c r="D11" s="5" t="n">
        <v>-989</v>
      </c>
    </row>
    <row r="12">
      <c r="A12" s="4" t="inlineStr">
        <is>
          <t>Restricted stock units for non-employee directors</t>
        </is>
      </c>
      <c r="B12" s="5" t="n">
        <v>-2735</v>
      </c>
      <c r="C12" s="5" t="n">
        <v>-686</v>
      </c>
      <c r="D12" s="5" t="n">
        <v>-1661</v>
      </c>
    </row>
    <row r="13">
      <c r="A13" s="4" t="inlineStr">
        <is>
          <t>Mandatory purchase obligation - Blowfish Malibu</t>
        </is>
      </c>
      <c r="B13" s="5" t="n">
        <v>-52639</v>
      </c>
      <c r="C13" s="5" t="n">
        <v>-25022</v>
      </c>
      <c r="D13" s="5" t="n">
        <v>-39134</v>
      </c>
    </row>
    <row r="14">
      <c r="A14" s="4" t="inlineStr">
        <is>
          <t>Fair Value, Recurring | Fair Value, Inputs, Level 1</t>
        </is>
      </c>
    </row>
    <row r="15">
      <c r="A15" s="3" t="inlineStr">
        <is>
          <t>Fair Value Measurements - Assets and Liabilities Measured on a Recurring Basis</t>
        </is>
      </c>
    </row>
    <row r="16">
      <c r="A16" s="4" t="inlineStr">
        <is>
          <t>Cash equivalents - money market funds</t>
        </is>
      </c>
      <c r="B16" s="5" t="n">
        <v>4000</v>
      </c>
      <c r="C16" s="5" t="n">
        <v>99001</v>
      </c>
      <c r="D16" s="5" t="n">
        <v>45000</v>
      </c>
    </row>
    <row r="17">
      <c r="A17" s="4" t="inlineStr">
        <is>
          <t>Non-qualified deferred compensation plan assets</t>
        </is>
      </c>
      <c r="B17" s="5" t="n">
        <v>8361</v>
      </c>
      <c r="C17" s="5" t="n">
        <v>7690</v>
      </c>
      <c r="D17" s="5" t="n">
        <v>7918</v>
      </c>
    </row>
    <row r="18">
      <c r="A18" s="4" t="inlineStr">
        <is>
          <t>Non-qualified deferred compensation plan liabilities</t>
        </is>
      </c>
      <c r="B18" s="5" t="n">
        <v>-8361</v>
      </c>
      <c r="C18" s="5" t="n">
        <v>-7690</v>
      </c>
      <c r="D18" s="5" t="n">
        <v>-7918</v>
      </c>
    </row>
    <row r="19">
      <c r="A19" s="4" t="inlineStr">
        <is>
          <t>Deferred compensation plan liabilities for non-employee directors</t>
        </is>
      </c>
      <c r="B19" s="5" t="n">
        <v>-1991</v>
      </c>
      <c r="C19" s="5" t="n">
        <v>-780</v>
      </c>
      <c r="D19" s="5" t="n">
        <v>-989</v>
      </c>
    </row>
    <row r="20">
      <c r="A20" s="4" t="inlineStr">
        <is>
          <t>Restricted stock units for non-employee directors</t>
        </is>
      </c>
      <c r="B20" s="5" t="n">
        <v>-2735</v>
      </c>
      <c r="C20" s="5" t="n">
        <v>-686</v>
      </c>
      <c r="D20" s="5" t="n">
        <v>-1661</v>
      </c>
    </row>
    <row r="21">
      <c r="A21" s="4" t="inlineStr">
        <is>
          <t>Mandatory purchase obligation - Blowfish Malibu</t>
        </is>
      </c>
      <c r="B21" s="5" t="n">
        <v>0</v>
      </c>
      <c r="C21" s="5" t="n">
        <v>0</v>
      </c>
      <c r="D21" s="5" t="n">
        <v>0</v>
      </c>
    </row>
    <row r="22">
      <c r="A22" s="4" t="inlineStr">
        <is>
          <t>Fair Value, Recurring | Fair Value, Inputs, Level 2</t>
        </is>
      </c>
    </row>
    <row r="23">
      <c r="A23" s="3" t="inlineStr">
        <is>
          <t>Fair Value Measurements - Assets and Liabilities Measured on a Recurring Basis</t>
        </is>
      </c>
    </row>
    <row r="24">
      <c r="A24" s="4" t="inlineStr">
        <is>
          <t>Cash equivalents - money market funds</t>
        </is>
      </c>
      <c r="B24" s="5" t="n">
        <v>0</v>
      </c>
      <c r="C24" s="5" t="n">
        <v>0</v>
      </c>
      <c r="D24" s="5" t="n">
        <v>0</v>
      </c>
    </row>
    <row r="25">
      <c r="A25" s="4" t="inlineStr">
        <is>
          <t>Non-qualified deferred compensation plan assets</t>
        </is>
      </c>
      <c r="B25" s="5" t="n">
        <v>0</v>
      </c>
      <c r="C25" s="5" t="n">
        <v>0</v>
      </c>
      <c r="D25" s="5" t="n">
        <v>0</v>
      </c>
    </row>
    <row r="26">
      <c r="A26" s="4" t="inlineStr">
        <is>
          <t>Non-qualified deferred compensation plan liabilities</t>
        </is>
      </c>
      <c r="B26" s="5" t="n">
        <v>0</v>
      </c>
      <c r="C26" s="5" t="n">
        <v>0</v>
      </c>
      <c r="D26" s="5" t="n">
        <v>0</v>
      </c>
    </row>
    <row r="27">
      <c r="A27" s="4" t="inlineStr">
        <is>
          <t>Deferred compensation plan liabilities for non-employee directors</t>
        </is>
      </c>
      <c r="B27" s="5" t="n">
        <v>0</v>
      </c>
      <c r="C27" s="5" t="n">
        <v>0</v>
      </c>
      <c r="D27" s="5" t="n">
        <v>0</v>
      </c>
    </row>
    <row r="28">
      <c r="A28" s="4" t="inlineStr">
        <is>
          <t>Restricted stock units for non-employee directors</t>
        </is>
      </c>
      <c r="B28" s="5" t="n">
        <v>0</v>
      </c>
      <c r="C28" s="5" t="n">
        <v>0</v>
      </c>
      <c r="D28" s="5" t="n">
        <v>0</v>
      </c>
    </row>
    <row r="29">
      <c r="A29" s="4" t="inlineStr">
        <is>
          <t>Mandatory purchase obligation - Blowfish Malibu</t>
        </is>
      </c>
      <c r="B29" s="5" t="n">
        <v>0</v>
      </c>
      <c r="C29" s="5" t="n">
        <v>0</v>
      </c>
      <c r="D29" s="5" t="n">
        <v>0</v>
      </c>
    </row>
    <row r="30">
      <c r="A30" s="4" t="inlineStr">
        <is>
          <t>Fair Value, Recurring | Fair Value, Inputs, Level 3</t>
        </is>
      </c>
    </row>
    <row r="31">
      <c r="A31" s="3" t="inlineStr">
        <is>
          <t>Fair Value Measurements - Assets and Liabilities Measured on a Recurring Basis</t>
        </is>
      </c>
    </row>
    <row r="32">
      <c r="A32" s="4" t="inlineStr">
        <is>
          <t>Cash equivalents - money market funds</t>
        </is>
      </c>
      <c r="B32" s="5" t="n">
        <v>0</v>
      </c>
      <c r="C32" s="5" t="n">
        <v>0</v>
      </c>
      <c r="D32" s="5" t="n">
        <v>0</v>
      </c>
    </row>
    <row r="33">
      <c r="A33" s="4" t="inlineStr">
        <is>
          <t>Non-qualified deferred compensation plan assets</t>
        </is>
      </c>
      <c r="B33" s="5" t="n">
        <v>0</v>
      </c>
      <c r="C33" s="5" t="n">
        <v>0</v>
      </c>
      <c r="D33" s="5" t="n">
        <v>0</v>
      </c>
    </row>
    <row r="34">
      <c r="A34" s="4" t="inlineStr">
        <is>
          <t>Non-qualified deferred compensation plan liabilities</t>
        </is>
      </c>
      <c r="B34" s="5" t="n">
        <v>0</v>
      </c>
      <c r="C34" s="5" t="n">
        <v>0</v>
      </c>
      <c r="D34" s="5" t="n">
        <v>0</v>
      </c>
    </row>
    <row r="35">
      <c r="A35" s="4" t="inlineStr">
        <is>
          <t>Deferred compensation plan liabilities for non-employee directors</t>
        </is>
      </c>
      <c r="B35" s="5" t="n">
        <v>0</v>
      </c>
      <c r="C35" s="5" t="n">
        <v>0</v>
      </c>
      <c r="D35" s="5" t="n">
        <v>0</v>
      </c>
    </row>
    <row r="36">
      <c r="A36" s="4" t="inlineStr">
        <is>
          <t>Restricted stock units for non-employee directors</t>
        </is>
      </c>
      <c r="B36" s="5" t="n">
        <v>0</v>
      </c>
      <c r="C36" s="5" t="n">
        <v>0</v>
      </c>
      <c r="D36" s="5" t="n">
        <v>0</v>
      </c>
    </row>
    <row r="37">
      <c r="A37" s="4" t="inlineStr">
        <is>
          <t>Mandatory purchase obligation - Blowfish Malibu</t>
        </is>
      </c>
      <c r="B37" s="6" t="n">
        <v>-52639</v>
      </c>
      <c r="C37" s="6" t="n">
        <v>-25022</v>
      </c>
      <c r="D37" s="6" t="n">
        <v>-39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Impairment Charges (Details) - USD ($) $ in Thousands</t>
        </is>
      </c>
      <c r="B1" s="2" t="inlineStr">
        <is>
          <t>3 Months Ended</t>
        </is>
      </c>
      <c r="C1" s="2" t="inlineStr">
        <is>
          <t>6 Months Ended</t>
        </is>
      </c>
    </row>
    <row r="2">
      <c r="B2" s="2" t="inlineStr">
        <is>
          <t>Jul. 31, 2021</t>
        </is>
      </c>
      <c r="C2" s="2" t="inlineStr">
        <is>
          <t>Jul. 31, 2021</t>
        </is>
      </c>
      <c r="D2" s="2" t="inlineStr">
        <is>
          <t>Aug. 01, 2020</t>
        </is>
      </c>
    </row>
    <row r="3">
      <c r="A3" s="3" t="inlineStr">
        <is>
          <t>Fair Value Measurements - Assets and Liabilities Measured on a Recurring Basis</t>
        </is>
      </c>
    </row>
    <row r="4">
      <c r="A4" s="4" t="inlineStr">
        <is>
          <t>Total long-lived asset impairment charges</t>
        </is>
      </c>
      <c r="B4" s="6" t="n">
        <v>400</v>
      </c>
      <c r="C4" s="6" t="n">
        <v>2288</v>
      </c>
      <c r="D4" s="6" t="n">
        <v>35222</v>
      </c>
    </row>
    <row r="5">
      <c r="A5" s="4" t="inlineStr">
        <is>
          <t>Famous Footwear | Selling and Administrative Expenses</t>
        </is>
      </c>
    </row>
    <row r="6">
      <c r="A6" s="3" t="inlineStr">
        <is>
          <t>Fair Value Measurements - Assets and Liabilities Measured on a Recurring Basis</t>
        </is>
      </c>
    </row>
    <row r="7">
      <c r="A7" s="4" t="inlineStr">
        <is>
          <t>Total long-lived asset impairment charges</t>
        </is>
      </c>
      <c r="B7" s="6" t="n">
        <v>400</v>
      </c>
      <c r="C7" s="5" t="n">
        <v>800</v>
      </c>
      <c r="D7" s="5" t="n">
        <v>14896</v>
      </c>
    </row>
    <row r="8">
      <c r="A8" s="4" t="inlineStr">
        <is>
          <t>Brand Portfolio | Selling and Administrative Expenses</t>
        </is>
      </c>
    </row>
    <row r="9">
      <c r="A9" s="3" t="inlineStr">
        <is>
          <t>Fair Value Measurements - Assets and Liabilities Measured on a Recurring Basis</t>
        </is>
      </c>
    </row>
    <row r="10">
      <c r="A10" s="4" t="inlineStr">
        <is>
          <t>Total long-lived asset impairment charges</t>
        </is>
      </c>
      <c r="C10" s="6" t="n">
        <v>1488</v>
      </c>
      <c r="D10" s="6" t="n">
        <v>2032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6" customWidth="1" min="2" max="2"/>
    <col width="42" customWidth="1" min="3" max="3"/>
    <col width="29" customWidth="1" min="4" max="4"/>
    <col width="13" customWidth="1" min="5" max="5"/>
    <col width="27" customWidth="1" min="6" max="6"/>
    <col width="46" customWidth="1" min="7" max="7"/>
    <col width="18" customWidth="1" min="8" max="8"/>
    <col width="14" customWidth="1" min="9" max="9"/>
    <col width="25" customWidth="1" min="10" max="10"/>
    <col width="13" customWidth="1" min="11" max="11"/>
  </cols>
  <sheetData>
    <row r="1">
      <c r="A1" s="1" t="inlineStr">
        <is>
          <t>CONDENSED CONSOLIDATED STATEMENTS OF SHAREHOLDERS' EQUITY - USD ($) $ in Thousands</t>
        </is>
      </c>
      <c r="B1" s="2" t="inlineStr">
        <is>
          <t>Cumulative effect adjustmentRetained Earnings</t>
        </is>
      </c>
      <c r="C1" s="2" t="inlineStr">
        <is>
          <t>Cumulative effect adjustmentCaleres, Inc.</t>
        </is>
      </c>
      <c r="D1" s="2" t="inlineStr">
        <is>
          <t>Cumulative effect adjustment</t>
        </is>
      </c>
      <c r="E1" s="2" t="inlineStr">
        <is>
          <t>Common Stock</t>
        </is>
      </c>
      <c r="F1" s="2" t="inlineStr">
        <is>
          <t>Additional Paid-in Capital</t>
        </is>
      </c>
      <c r="G1" s="2" t="inlineStr">
        <is>
          <t>Accumulated Other Comprehensive (Loss) Income</t>
        </is>
      </c>
      <c r="H1" s="2" t="inlineStr">
        <is>
          <t>Retained Earnings</t>
        </is>
      </c>
      <c r="I1" s="2" t="inlineStr">
        <is>
          <t>Caleres, Inc.</t>
        </is>
      </c>
      <c r="J1" s="2" t="inlineStr">
        <is>
          <t>Non-controlling Interest</t>
        </is>
      </c>
      <c r="K1" s="2" t="inlineStr">
        <is>
          <t>Total</t>
        </is>
      </c>
    </row>
    <row r="2">
      <c r="A2" s="4" t="inlineStr">
        <is>
          <t>BALANCE at Feb. 01, 2020</t>
        </is>
      </c>
      <c r="E2" s="6" t="n">
        <v>404</v>
      </c>
      <c r="F2" s="6" t="n">
        <v>153489</v>
      </c>
      <c r="G2" s="6" t="n">
        <v>-31843</v>
      </c>
      <c r="H2" s="6" t="n">
        <v>523900</v>
      </c>
      <c r="I2" s="6" t="n">
        <v>645950</v>
      </c>
      <c r="J2" s="6" t="n">
        <v>3180</v>
      </c>
      <c r="K2" s="6" t="n">
        <v>649130</v>
      </c>
    </row>
    <row r="3">
      <c r="A3" s="4" t="inlineStr">
        <is>
          <t>BALANCE (in shares) at Feb. 01, 2020</t>
        </is>
      </c>
      <c r="E3" s="5" t="n">
        <v>40396757</v>
      </c>
    </row>
    <row r="4">
      <c r="A4" s="4" t="inlineStr">
        <is>
          <t>Net earnings (loss)</t>
        </is>
      </c>
      <c r="H4" s="5" t="n">
        <v>-376555</v>
      </c>
      <c r="I4" s="5" t="n">
        <v>-376555</v>
      </c>
      <c r="J4" s="5" t="n">
        <v>-286</v>
      </c>
      <c r="K4" s="5" t="n">
        <v>-376841</v>
      </c>
    </row>
    <row r="5">
      <c r="A5" s="4" t="inlineStr">
        <is>
          <t>Foreign currency translation adjustment</t>
        </is>
      </c>
      <c r="G5" s="5" t="n">
        <v>-810</v>
      </c>
      <c r="I5" s="5" t="n">
        <v>-810</v>
      </c>
      <c r="K5" s="5" t="n">
        <v>-810</v>
      </c>
    </row>
    <row r="6">
      <c r="A6" s="4" t="inlineStr">
        <is>
          <t>Unrealized gain (loss) on derivative financial instruments, net of tax</t>
        </is>
      </c>
      <c r="G6" s="5" t="n">
        <v>92</v>
      </c>
      <c r="I6" s="5" t="n">
        <v>92</v>
      </c>
      <c r="K6" s="5" t="n">
        <v>92</v>
      </c>
    </row>
    <row r="7">
      <c r="A7" s="4" t="inlineStr">
        <is>
          <t>Pension and other postretirement benefits adjustments</t>
        </is>
      </c>
      <c r="G7" s="5" t="n">
        <v>1124</v>
      </c>
      <c r="I7" s="5" t="n">
        <v>1124</v>
      </c>
      <c r="K7" s="5" t="n">
        <v>1124</v>
      </c>
    </row>
    <row r="8">
      <c r="A8" s="4" t="inlineStr">
        <is>
          <t>Comprehensive income (loss)</t>
        </is>
      </c>
      <c r="G8" s="5" t="n">
        <v>406</v>
      </c>
      <c r="H8" s="5" t="n">
        <v>-376555</v>
      </c>
      <c r="I8" s="5" t="n">
        <v>-376149</v>
      </c>
      <c r="J8" s="5" t="n">
        <v>-286</v>
      </c>
      <c r="K8" s="5" t="n">
        <v>-376435</v>
      </c>
    </row>
    <row r="9">
      <c r="A9" s="4" t="inlineStr">
        <is>
          <t>Dividends</t>
        </is>
      </c>
      <c r="H9" s="5" t="n">
        <v>-5495</v>
      </c>
      <c r="I9" s="5" t="n">
        <v>-5495</v>
      </c>
      <c r="K9" s="5" t="n">
        <v>-5495</v>
      </c>
    </row>
    <row r="10">
      <c r="A10" s="4" t="inlineStr">
        <is>
          <t>Acquisition of treasury stock</t>
        </is>
      </c>
      <c r="E10" s="6" t="n">
        <v>-29</v>
      </c>
      <c r="H10" s="5" t="n">
        <v>-23319</v>
      </c>
      <c r="I10" s="5" t="n">
        <v>-23348</v>
      </c>
      <c r="K10" s="5" t="n">
        <v>-23348</v>
      </c>
    </row>
    <row r="11">
      <c r="A11" s="4" t="inlineStr">
        <is>
          <t>Acquisition of treasury stock (in shares)</t>
        </is>
      </c>
      <c r="E11" s="5" t="n">
        <v>-2902122</v>
      </c>
    </row>
    <row r="12">
      <c r="A12" s="4" t="inlineStr">
        <is>
          <t>Issuance of common stock under share-based plans, net</t>
        </is>
      </c>
      <c r="E12" s="6" t="n">
        <v>4</v>
      </c>
      <c r="F12" s="5" t="n">
        <v>-977</v>
      </c>
      <c r="I12" s="5" t="n">
        <v>-973</v>
      </c>
      <c r="K12" s="5" t="n">
        <v>-973</v>
      </c>
    </row>
    <row r="13">
      <c r="A13" s="4" t="inlineStr">
        <is>
          <t>Issuance of common stock under share-based plans, net (in shares)</t>
        </is>
      </c>
      <c r="E13" s="5" t="n">
        <v>417521</v>
      </c>
    </row>
    <row r="14">
      <c r="A14" s="4" t="inlineStr">
        <is>
          <t>Share-based compensation expense</t>
        </is>
      </c>
      <c r="F14" s="5" t="n">
        <v>4401</v>
      </c>
      <c r="I14" s="5" t="n">
        <v>4401</v>
      </c>
      <c r="K14" s="5" t="n">
        <v>4401</v>
      </c>
    </row>
    <row r="15">
      <c r="A15" s="4" t="inlineStr">
        <is>
          <t>BALANCE at Aug. 01, 2020</t>
        </is>
      </c>
      <c r="E15" s="6" t="n">
        <v>379</v>
      </c>
      <c r="F15" s="5" t="n">
        <v>156913</v>
      </c>
      <c r="G15" s="5" t="n">
        <v>-31437</v>
      </c>
      <c r="H15" s="5" t="n">
        <v>116385</v>
      </c>
      <c r="I15" s="5" t="n">
        <v>242240</v>
      </c>
      <c r="J15" s="5" t="n">
        <v>2894</v>
      </c>
      <c r="K15" s="5" t="n">
        <v>245134</v>
      </c>
    </row>
    <row r="16">
      <c r="A16" s="4" t="inlineStr">
        <is>
          <t>BALANCE (in shares) at Aug. 01, 2020</t>
        </is>
      </c>
      <c r="E16" s="5" t="n">
        <v>37912156</v>
      </c>
    </row>
    <row r="17">
      <c r="A17" s="4" t="inlineStr">
        <is>
          <t>BALANCE at May. 02, 2020</t>
        </is>
      </c>
      <c r="E17" s="6" t="n">
        <v>393</v>
      </c>
      <c r="F17" s="5" t="n">
        <v>154930</v>
      </c>
      <c r="G17" s="5" t="n">
        <v>-33216</v>
      </c>
      <c r="H17" s="5" t="n">
        <v>160189</v>
      </c>
      <c r="I17" s="5" t="n">
        <v>282296</v>
      </c>
      <c r="J17" s="5" t="n">
        <v>2827</v>
      </c>
      <c r="K17" s="5" t="n">
        <v>285123</v>
      </c>
    </row>
    <row r="18">
      <c r="A18" s="4" t="inlineStr">
        <is>
          <t>BALANCE (in shares) at May. 02, 2020</t>
        </is>
      </c>
      <c r="E18" s="5" t="n">
        <v>39299990</v>
      </c>
    </row>
    <row r="19">
      <c r="A19" s="4" t="inlineStr">
        <is>
          <t>Net earnings (loss)</t>
        </is>
      </c>
      <c r="H19" s="5" t="n">
        <v>-30717</v>
      </c>
      <c r="I19" s="5" t="n">
        <v>-30717</v>
      </c>
      <c r="J19" s="5" t="n">
        <v>48</v>
      </c>
      <c r="K19" s="5" t="n">
        <v>-30669</v>
      </c>
    </row>
    <row r="20">
      <c r="A20" s="4" t="inlineStr">
        <is>
          <t>Foreign currency translation adjustment</t>
        </is>
      </c>
      <c r="G20" s="5" t="n">
        <v>721</v>
      </c>
      <c r="I20" s="5" t="n">
        <v>721</v>
      </c>
      <c r="J20" s="5" t="n">
        <v>19</v>
      </c>
      <c r="K20" s="5" t="n">
        <v>740</v>
      </c>
    </row>
    <row r="21">
      <c r="A21" s="4" t="inlineStr">
        <is>
          <t>Unrealized gain (loss) on derivative financial instruments, net of tax</t>
        </is>
      </c>
      <c r="K21" s="5" t="n">
        <v>0</v>
      </c>
    </row>
    <row r="22">
      <c r="A22" s="4" t="inlineStr">
        <is>
          <t>Pension and other postretirement benefits adjustments</t>
        </is>
      </c>
      <c r="G22" s="5" t="n">
        <v>1058</v>
      </c>
      <c r="I22" s="5" t="n">
        <v>1058</v>
      </c>
      <c r="K22" s="5" t="n">
        <v>1058</v>
      </c>
    </row>
    <row r="23">
      <c r="A23" s="4" t="inlineStr">
        <is>
          <t>Comprehensive income (loss)</t>
        </is>
      </c>
      <c r="G23" s="5" t="n">
        <v>1779</v>
      </c>
      <c r="H23" s="5" t="n">
        <v>-30717</v>
      </c>
      <c r="I23" s="5" t="n">
        <v>-28938</v>
      </c>
      <c r="J23" s="5" t="n">
        <v>67</v>
      </c>
      <c r="K23" s="5" t="n">
        <v>-28871</v>
      </c>
    </row>
    <row r="24">
      <c r="A24" s="4" t="inlineStr">
        <is>
          <t>Dividends</t>
        </is>
      </c>
      <c r="H24" s="5" t="n">
        <v>-2685</v>
      </c>
      <c r="I24" s="5" t="n">
        <v>-2685</v>
      </c>
      <c r="K24" s="5" t="n">
        <v>-2685</v>
      </c>
    </row>
    <row r="25">
      <c r="A25" s="4" t="inlineStr">
        <is>
          <t>Acquisition of treasury stock</t>
        </is>
      </c>
      <c r="E25" s="6" t="n">
        <v>-14</v>
      </c>
      <c r="H25" s="5" t="n">
        <v>-10402</v>
      </c>
      <c r="I25" s="5" t="n">
        <v>-10416</v>
      </c>
      <c r="K25" s="5" t="n">
        <v>-10416</v>
      </c>
    </row>
    <row r="26">
      <c r="A26" s="4" t="inlineStr">
        <is>
          <t>Acquisition of treasury stock (in shares)</t>
        </is>
      </c>
      <c r="E26" s="5" t="n">
        <v>-1391234</v>
      </c>
    </row>
    <row r="27">
      <c r="A27" s="4" t="inlineStr">
        <is>
          <t>Issuance of common stock under share-based plans, net</t>
        </is>
      </c>
      <c r="E27" s="6" t="n">
        <v>0</v>
      </c>
      <c r="F27" s="5" t="n">
        <v>-67</v>
      </c>
      <c r="I27" s="5" t="n">
        <v>-67</v>
      </c>
      <c r="K27" s="5" t="n">
        <v>-67</v>
      </c>
    </row>
    <row r="28">
      <c r="A28" s="4" t="inlineStr">
        <is>
          <t>Issuance of common stock under share-based plans, net (in shares)</t>
        </is>
      </c>
      <c r="E28" s="5" t="n">
        <v>3400</v>
      </c>
    </row>
    <row r="29">
      <c r="A29" s="4" t="inlineStr">
        <is>
          <t>Share-based compensation expense</t>
        </is>
      </c>
      <c r="F29" s="5" t="n">
        <v>2050</v>
      </c>
      <c r="I29" s="5" t="n">
        <v>2050</v>
      </c>
      <c r="K29" s="5" t="n">
        <v>2050</v>
      </c>
    </row>
    <row r="30">
      <c r="A30" s="4" t="inlineStr">
        <is>
          <t>BALANCE at Aug. 01, 2020</t>
        </is>
      </c>
      <c r="E30" s="6" t="n">
        <v>379</v>
      </c>
      <c r="F30" s="5" t="n">
        <v>156913</v>
      </c>
      <c r="G30" s="5" t="n">
        <v>-31437</v>
      </c>
      <c r="H30" s="5" t="n">
        <v>116385</v>
      </c>
      <c r="I30" s="5" t="n">
        <v>242240</v>
      </c>
      <c r="J30" s="5" t="n">
        <v>2894</v>
      </c>
      <c r="K30" s="5" t="n">
        <v>245134</v>
      </c>
    </row>
    <row r="31">
      <c r="A31" s="4" t="inlineStr">
        <is>
          <t>BALANCE (in shares) at Aug. 01, 2020</t>
        </is>
      </c>
      <c r="E31" s="5" t="n">
        <v>37912156</v>
      </c>
    </row>
    <row r="32">
      <c r="A32" s="4" t="inlineStr">
        <is>
          <t>BALANCE (Accounting Standards Update 2016-13 (ASC 326)) at Jan. 30, 2021</t>
        </is>
      </c>
      <c r="B32" s="6" t="n">
        <v>-2146</v>
      </c>
      <c r="C32" s="6" t="n">
        <v>-2146</v>
      </c>
      <c r="D32" s="6" t="n">
        <v>-2146</v>
      </c>
    </row>
    <row r="33">
      <c r="A33" s="4" t="inlineStr">
        <is>
          <t>BALANCE at Jan. 30, 2021</t>
        </is>
      </c>
      <c r="E33" s="6" t="n">
        <v>380</v>
      </c>
      <c r="F33" s="5" t="n">
        <v>160446</v>
      </c>
      <c r="G33" s="5" t="n">
        <v>-9136</v>
      </c>
      <c r="H33" s="5" t="n">
        <v>48557</v>
      </c>
      <c r="I33" s="5" t="n">
        <v>200247</v>
      </c>
      <c r="J33" s="5" t="n">
        <v>3607</v>
      </c>
      <c r="K33" s="5" t="n">
        <v>203854</v>
      </c>
    </row>
    <row r="34">
      <c r="A34" s="4" t="inlineStr">
        <is>
          <t>BALANCE (in shares) at Jan. 30, 2021</t>
        </is>
      </c>
      <c r="E34" s="5" t="n">
        <v>37966204</v>
      </c>
    </row>
    <row r="35">
      <c r="A35" s="4" t="inlineStr">
        <is>
          <t>Net earnings (loss)</t>
        </is>
      </c>
      <c r="H35" s="5" t="n">
        <v>43543</v>
      </c>
      <c r="I35" s="5" t="n">
        <v>43543</v>
      </c>
      <c r="J35" s="5" t="n">
        <v>993</v>
      </c>
      <c r="K35" s="5" t="n">
        <v>44536</v>
      </c>
    </row>
    <row r="36">
      <c r="A36" s="4" t="inlineStr">
        <is>
          <t>Foreign currency translation adjustment</t>
        </is>
      </c>
      <c r="G36" s="5" t="n">
        <v>-149</v>
      </c>
      <c r="I36" s="5" t="n">
        <v>-149</v>
      </c>
      <c r="J36" s="5" t="n">
        <v>-6</v>
      </c>
      <c r="K36" s="5" t="n">
        <v>-155</v>
      </c>
    </row>
    <row r="37">
      <c r="A37" s="4" t="inlineStr">
        <is>
          <t>Unrealized gain (loss) on derivative financial instruments, net of tax</t>
        </is>
      </c>
      <c r="K37" s="5" t="n">
        <v>0</v>
      </c>
    </row>
    <row r="38">
      <c r="A38" s="4" t="inlineStr">
        <is>
          <t>Pension and other postretirement benefits adjustments</t>
        </is>
      </c>
      <c r="G38" s="5" t="n">
        <v>713</v>
      </c>
      <c r="I38" s="5" t="n">
        <v>713</v>
      </c>
      <c r="K38" s="5" t="n">
        <v>713</v>
      </c>
    </row>
    <row r="39">
      <c r="A39" s="4" t="inlineStr">
        <is>
          <t>Comprehensive income (loss)</t>
        </is>
      </c>
      <c r="G39" s="5" t="n">
        <v>564</v>
      </c>
      <c r="H39" s="5" t="n">
        <v>43543</v>
      </c>
      <c r="I39" s="5" t="n">
        <v>44107</v>
      </c>
      <c r="J39" s="5" t="n">
        <v>987</v>
      </c>
      <c r="K39" s="5" t="n">
        <v>45094</v>
      </c>
    </row>
    <row r="40">
      <c r="A40" s="4" t="inlineStr">
        <is>
          <t>Dividends</t>
        </is>
      </c>
      <c r="H40" s="5" t="n">
        <v>-5336</v>
      </c>
      <c r="I40" s="5" t="n">
        <v>-5336</v>
      </c>
      <c r="K40" s="5" t="n">
        <v>-5336</v>
      </c>
    </row>
    <row r="41">
      <c r="A41" s="4" t="inlineStr">
        <is>
          <t>Issuance of common stock under share-based plans, net</t>
        </is>
      </c>
      <c r="E41" s="6" t="n">
        <v>3</v>
      </c>
      <c r="F41" s="5" t="n">
        <v>-3755</v>
      </c>
      <c r="I41" s="5" t="n">
        <v>-3752</v>
      </c>
      <c r="K41" s="5" t="n">
        <v>-3752</v>
      </c>
    </row>
    <row r="42">
      <c r="A42" s="4" t="inlineStr">
        <is>
          <t>Issuance of common stock under share-based plans, net (in shares)</t>
        </is>
      </c>
      <c r="E42" s="5" t="n">
        <v>301860</v>
      </c>
    </row>
    <row r="43">
      <c r="A43" s="4" t="inlineStr">
        <is>
          <t>Share-based compensation expense</t>
        </is>
      </c>
      <c r="F43" s="5" t="n">
        <v>5431</v>
      </c>
      <c r="I43" s="5" t="n">
        <v>5431</v>
      </c>
      <c r="K43" s="5" t="n">
        <v>5431</v>
      </c>
    </row>
    <row r="44">
      <c r="A44" s="4" t="inlineStr">
        <is>
          <t>BALANCE at Jul. 31, 2021</t>
        </is>
      </c>
      <c r="E44" s="6" t="n">
        <v>383</v>
      </c>
      <c r="F44" s="5" t="n">
        <v>162122</v>
      </c>
      <c r="G44" s="5" t="n">
        <v>-8572</v>
      </c>
      <c r="H44" s="5" t="n">
        <v>86764</v>
      </c>
      <c r="I44" s="5" t="n">
        <v>240697</v>
      </c>
      <c r="J44" s="5" t="n">
        <v>4594</v>
      </c>
      <c r="K44" s="5" t="n">
        <v>245291</v>
      </c>
    </row>
    <row r="45">
      <c r="A45" s="4" t="inlineStr">
        <is>
          <t>BALANCE (in shares) at Jul. 31, 2021</t>
        </is>
      </c>
      <c r="E45" s="5" t="n">
        <v>38268064</v>
      </c>
    </row>
    <row r="46">
      <c r="A46" s="4" t="inlineStr">
        <is>
          <t>BALANCE at May. 01, 2021</t>
        </is>
      </c>
      <c r="E46" s="6" t="n">
        <v>383</v>
      </c>
      <c r="F46" s="5" t="n">
        <v>159381</v>
      </c>
      <c r="G46" s="5" t="n">
        <v>-8936</v>
      </c>
      <c r="H46" s="5" t="n">
        <v>52041</v>
      </c>
      <c r="I46" s="5" t="n">
        <v>202869</v>
      </c>
      <c r="J46" s="5" t="n">
        <v>3787</v>
      </c>
      <c r="K46" s="5" t="n">
        <v>206656</v>
      </c>
    </row>
    <row r="47">
      <c r="A47" s="4" t="inlineStr">
        <is>
          <t>BALANCE (in shares) at May. 01, 2021</t>
        </is>
      </c>
      <c r="E47" s="5" t="n">
        <v>38293472</v>
      </c>
    </row>
    <row r="48">
      <c r="A48" s="4" t="inlineStr">
        <is>
          <t>Net earnings (loss)</t>
        </is>
      </c>
      <c r="H48" s="5" t="n">
        <v>37396</v>
      </c>
      <c r="I48" s="5" t="n">
        <v>37396</v>
      </c>
      <c r="J48" s="5" t="n">
        <v>756</v>
      </c>
      <c r="K48" s="5" t="n">
        <v>38152</v>
      </c>
    </row>
    <row r="49">
      <c r="A49" s="4" t="inlineStr">
        <is>
          <t>Foreign currency translation adjustment</t>
        </is>
      </c>
      <c r="G49" s="5" t="n">
        <v>17</v>
      </c>
      <c r="I49" s="5" t="n">
        <v>17</v>
      </c>
      <c r="J49" s="5" t="n">
        <v>51</v>
      </c>
      <c r="K49" s="5" t="n">
        <v>68</v>
      </c>
    </row>
    <row r="50">
      <c r="A50" s="4" t="inlineStr">
        <is>
          <t>Unrealized gain (loss) on derivative financial instruments, net of tax</t>
        </is>
      </c>
      <c r="K50" s="5" t="n">
        <v>0</v>
      </c>
    </row>
    <row r="51">
      <c r="A51" s="4" t="inlineStr">
        <is>
          <t>Pension and other postretirement benefits adjustments</t>
        </is>
      </c>
      <c r="G51" s="5" t="n">
        <v>347</v>
      </c>
      <c r="I51" s="5" t="n">
        <v>347</v>
      </c>
      <c r="K51" s="5" t="n">
        <v>347</v>
      </c>
    </row>
    <row r="52">
      <c r="A52" s="4" t="inlineStr">
        <is>
          <t>Comprehensive income (loss)</t>
        </is>
      </c>
      <c r="G52" s="5" t="n">
        <v>364</v>
      </c>
      <c r="H52" s="5" t="n">
        <v>37396</v>
      </c>
      <c r="I52" s="5" t="n">
        <v>37760</v>
      </c>
      <c r="J52" s="5" t="n">
        <v>807</v>
      </c>
      <c r="K52" s="5" t="n">
        <v>38567</v>
      </c>
    </row>
    <row r="53">
      <c r="A53" s="4" t="inlineStr">
        <is>
          <t>Dividends</t>
        </is>
      </c>
      <c r="H53" s="5" t="n">
        <v>-2673</v>
      </c>
      <c r="I53" s="5" t="n">
        <v>-2673</v>
      </c>
      <c r="K53" s="5" t="n">
        <v>-2673</v>
      </c>
    </row>
    <row r="54">
      <c r="A54" s="4" t="inlineStr">
        <is>
          <t>Issuance of common stock under share-based plans, net</t>
        </is>
      </c>
      <c r="E54" s="6" t="n">
        <v>0</v>
      </c>
      <c r="F54" s="5" t="n">
        <v>-251</v>
      </c>
      <c r="I54" s="5" t="n">
        <v>-251</v>
      </c>
      <c r="K54" s="5" t="n">
        <v>-251</v>
      </c>
    </row>
    <row r="55">
      <c r="A55" s="4" t="inlineStr">
        <is>
          <t>Issuance of common stock under share-based plans, net (in shares)</t>
        </is>
      </c>
      <c r="E55" s="5" t="n">
        <v>-25408</v>
      </c>
    </row>
    <row r="56">
      <c r="A56" s="4" t="inlineStr">
        <is>
          <t>Share-based compensation expense</t>
        </is>
      </c>
      <c r="F56" s="5" t="n">
        <v>2992</v>
      </c>
      <c r="I56" s="5" t="n">
        <v>2992</v>
      </c>
      <c r="K56" s="5" t="n">
        <v>2992</v>
      </c>
    </row>
    <row r="57">
      <c r="A57" s="4" t="inlineStr">
        <is>
          <t>BALANCE at Jul. 31, 2021</t>
        </is>
      </c>
      <c r="E57" s="6" t="n">
        <v>383</v>
      </c>
      <c r="F57" s="6" t="n">
        <v>162122</v>
      </c>
      <c r="G57" s="6" t="n">
        <v>-8572</v>
      </c>
      <c r="H57" s="6" t="n">
        <v>86764</v>
      </c>
      <c r="I57" s="6" t="n">
        <v>240697</v>
      </c>
      <c r="J57" s="6" t="n">
        <v>4594</v>
      </c>
      <c r="K57" s="6" t="n">
        <v>245291</v>
      </c>
    </row>
    <row r="58">
      <c r="A58" s="4" t="inlineStr">
        <is>
          <t>BALANCE (in shares) at Jul. 31, 2021</t>
        </is>
      </c>
      <c r="E58" s="5" t="n">
        <v>38268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s>
  <sheetData>
    <row r="1">
      <c r="A1" s="1" t="inlineStr">
        <is>
          <t>Fair Value Measurements - Fair Value of Financial Instruments (Details) - USD ($) $ in Thousands</t>
        </is>
      </c>
      <c r="C1" s="2" t="inlineStr">
        <is>
          <t>Jul. 31, 2021</t>
        </is>
      </c>
      <c r="D1" s="2" t="inlineStr">
        <is>
          <t>Jan. 30, 2021</t>
        </is>
      </c>
      <c r="E1" s="2" t="inlineStr">
        <is>
          <t>Aug. 01, 2020</t>
        </is>
      </c>
    </row>
    <row r="2">
      <c r="A2" s="4" t="inlineStr">
        <is>
          <t>Reported Value Measurement</t>
        </is>
      </c>
    </row>
    <row r="3">
      <c r="A3" s="3" t="inlineStr">
        <is>
          <t>Fair Value of Financial Instruments</t>
        </is>
      </c>
    </row>
    <row r="4">
      <c r="A4" s="4" t="inlineStr">
        <is>
          <t>Borrowings under revolving credit agreement</t>
        </is>
      </c>
      <c r="B4" s="4" t="inlineStr">
        <is>
          <t>[1]</t>
        </is>
      </c>
      <c r="C4" s="6" t="n">
        <v>100000</v>
      </c>
      <c r="D4" s="6" t="n">
        <v>250000</v>
      </c>
      <c r="E4" s="6" t="n">
        <v>350000</v>
      </c>
    </row>
    <row r="5">
      <c r="A5" s="4" t="inlineStr">
        <is>
          <t>Current portion of long-term debt</t>
        </is>
      </c>
      <c r="B5" s="4" t="inlineStr">
        <is>
          <t>[1]</t>
        </is>
      </c>
      <c r="C5" s="5" t="n">
        <v>100000</v>
      </c>
    </row>
    <row r="6">
      <c r="A6" s="4" t="inlineStr">
        <is>
          <t>Long-term debt</t>
        </is>
      </c>
      <c r="B6" s="4" t="inlineStr">
        <is>
          <t>[1]</t>
        </is>
      </c>
      <c r="C6" s="5" t="n">
        <v>100000</v>
      </c>
      <c r="D6" s="5" t="n">
        <v>200000</v>
      </c>
      <c r="E6" s="5" t="n">
        <v>200000</v>
      </c>
    </row>
    <row r="7">
      <c r="A7" s="4" t="inlineStr">
        <is>
          <t>Total debt</t>
        </is>
      </c>
      <c r="B7" s="4" t="inlineStr">
        <is>
          <t>[1]</t>
        </is>
      </c>
      <c r="C7" s="5" t="n">
        <v>300000</v>
      </c>
      <c r="D7" s="5" t="n">
        <v>450000</v>
      </c>
      <c r="E7" s="5" t="n">
        <v>550000</v>
      </c>
    </row>
    <row r="8">
      <c r="A8" s="4" t="inlineStr">
        <is>
          <t>Estimate of Fair Value Measurement</t>
        </is>
      </c>
    </row>
    <row r="9">
      <c r="A9" s="3" t="inlineStr">
        <is>
          <t>Fair Value of Financial Instruments</t>
        </is>
      </c>
    </row>
    <row r="10">
      <c r="A10" s="4" t="inlineStr">
        <is>
          <t>Borrowings under revolving credit agreement</t>
        </is>
      </c>
      <c r="C10" s="5" t="n">
        <v>100000</v>
      </c>
      <c r="D10" s="5" t="n">
        <v>250000</v>
      </c>
      <c r="E10" s="5" t="n">
        <v>350000</v>
      </c>
    </row>
    <row r="11">
      <c r="A11" s="4" t="inlineStr">
        <is>
          <t>Current portion of long-term debt</t>
        </is>
      </c>
      <c r="C11" s="5" t="n">
        <v>100000</v>
      </c>
    </row>
    <row r="12">
      <c r="A12" s="4" t="inlineStr">
        <is>
          <t>Long-term debt</t>
        </is>
      </c>
      <c r="C12" s="5" t="n">
        <v>100000</v>
      </c>
      <c r="D12" s="5" t="n">
        <v>201000</v>
      </c>
      <c r="E12" s="5" t="n">
        <v>174000</v>
      </c>
    </row>
    <row r="13">
      <c r="A13" s="4" t="inlineStr">
        <is>
          <t>Total debt</t>
        </is>
      </c>
      <c r="C13" s="6" t="n">
        <v>300000</v>
      </c>
      <c r="D13" s="6" t="n">
        <v>451000</v>
      </c>
      <c r="E13" s="6" t="n">
        <v>524000</v>
      </c>
    </row>
    <row r="14"/>
    <row r="15">
      <c r="A15" s="4" t="inlineStr">
        <is>
          <t>[1]</t>
        </is>
      </c>
      <c r="B15" s="4" t="inlineStr">
        <is>
          <t>Excludes unamortized debt issuance costs and debt discount</t>
        </is>
      </c>
    </row>
  </sheetData>
  <mergeCells count="3">
    <mergeCell ref="A1:B1"/>
    <mergeCell ref="A14:D14"/>
    <mergeCell ref="B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es</t>
        </is>
      </c>
    </row>
    <row r="4">
      <c r="A4" s="4" t="inlineStr">
        <is>
          <t>Effective income tax rate reconciliation percent</t>
        </is>
      </c>
      <c r="B4" s="4" t="inlineStr">
        <is>
          <t>30.30%</t>
        </is>
      </c>
      <c r="C4" s="4" t="inlineStr">
        <is>
          <t>(9.40%)</t>
        </is>
      </c>
      <c r="D4" s="4" t="inlineStr">
        <is>
          <t>31.10%</t>
        </is>
      </c>
      <c r="E4" s="4" t="inlineStr">
        <is>
          <t>(19.10%)</t>
        </is>
      </c>
    </row>
    <row r="5">
      <c r="A5" s="4" t="inlineStr">
        <is>
          <t>Discrete tax adjustments</t>
        </is>
      </c>
      <c r="B5" s="8" t="n">
        <v>2.9</v>
      </c>
      <c r="C5" s="8" t="n">
        <v>2.7</v>
      </c>
    </row>
    <row r="6">
      <c r="A6" s="4" t="inlineStr">
        <is>
          <t>Discrete tax adjustment related to incremental valuation allowances</t>
        </is>
      </c>
      <c r="B6" s="8" t="n">
        <v>3.3</v>
      </c>
    </row>
    <row r="7">
      <c r="A7" s="4" t="inlineStr">
        <is>
          <t>Deferred taxes</t>
        </is>
      </c>
      <c r="D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Redfield Site $ in Millions</t>
        </is>
      </c>
      <c r="B1" s="2" t="inlineStr">
        <is>
          <t>6 Months Ended</t>
        </is>
      </c>
    </row>
    <row r="2">
      <c r="B2" s="2" t="inlineStr">
        <is>
          <t>Jul. 31, 2021USD ($)</t>
        </is>
      </c>
    </row>
    <row r="3">
      <c r="A3" s="3" t="inlineStr">
        <is>
          <t>Commitments and Contingencies</t>
        </is>
      </c>
    </row>
    <row r="4">
      <c r="A4" s="4" t="inlineStr">
        <is>
          <t>Cumulative environmental remediation expense</t>
        </is>
      </c>
      <c r="B4" s="8" t="n">
        <v>32.1</v>
      </c>
    </row>
    <row r="5">
      <c r="A5" s="4" t="inlineStr">
        <is>
          <t>Environmental exit costs, assets previously disposed, liability for remediation</t>
        </is>
      </c>
      <c r="B5" s="10" t="n">
        <v>9.9</v>
      </c>
    </row>
    <row r="6">
      <c r="A6" s="4" t="inlineStr">
        <is>
          <t>Reserve for anticipated future remediation activities for off site remediation</t>
        </is>
      </c>
      <c r="B6" s="10" t="n">
        <v>5.1</v>
      </c>
    </row>
    <row r="7">
      <c r="A7" s="4" t="inlineStr">
        <is>
          <t>Reserve for anticipated future remediation activities for on site remediation</t>
        </is>
      </c>
      <c r="B7" s="8" t="n">
        <v>4.8</v>
      </c>
    </row>
    <row r="8">
      <c r="A8" s="4" t="inlineStr">
        <is>
          <t>Accrual for environmental loss contingencies, discount rate</t>
        </is>
      </c>
      <c r="B8" s="4" t="inlineStr">
        <is>
          <t>4.80%</t>
        </is>
      </c>
    </row>
    <row r="9">
      <c r="A9" s="4" t="inlineStr">
        <is>
          <t>Accrual for environmental loss contingencies, gross, total</t>
        </is>
      </c>
      <c r="B9" s="8" t="n">
        <v>13.6</v>
      </c>
    </row>
    <row r="10">
      <c r="A10" s="4" t="inlineStr">
        <is>
          <t>Accrual for environmental loss contingencies, undiscounted, next twelve months</t>
        </is>
      </c>
      <c r="B10" s="10" t="n">
        <v>0.5</v>
      </c>
    </row>
    <row r="11">
      <c r="A11" s="4" t="inlineStr">
        <is>
          <t>Accrual for environmental loss contingencies, undiscounted, second year</t>
        </is>
      </c>
      <c r="B11" s="10" t="n">
        <v>0.1</v>
      </c>
    </row>
    <row r="12">
      <c r="A12" s="4" t="inlineStr">
        <is>
          <t>Accrual for environmental loss contingencies, undiscounted, third year</t>
        </is>
      </c>
      <c r="B12" s="10" t="n">
        <v>0.1</v>
      </c>
    </row>
    <row r="13">
      <c r="A13" s="4" t="inlineStr">
        <is>
          <t>Accrual for environmental loss contingencies, undiscounted, fourth year</t>
        </is>
      </c>
      <c r="B13" s="10" t="n">
        <v>0.1</v>
      </c>
    </row>
    <row r="14">
      <c r="A14" s="4" t="inlineStr">
        <is>
          <t>Accrual for environmental loss contingencies, undiscounted, fifth Year</t>
        </is>
      </c>
      <c r="B14" s="10" t="n">
        <v>0.1</v>
      </c>
    </row>
    <row r="15">
      <c r="A15" s="4" t="inlineStr">
        <is>
          <t>Accrual for environmental loss contingencies, undiscounted, after fifth year</t>
        </is>
      </c>
      <c r="B15" s="10" t="n">
        <v>12.7</v>
      </c>
    </row>
    <row r="16">
      <c r="A16" s="4" t="inlineStr">
        <is>
          <t>Other Noncurrent Liabilities</t>
        </is>
      </c>
    </row>
    <row r="17">
      <c r="A17" s="3" t="inlineStr">
        <is>
          <t>Commitments and Contingencies</t>
        </is>
      </c>
    </row>
    <row r="18">
      <c r="A18" s="4" t="inlineStr">
        <is>
          <t>Environmental exit costs, assets previously disposed, liability for remediation</t>
        </is>
      </c>
      <c r="B18" s="5" t="n">
        <v>9</v>
      </c>
    </row>
    <row r="19">
      <c r="A19" s="4" t="inlineStr">
        <is>
          <t>Other Accrued Expenses</t>
        </is>
      </c>
    </row>
    <row r="20">
      <c r="A20" s="3" t="inlineStr">
        <is>
          <t>Commitments and Contingencies</t>
        </is>
      </c>
    </row>
    <row r="21">
      <c r="A21" s="4" t="inlineStr">
        <is>
          <t>Environmental exit costs, assets previously disposed, liability for remediation</t>
        </is>
      </c>
      <c r="B21" s="8"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SHAREHOLDERS' EQUITY</t>
        </is>
      </c>
    </row>
    <row r="4">
      <c r="A4" s="4" t="inlineStr">
        <is>
          <t>Pension and other postretirement benefits adjustments, tax</t>
        </is>
      </c>
      <c r="B4" s="6" t="n">
        <v>85</v>
      </c>
      <c r="C4" s="6" t="n">
        <v>248</v>
      </c>
      <c r="D4" s="6" t="n">
        <v>182</v>
      </c>
      <c r="E4" s="6" t="n">
        <v>380</v>
      </c>
    </row>
    <row r="5">
      <c r="A5" s="4" t="inlineStr">
        <is>
          <t>Dividends, per share (in dollars per share)</t>
        </is>
      </c>
      <c r="B5" s="7" t="n">
        <v>0.07000000000000001</v>
      </c>
      <c r="C5" s="7" t="n">
        <v>0.07000000000000001</v>
      </c>
      <c r="D5" s="7" t="n">
        <v>0.14</v>
      </c>
      <c r="E5" s="7" t="n">
        <v>0.14</v>
      </c>
    </row>
    <row r="6">
      <c r="A6" s="4" t="inlineStr">
        <is>
          <t>Unrealized gain (loss) on derivative financial instruments, tax</t>
        </is>
      </c>
      <c r="E6" s="6" t="n">
        <v>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and General</t>
        </is>
      </c>
      <c r="B1" s="2" t="inlineStr">
        <is>
          <t>6 Months Ended</t>
        </is>
      </c>
    </row>
    <row r="2">
      <c r="B2" s="2" t="inlineStr">
        <is>
          <t>Jul. 31, 2021</t>
        </is>
      </c>
    </row>
    <row r="3">
      <c r="A3" s="3" t="inlineStr">
        <is>
          <t>Basis of Presentation and General</t>
        </is>
      </c>
    </row>
    <row r="4">
      <c r="A4" s="4" t="inlineStr">
        <is>
          <t>Basis of Presentation and General</t>
        </is>
      </c>
      <c r="B4" s="4" t="inlineStr">
        <is>
          <t>Note 1 Basis of Presentation and General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and footnotes have been reclassified to conform to the current period presentation. These reclassifications did not affect net earnings (loss) attributable to Caleres, Inc. The accompanying condensed consolidated financial statements and footnotes should be read in conjunction with the consolidated financial statements and footnotes included in the Company’s Annual Report on Form 10-K for the year ended January 30, 2021. Noncontrolling Interests During 2019, the Company entered into a joint venture with Brand Investment Holding Limited (“Brand Investment Holding”), a member of the Gemkell Group. The Company and Brand Investment Holding are each 50% owners of the joint venture, which is named CLT Brand Solutions (“CLT”). Net sales and operating earnings were not significant during the thirteen or twenty-six weeks ended July 31, 2021 and August 1, 2020. The Company had a joint venture agreement with a subsidiary of C. banner International Holdings Limited (“CBI”) to market Naturalizer footwear in China. The Company was a 51% owner of the joint venture (“B&amp;H Footwear”), with CBI owning the other 49%. The license enabling the joint venture to market the footwear expired in August 2017 and the parties are in the process of dissolving their joint venture agreements. The Company anticipates the liquidation to be completed during 2021. The Company consolidates CLT and B&amp;H Footwear into its condensed consolidated financial statements. Net earnings (loss) attributable to noncontrolling interests represents the share of net earnings or losses that are attributable to Brand Investment Holding equity. Transactions between the Company and the joint ventures have been eliminated in the condensed consolidated financial statements. 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 Derivative Financial Instruments The Company’s hedging policy permits the use of forward contracts as cash flow hedging instruments to manage its currency exposures in foreign currency-denominated assets, liabilities and cash flows. These derivative financial instruments are viewed as risk management tools and are not used for trading or speculative purposes. The Company recognizes all derivative financial instruments as either assets or liabilities in the condensed consolidated balance sheets and measures those instruments at fair value. ​ COVID-19 Pandemic The United States economy and the retail industry have begun to recover from the adverse impact of the coronavirus (“COVID-19”) pandemic. The Company’s financial results were negatively impacted during the first half of 2020 as a result of the temporary closure of all retail stores beginning in mid-March. The Company experienced sequential improvement in sales in the second half of 2020, driven by the reopening of the retail stores, and continued solid growth of the e-commerce business. During the first half of 2021, as the vaccines became widely distributed and governments continued to ease restrictions, consumer sentiment and spending began to improve. In addition, the additional stimulus measures approved by the federal government provided a boost in consumer spending. These factors strengthened demand for our products in the first half of 2021, which contributed to higher store traffic and strong growth in the Company’s net sales and operating earnings. On March 27, 2020, the Coronavirus Aid, Relief and Economic Security ("CARES") Act was enacted. The CARES Act includes a provision that allows the Company to defer the employer portion of social security payroll tax payments that would have been paid between the enactment date and December 31, 2020, with 50% payable by December 31, 2021 and 50% payable by December 31, 2022. During 2020, the Company deferred approximately $9.4 million of employer social security payroll taxes. As of July 31, 2021, approximately $4.7 million is recorded in other accrued expenses and $4.7 million is recorded in other liabilities on the condensed consolidated balance sheets. Corporate Headquarters Campus In April 2021, the Company announced that it would begin marketing for sale its nine-acre corporate headquarters campus (“campus”) located in Clayton, Missouri. The Company is in the process of evaluating offers as well as exploring relocation options. The Company does not anticipate the campus to qualify as a completed sale within the next twelve months. Accordingly, as of July 31, 2021, the campus is considered held and used and classified within property and equipment, net on the condensed consolidated balance sheets. In addition, the Company evaluated the campus asset group for impairment indicators and determined that no indicators were pres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ct of New Accounting Pronouncements</t>
        </is>
      </c>
      <c r="B1" s="2" t="inlineStr">
        <is>
          <t>6 Months Ended</t>
        </is>
      </c>
    </row>
    <row r="2">
      <c r="B2" s="2" t="inlineStr">
        <is>
          <t>Jul. 31, 2021</t>
        </is>
      </c>
    </row>
    <row r="3">
      <c r="A3" s="3" t="inlineStr">
        <is>
          <t>Impact of New Accounting Pronouncements</t>
        </is>
      </c>
    </row>
    <row r="4">
      <c r="A4" s="4" t="inlineStr">
        <is>
          <t>Impact of New Accounting Pronouncements</t>
        </is>
      </c>
      <c r="B4" s="4" t="inlineStr">
        <is>
          <t>Note 2 Impact of New Accounting Pronouncements Impact of Recently Adopted Accounting Pronouncements In August 2018, the Financial Accounting Standards Board ("FASB") issued Accounting Standards Update ("ASU") 2018-14, Compensation — Retirement Benefits — Defined Benefit Plans — General (Subtopic 715-20), Disclosure Framework — Changes to the Disclosure Requirements for Defined Benefit Plans In December 2019, the FASB issued ASU 2019-12, Simplifying the Accounting for Income Taxes ​ Impact of Prospective Accounting Pronouncements The Company has evaluated all recently issued accounting pronouncements. There are no prospective accounting pronouncements that are expected to have a material impact on the Company’s condensed consolidated financial statement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8:50:03Z</dcterms:created>
  <dcterms:modified xmlns:dcterms="http://purl.org/dc/terms/" xmlns:xsi="http://www.w3.org/2001/XMLSchema-instance" xsi:type="dcterms:W3CDTF">2021-09-07T18:50:03Z</dcterms:modified>
</cp:coreProperties>
</file>